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Joint Venture - Corpus Gold, LL" sheetId="9" state="visible" r:id="rId9"/>
    <sheet xmlns:r="http://schemas.openxmlformats.org/officeDocument/2006/relationships" name="Inventories, Stockpiles and Min" sheetId="10" state="visible" r:id="rId10"/>
    <sheet xmlns:r="http://schemas.openxmlformats.org/officeDocument/2006/relationships" name="Derivative Financial Instrument" sheetId="11" state="visible" r:id="rId11"/>
    <sheet xmlns:r="http://schemas.openxmlformats.org/officeDocument/2006/relationships" name="Properties, Plant and Equipment" sheetId="12" state="visible" r:id="rId12"/>
    <sheet xmlns:r="http://schemas.openxmlformats.org/officeDocument/2006/relationships" name="Mine Reclamation Liability" sheetId="13" state="visible" r:id="rId13"/>
    <sheet xmlns:r="http://schemas.openxmlformats.org/officeDocument/2006/relationships" name="Accounts Payable and Accrued Li" sheetId="14" state="visible" r:id="rId14"/>
    <sheet xmlns:r="http://schemas.openxmlformats.org/officeDocument/2006/relationships" name="Secured Borrowings" sheetId="15" state="visible" r:id="rId15"/>
    <sheet xmlns:r="http://schemas.openxmlformats.org/officeDocument/2006/relationships" name="Notes Payable" sheetId="16" state="visible" r:id="rId16"/>
    <sheet xmlns:r="http://schemas.openxmlformats.org/officeDocument/2006/relationships" name="Notes Payable - Related Parties" sheetId="17" state="visible" r:id="rId17"/>
    <sheet xmlns:r="http://schemas.openxmlformats.org/officeDocument/2006/relationships" name="Convertible Notes Payable" sheetId="18" state="visible" r:id="rId18"/>
    <sheet xmlns:r="http://schemas.openxmlformats.org/officeDocument/2006/relationships" name="Stockholders' Deficit"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Stockpiles and M_2" sheetId="28" state="visible" r:id="rId28"/>
    <sheet xmlns:r="http://schemas.openxmlformats.org/officeDocument/2006/relationships" name="Derivative Financial Instrume_2" sheetId="29" state="visible" r:id="rId29"/>
    <sheet xmlns:r="http://schemas.openxmlformats.org/officeDocument/2006/relationships" name="Properties, Plant and Equipme_2" sheetId="30" state="visible" r:id="rId30"/>
    <sheet xmlns:r="http://schemas.openxmlformats.org/officeDocument/2006/relationships" name="Mine Reclamation Liability (Tab" sheetId="31" state="visible" r:id="rId31"/>
    <sheet xmlns:r="http://schemas.openxmlformats.org/officeDocument/2006/relationships" name="Accounts Payable and Accrued _2" sheetId="32" state="visible" r:id="rId32"/>
    <sheet xmlns:r="http://schemas.openxmlformats.org/officeDocument/2006/relationships" name="Secured Borrowings (Tables)" sheetId="33" state="visible" r:id="rId33"/>
    <sheet xmlns:r="http://schemas.openxmlformats.org/officeDocument/2006/relationships" name="Notes Payable (Tables)" sheetId="34" state="visible" r:id="rId34"/>
    <sheet xmlns:r="http://schemas.openxmlformats.org/officeDocument/2006/relationships" name="Notes Payable - Related Parti_2" sheetId="35" state="visible" r:id="rId35"/>
    <sheet xmlns:r="http://schemas.openxmlformats.org/officeDocument/2006/relationships" name="Convertible Notes Payable (Tabl" sheetId="36" state="visible" r:id="rId36"/>
    <sheet xmlns:r="http://schemas.openxmlformats.org/officeDocument/2006/relationships" name="Stockholders' Deficit (Tables)" sheetId="37" state="visible" r:id="rId37"/>
    <sheet xmlns:r="http://schemas.openxmlformats.org/officeDocument/2006/relationships" name="Net Loss Per Common Share (Tabl" sheetId="38" state="visible" r:id="rId38"/>
    <sheet xmlns:r="http://schemas.openxmlformats.org/officeDocument/2006/relationships" name="Income Taxes (Tables)" sheetId="39" state="visible" r:id="rId39"/>
    <sheet xmlns:r="http://schemas.openxmlformats.org/officeDocument/2006/relationships" name="Nature of Business (Details Na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Joint Venture - Corpus Gold, _2" sheetId="43" state="visible" r:id="rId43"/>
    <sheet xmlns:r="http://schemas.openxmlformats.org/officeDocument/2006/relationships" name="Inventories, Stockpiles and M_3" sheetId="44" state="visible" r:id="rId44"/>
    <sheet xmlns:r="http://schemas.openxmlformats.org/officeDocument/2006/relationships" name="Inventories, Stockpiles and M_4"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Properties, Plant and Equipme_3" sheetId="48" state="visible" r:id="rId48"/>
    <sheet xmlns:r="http://schemas.openxmlformats.org/officeDocument/2006/relationships" name="Properties, Plant and Equipme_4" sheetId="49" state="visible" r:id="rId49"/>
    <sheet xmlns:r="http://schemas.openxmlformats.org/officeDocument/2006/relationships" name="Properties, Plant and Equipme_5" sheetId="50" state="visible" r:id="rId50"/>
    <sheet xmlns:r="http://schemas.openxmlformats.org/officeDocument/2006/relationships" name="Mine Reclamation Liability (Det" sheetId="51" state="visible" r:id="rId51"/>
    <sheet xmlns:r="http://schemas.openxmlformats.org/officeDocument/2006/relationships" name="Mine Reclamation Liability - Sc" sheetId="52" state="visible" r:id="rId52"/>
    <sheet xmlns:r="http://schemas.openxmlformats.org/officeDocument/2006/relationships" name="Accounts Payable and Accrued _3" sheetId="53" state="visible" r:id="rId53"/>
    <sheet xmlns:r="http://schemas.openxmlformats.org/officeDocument/2006/relationships" name="Secured Borrowings (Details Nar" sheetId="54" state="visible" r:id="rId54"/>
    <sheet xmlns:r="http://schemas.openxmlformats.org/officeDocument/2006/relationships" name="Secured Borrowings - Schedule o" sheetId="55" state="visible" r:id="rId55"/>
    <sheet xmlns:r="http://schemas.openxmlformats.org/officeDocument/2006/relationships" name="Notes Payable (Details Narrativ" sheetId="56" state="visible" r:id="rId56"/>
    <sheet xmlns:r="http://schemas.openxmlformats.org/officeDocument/2006/relationships" name="Notes Payable - Schedule of Not" sheetId="57" state="visible" r:id="rId57"/>
    <sheet xmlns:r="http://schemas.openxmlformats.org/officeDocument/2006/relationships" name="Notes Payable - Related Parti_3" sheetId="58" state="visible" r:id="rId58"/>
    <sheet xmlns:r="http://schemas.openxmlformats.org/officeDocument/2006/relationships" name="Notes Payable - Related Parti_4" sheetId="59" state="visible" r:id="rId59"/>
    <sheet xmlns:r="http://schemas.openxmlformats.org/officeDocument/2006/relationships" name="Convertible Notes Payable (Deta" sheetId="60" state="visible" r:id="rId60"/>
    <sheet xmlns:r="http://schemas.openxmlformats.org/officeDocument/2006/relationships" name="Convertible Notes Payable - Sch" sheetId="61" state="visible" r:id="rId61"/>
    <sheet xmlns:r="http://schemas.openxmlformats.org/officeDocument/2006/relationships" name="Stockholders' Deficit (Details " sheetId="62" state="visible" r:id="rId62"/>
    <sheet xmlns:r="http://schemas.openxmlformats.org/officeDocument/2006/relationships" name="Stockholders' Deficit - Schedul" sheetId="63" state="visible" r:id="rId63"/>
    <sheet xmlns:r="http://schemas.openxmlformats.org/officeDocument/2006/relationships" name="Stockholders' Deficit - Sched_2" sheetId="64" state="visible" r:id="rId64"/>
    <sheet xmlns:r="http://schemas.openxmlformats.org/officeDocument/2006/relationships" name="Net Loss Per Common Share - Sch" sheetId="65" state="visible" r:id="rId65"/>
    <sheet xmlns:r="http://schemas.openxmlformats.org/officeDocument/2006/relationships" name="Income Taxes (Details Narrative" sheetId="66" state="visible" r:id="rId66"/>
    <sheet xmlns:r="http://schemas.openxmlformats.org/officeDocument/2006/relationships" name="Income Taxes - Schedule of Prov" sheetId="67" state="visible" r:id="rId67"/>
    <sheet xmlns:r="http://schemas.openxmlformats.org/officeDocument/2006/relationships" name="Income Taxes - Schedule of Pr_2" sheetId="68" state="visible" r:id="rId68"/>
    <sheet xmlns:r="http://schemas.openxmlformats.org/officeDocument/2006/relationships" name="Income Taxes - Schedule of Comp"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993">
  <si>
    <t>Document and Entity Information - USD ($)</t>
  </si>
  <si>
    <t>12 Months Ended</t>
  </si>
  <si>
    <t>Dec. 31, 2018</t>
  </si>
  <si>
    <t>Apr. 01, 2019</t>
  </si>
  <si>
    <t>Jun. 30, 2018</t>
  </si>
  <si>
    <t>Document And Entity Information</t>
  </si>
  <si>
    <t>Entity Registrant Name</t>
  </si>
  <si>
    <t>INCEPTION MINING INC.</t>
  </si>
  <si>
    <t>Entity Central Index Key</t>
  </si>
  <si>
    <t>0001416090</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MII</t>
  </si>
  <si>
    <t>Document Fiscal Period Focus</t>
  </si>
  <si>
    <t>FY</t>
  </si>
  <si>
    <t>Document Fiscal Year Focus</t>
  </si>
  <si>
    <t>2018</t>
  </si>
  <si>
    <t>Consolidated Balance Sheets - USD ($)</t>
  </si>
  <si>
    <t>Dec. 31, 2017</t>
  </si>
  <si>
    <t>Current Assets</t>
  </si>
  <si>
    <t>Cash and cash equivalents</t>
  </si>
  <si>
    <t>Accounts receivable</t>
  </si>
  <si>
    <t>Inventories</t>
  </si>
  <si>
    <t>Prepaid expenses and other current assets</t>
  </si>
  <si>
    <t>Total Current Assets</t>
  </si>
  <si>
    <t>Property, plant and equipment, net</t>
  </si>
  <si>
    <t>Other assets</t>
  </si>
  <si>
    <t>Total Assets</t>
  </si>
  <si>
    <t>Current Liabilities</t>
  </si>
  <si>
    <t>Accounts payable and accrued liabilities</t>
  </si>
  <si>
    <t>Accrued interest - related parties</t>
  </si>
  <si>
    <t>Secured borrowings, net</t>
  </si>
  <si>
    <t>Notes payable, net of debt discounts</t>
  </si>
  <si>
    <t>Notes payable - related parties</t>
  </si>
  <si>
    <t>Convertible notes payable, net of debt discounts</t>
  </si>
  <si>
    <t>Derivative liabilities</t>
  </si>
  <si>
    <t>Total Current Liabilities</t>
  </si>
  <si>
    <t>Mine reclamation obligation</t>
  </si>
  <si>
    <t>Total Liabilities</t>
  </si>
  <si>
    <t>Commitments and Contingencies</t>
  </si>
  <si>
    <t xml:space="preserve"> </t>
  </si>
  <si>
    <t>Stockholders' Deficit</t>
  </si>
  <si>
    <t>Preferred stock, $0.00001 par value; 10,000,000 shares authorized, 51 shares issued and outstanding as of December 31, 2018 and 2017</t>
  </si>
  <si>
    <t>Common stock, $0.00001 par value; 500,000,000 shares authorized, 54,093,505 and 52,183,761 shares issued and outstanding as of December 31, 2018 and December 31, 2017, respectively</t>
  </si>
  <si>
    <t>Additional paid-in capital</t>
  </si>
  <si>
    <t>Accumulated Deficit</t>
  </si>
  <si>
    <t>Accumulated other comprehensive income</t>
  </si>
  <si>
    <t>Total Controlling Interest</t>
  </si>
  <si>
    <t>Non-Controlling Interes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Precious Metals Income</t>
  </si>
  <si>
    <t>Operating Expenses</t>
  </si>
  <si>
    <t>Cost of sales</t>
  </si>
  <si>
    <t>General and administrative</t>
  </si>
  <si>
    <t>Depreciation and amortization</t>
  </si>
  <si>
    <t>Total Operating Expenses</t>
  </si>
  <si>
    <t>Loss from Operations</t>
  </si>
  <si>
    <t>Other Income/(Expenses)</t>
  </si>
  <si>
    <t>Other income (expense)</t>
  </si>
  <si>
    <t>Change in derivative liability</t>
  </si>
  <si>
    <t>Loss on extinguishment of debt</t>
  </si>
  <si>
    <t>Interest expense</t>
  </si>
  <si>
    <t>Total Other Income/(Expenses)</t>
  </si>
  <si>
    <t>Net Loss from Operations before Income Taxes</t>
  </si>
  <si>
    <t>Provision for Income Taxes</t>
  </si>
  <si>
    <t>NET LOSS</t>
  </si>
  <si>
    <t>NET LOSS - Non-Controlling Interest</t>
  </si>
  <si>
    <t>NET LOSS - Controlling Interest</t>
  </si>
  <si>
    <t>Net loss per share - Basic</t>
  </si>
  <si>
    <t>Net loss per share - Diluted</t>
  </si>
  <si>
    <t>Weighted average number of shares outstanding during the period - Basic</t>
  </si>
  <si>
    <t>Weighted average number of shares outstanding during the period - Diluted</t>
  </si>
  <si>
    <t>Other Comprehensive Income (Loss)</t>
  </si>
  <si>
    <t>Exchange differences arising on translating foreign operations</t>
  </si>
  <si>
    <t>Total Comprehensive Loss</t>
  </si>
  <si>
    <t>Total Comprehensive Income (Loss) - Non-Controlling Interest</t>
  </si>
  <si>
    <t>Total Comprehensive Loss - Controlling Interest</t>
  </si>
  <si>
    <t>Consolidated Statement of Changes in Stockholders' Deficit - USD ($)</t>
  </si>
  <si>
    <t>Preferred Stock [Member]</t>
  </si>
  <si>
    <t>Common Stock [Member]</t>
  </si>
  <si>
    <t>Additional Paid-In Capital [Member]</t>
  </si>
  <si>
    <t>Accumulated Deficit [Member]</t>
  </si>
  <si>
    <t>Accumulated Other Comprehensive Income [Member]</t>
  </si>
  <si>
    <t>Non-Controlling Interest [Member]</t>
  </si>
  <si>
    <t>Total</t>
  </si>
  <si>
    <t>Balance at Dec. 31, 2016</t>
  </si>
  <si>
    <t>Balance, shares at Dec. 31, 2016</t>
  </si>
  <si>
    <t>Shares issued for services</t>
  </si>
  <si>
    <t>Shares issued for services, shares</t>
  </si>
  <si>
    <t>Warrants issued for services</t>
  </si>
  <si>
    <t>Warrants issued with note payable</t>
  </si>
  <si>
    <t>Shares issued for debt settlement</t>
  </si>
  <si>
    <t>Shares issued for debt settlement, shares</t>
  </si>
  <si>
    <t>Share cancellation</t>
  </si>
  <si>
    <t>Share cancellation, shares</t>
  </si>
  <si>
    <t>Shares issued for cash</t>
  </si>
  <si>
    <t>Shares issued for cash, shares</t>
  </si>
  <si>
    <t>Foreign currency translation adjustment</t>
  </si>
  <si>
    <t>Net loss</t>
  </si>
  <si>
    <t>Balance at Dec. 31, 2017</t>
  </si>
  <si>
    <t>Balance, shares at Dec. 31, 2017</t>
  </si>
  <si>
    <t>Shares issued with note payable</t>
  </si>
  <si>
    <t>Shares issued with note payable, shares</t>
  </si>
  <si>
    <t>Beneficial conversion feature on note payable</t>
  </si>
  <si>
    <t>Shares issued with settlement of Accounts payable</t>
  </si>
  <si>
    <t>Shares issued with settlement of Accounts payable, shares</t>
  </si>
  <si>
    <t>Balance at Dec. 31, 2018</t>
  </si>
  <si>
    <t>Balance, shares at Dec. 31, 2018</t>
  </si>
  <si>
    <t>Consolidated Statements of Cash Flows - USD ($)</t>
  </si>
  <si>
    <t>Cash Flows From Operating Activities:</t>
  </si>
  <si>
    <t>Net Loss</t>
  </si>
  <si>
    <t>Adjustments to reconcile net loss to net cash used in operations</t>
  </si>
  <si>
    <t>Depreciation and amortization expense</t>
  </si>
  <si>
    <t>Common stock issued for services</t>
  </si>
  <si>
    <t>Amortization of debt discount</t>
  </si>
  <si>
    <t>Changes in operating assets and liabilities:</t>
  </si>
  <si>
    <t>Decr (incr) in trade receivables</t>
  </si>
  <si>
    <t>Decr (incr) inventories</t>
  </si>
  <si>
    <t>Decr (incr) prepaid expenses and other current assets</t>
  </si>
  <si>
    <t>Incr (decr) accounts payable and accrued liabilities</t>
  </si>
  <si>
    <t>Incr (decr) accounts payable and accrued liabilities - related parties</t>
  </si>
  <si>
    <t>Net Cash Used In Operating Activities</t>
  </si>
  <si>
    <t>Cash Flows From Investing Activities:</t>
  </si>
  <si>
    <t>Purchase of fixed assets</t>
  </si>
  <si>
    <t>Net Cash Used In Investing Activities</t>
  </si>
  <si>
    <t>Cash Flows From Financing Activities:</t>
  </si>
  <si>
    <t>Repayment of notes payable</t>
  </si>
  <si>
    <t>Repayment of notes payable-related parties</t>
  </si>
  <si>
    <t>Repayment of convertible notes payable</t>
  </si>
  <si>
    <t>Repayment of secured borrowings</t>
  </si>
  <si>
    <t>Proceeds from notes payable</t>
  </si>
  <si>
    <t>Proceeds from notes payable-related parties</t>
  </si>
  <si>
    <t>Proceeds from convertible notes payable</t>
  </si>
  <si>
    <t>Proceeds from secured borrowings</t>
  </si>
  <si>
    <t>Common stock issued with convertible note payable</t>
  </si>
  <si>
    <t>Proceeds from issuance of common stock</t>
  </si>
  <si>
    <t>Net Cash Provided by Financing Activities</t>
  </si>
  <si>
    <t>Effects of exchange rate changes on cash</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mmon stock issued for conversion of note payable - related party</t>
  </si>
  <si>
    <t>Common stock issued for extinguishment of debt and accounts payable</t>
  </si>
  <si>
    <t>Common stock issued for note commitment fee</t>
  </si>
  <si>
    <t>Assets held to satisfy secured borrowings</t>
  </si>
  <si>
    <t>Recognition of debt discounts on convertible notes payable</t>
  </si>
  <si>
    <t>Nature of Business</t>
  </si>
  <si>
    <t>Organization, Consolidation and Presentation of Financial Statements [Abstract]</t>
  </si>
  <si>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The Company’s
primary mine is located on the 200 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interest and later increased
its ownership to 99.9%.</t>
  </si>
  <si>
    <t>Summary of Significant Accounting Policies</t>
  </si>
  <si>
    <t>Accounting Policies [Abstract]</t>
  </si>
  <si>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Operating Lease The Company incurred rent expense of $13,891 and $12,923
for the year ended December 31, 2018 and 2017. Non-Controlling Interest Policy Recently Issued Accounting Pronouncements
– </t>
  </si>
  <si>
    <t>Joint Venture - Corpus Gold, LLC</t>
  </si>
  <si>
    <t>Joint Venture - Corpus Gold Llc</t>
  </si>
  <si>
    <t>3. Joint Venture – Corpus Gold, LLC On October 1, 2017, the Company entered into
a joint venture agreement with Corpus Mining and Exploration, Ltd. (Corpus) and formed a new entity, Corpus Gold, LLC (Corpus
Gold). Corpus Gold is to provide a framework within which the Company will provide management services in directing and managing
an exploration, drilling and evaluation of the mineral resources in concessions owned by the Company and Corpus will provide the
capital necessary to complete such purpose. All revenues will be shared based on the revenue sharing agreement of 80% to Corpus
and 20% to the Company. The Company pays the monthly expenses of Corpus Gold and is reimbursed by Corpus. As of December 31, 2018,
the Company had a receivable of $0 for expenses spent in December 2018.</t>
  </si>
  <si>
    <t>Inventories, Stockpiles and Mineralized Materials on Leach Pads</t>
  </si>
  <si>
    <t>Inventory Disclosure [Abstract]</t>
  </si>
  <si>
    <t>4. Inventories, Stockpiles and Mineralized
Materials on Leach Pads Inventories, stockpiles and mineralized
materials on leach pads at December 31, 2018 and 2017 consisted of the following:
December 31, 2018 December 31, 2017
Supplies $ 87,231 $ 70,261
Mineralized Material on Leach Pads 247,213 843,183
ADR Plant 40,642 159,463
Finished Ore 195,528 357,275
Total Inventories $ 570,614 $ 1,430,182 There were no stockpiles at December
31, 2018 and 2017. During 2018, management decided to write down the inventory on one of its leach pads. The
Company recorded a write down of $1,058,812 for the inventory in process on the leach pad as of December 31, 2018.</t>
  </si>
  <si>
    <t>Derivative Financial Instruments</t>
  </si>
  <si>
    <t>Derivative Instruments and Hedging Activities Disclosure [Abstract]</t>
  </si>
  <si>
    <t>5. Derivative Financial Instruments The Company adopted the provisions of ASC subtopic
825-10, Financial Instruments The derivative liability as of December 31,
2018, in the amount of $2,547,806 has a level 3 classification under ASC 825-10. The following table provides a summary of changes
in fair value of the Company’s Level 3 financial liabilities as of December 31, 2018 and 2017:
Debt Derivative Liabilities
Balance, December 31, 2016 $ -
Transfers in upon initial fair value of derivative liabilities 1,069,533
Change in fair value of derivative liabilities and warrant liability (421,726 )
Balance, December 31, 2017 $ 647,807
Transfers in upon initial fair value of derivative liabilities 2,879,560
Change in fair value of derivative liabilities and warrant liability (979,561 )
Balance, December 31, 2018 $ 2,547,806
Net gain for the period included in earnings relating to the liabilities held at December 31, 2018 $ 979,561
Net gain for the period included in earnings relating to the liabilities held at December 31, 2017 $ 421,726 Debt derivatives – At December 31, 2018, the Company marked to
market the fair value of the debt derivatives and determined a fair value of $2,511,226. The Company recorded a gain from change
in fair value of debt derivatives of $953,390 for the year ended December 31, 2018. The fair value of the embedded derivatives
was determined using Binomial Option Pricing Model based on the following assumptions: (1) dividend yield of 0%, (2) expected volatility
of 203.03% to 306.25%, (3) weighted average risk-free interest rate of 2.45% to 2.63% (4) expected life of 0.27 to 1.59 years,
and (5) the quoted market price of the Company’s common stock at each valuation date. At December 31, 2017, the Company marked to
market the fair value of the debt derivatives and determined a fair value of $647,807. The Company recorded a gain from change
in fair value of debt derivatives of $421,726 for the year ended December 31, 2017. The fair value of the embedded derivatives
was determined using Binomial Option Pricing Model based on the following assumptions: (1) dividend yield of 0%, (2) expected volatility
of 149.26% to 181.45%, (3) weighted average risk-free interest rate of 1.53% to 1.76% (4) expected life of 0.38 to 0.95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December 31, 2018 and 2017, the Company
had a warrant liability of $36,580 and $0, respectively. The Company recorded a gain from change in fair value of warrant liability
of $26,171 and $0 for the years ended December 31, 2018 and 2017, respectively.</t>
  </si>
  <si>
    <t>Properties, Plant and Equipment, Net</t>
  </si>
  <si>
    <t>Property, Plant and Equipment [Abstract]</t>
  </si>
  <si>
    <t xml:space="preserve">6. Properties, Plant and Equipment, Net Properties, plant and equipment at December
31, 2018 and 2017 consisted of the following:
December 31, 2018 December 31, 2017
Land $ 270,736 $ 279,344
Buildings 2,366,323 2,441,552
Machinery and Equipment 956,669 967,008
Office Equipment and Furniture 42,311 43,605
Vehicles 85,132 87,838
Construction in Process 11,277 -
3,732,448 3,819,347
Less Accumulated Depreciation (3,068,407 ) (2,937,287 )
Total Property, Plant and Equipment $ 664,041 $ 882,060 During the years ended December 31, 2018 and
2017, the Company recognized depreciation expense of $225,395 and $639,097, respectively. The following table summarizes the allocation
of depreciation expense between cost of goods sold and general and administrative expenses.
Depreciation Allocation December 31, 2018 December 31, 2017
Cost of Goods Sold $ 187,158 $ 523,168
General and Administrative 38,237 115,929
Total $ 225,395 $ 639,097 </t>
  </si>
  <si>
    <t>Mine Reclamation Liability</t>
  </si>
  <si>
    <t xml:space="preserve">7.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341,845 and $352,713 as of December 31, 2018 and 2017,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 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 in the reclamation liability in
2017 was related to the expansion of the heap leach facility and related infrastructure. The decrease in 2018 was due to the foreign
currency translation rate. Changes to the asset retirement obligation
were as follows:
December 31, 2018 December 31, 2017
Balance, Beginning of Year $ 352,713 $ 256,070
Liabilities incurred (10,868 ) 96,643
Disposal - -
Balance, End of Year $ 341,845 $ 352,713 </t>
  </si>
  <si>
    <t>Accounts Payable and Accrued Liabilities</t>
  </si>
  <si>
    <t>Payables and Accruals [Abstract]</t>
  </si>
  <si>
    <t xml:space="preserve">8. Accounts Payable and Accrued Liabilities Accounts Payable and accrued liabilities at
December 31, 2018 and 2017 consisted of the following:
December 31, 2018 December 31, 2017
Accounts Payable $ 558,749 $ 899,939
Accrued Liabilities 394,017 270,123
Accrued Salaries and Benefits 410,930 262,323
Advances Payable 268,301 107,932
Total Accrued Liabilities $ 1,631,997 $ 1,540,317 </t>
  </si>
  <si>
    <t>Secured Borrowings</t>
  </si>
  <si>
    <t>Debt Disclosure [Abstract]</t>
  </si>
  <si>
    <t xml:space="preserve">9. Secured Borrowings On June 20, 2017, the Company entered into
four financing arrangements with third parties for a combined principal amount of $195,720. The terms of the arrangements require
the Company to pay the combined principal balance plus a guaranteed return of no less than 10 percent, or $19,572, for a total
expected remittance of $215,292. The maturity date of the notes is June 21, 2018. The terms of repayment allow the Company to remit
to the lender a certain quantity of gold to satisfy the liability though the Company expects to liquidate gold held and satisfy
the liability in cash. As of December 31, 2017, the Company held 96 ounces of gold, valued at a cost of $119,361, to satisfy the
liabilities upon maturity leaving a net obligation of $86,733, which is recorded on the Company’s balance sheet as secured
borrowings. On June 25, 2018, the Company entered into
four new financing arrangements with third parties for a combined principal amount of $225,000. The terms of the arrangements require
the Company to pay the combined principal balance plus a guaranteed return of no less than 10 percent, or $22,500, for a total
expected remittance of $247,500. The maturity date of the notes is June 26, 2019. The terms of repayment allow the Company to remit
to the lender a certain quantity of gold to satisfy the liability though the Company expects to liquidate gold held and satisfy
the liability in cash. As of December 31, 2018, the Company held 17 ounces of gold, valued at a cost of $19,401, to satisfy the
liabilities upon maturity leaving a net obligation of $217,223, which is recorded on the Company’s balance sheet as secured
borrowings.
Secured Borrowings December 31, 2018 December 31, 2017
Secured obligations $ 225,005 $ 195,720
Guaranteed interest 22,500 19,572
Deferred interest (10,881 ) (9,198 )
236,624 206,094
Gold held as security (19,401 ) (119,361 )
Secured Borrowings, net $ 217,223 $ 86,733 </t>
  </si>
  <si>
    <t>Notes Payable</t>
  </si>
  <si>
    <t>10. Notes Payable Notes payable were comprised of the following
as of December 31, 2018 and December 31, 2017:
Notes Payable December 31, 2018 December 31, 2017
3-2-1 Partners, Inc. $ - $ 40,000
GS Capital Partners - 80,000
Phil Zobrist 60,000 60,000
Total Notes Payable 60,000 180,000
Less Unamortized Discount - (698 )
Total Notes Payable, Net of Unamortized Debt Discount $ 60,000 $ 179,302 3-2-1 Partners, LLC – GS Capital Partners – Phil Zobrist</t>
  </si>
  <si>
    <t>Notes Payable - Related Parties</t>
  </si>
  <si>
    <t xml:space="preserve">11. Notes Payable – Related
Parties Notes payable – related parties
were comprised of the following as of December 31, 2018 and December 31, 2017:
Notes Payable - Related Parties Relationship December 31, 2018 December 31, 2017
Claymore Management Affiliate - Controlled by Director $ 185,000 $ 185,000
Diamond 80, LLC Immediate Family Member 49,000 49,000
Francis E. Rich IRA Immediate Family Member 100,000 -
GAIA Ltd Affiliate - Controlled by Director 1,150,000 1,150,000
Legends Capital Affiliate - Controlled by Director 765,000 815,000
LWB Irrev Trust Affiliate - Controlled by Director 1,101,000 1,101,000
MDL Ventures Affiliate - Controlled by Director 1,204,677 1,171,793
Silverbrook Corporation Affiliate - Controlled by Director 2,227,980 2,227,980
WOC Energy LLC Affiliate - Controlled by Director 40,000 40,000
Total Notes Payable - Related Parties $ 6,822,657 $ 6,739,773 Claymore Management D. D’Ambrosio – D. D’Ambrosio – D. D’Ambrosio – D. D’Ambrosio – D. D’Ambrosio – D. D’Ambrosio – D. D’Ambrosio – D. D’Ambrosio – D. D’Ambrosio – D. D’Ambrosio – D. D’Ambrosio – D. D’Ambrosio – D. D’Ambrosio – D. D’Ambrosio – D. D’Ambrosio – D. D’Ambrosio – Diamond 80, LLC – Diamond 80, LLC – Francis E. Rich IRA – GAIA Ltd. Legends Capital Group Legends Capital Group – LW Briggs Irrevocable Trust MDL Ventures Silverbrook Corporation WOC Energy, LLC – WOC Energy, LLC – WOC Energy, LLC – WOC Energy, LLC – </t>
  </si>
  <si>
    <t>Convertible Notes Payable</t>
  </si>
  <si>
    <t>12. Convertible Notes Payable Convertible notes payable were comprised
of the following as of December 31, 2018 and December 31, 2017:
Convertible Notes Payable December 31, 2018 December 31, 2017
Adar Alef LLC $ 105,000 $ -
Adar Bays LLC - 63,000
Antczak Polich Law LLC 430,000 -
Auctus Fund 125,000 110,000
Coolidge Capital 75,000 -
Crossover Capital 82,894 110,500
Crown Bridge Partners 55,000 50,000
Discover Growth 150,000 -
Eagle Equities 103,000 63,000
Ema Financial 75,000 112,000
GS Capital Partners 300,000 -
JSJ Investments 100,000 -
Labrys Funding 300,000 -
LG Capital Funding 100,000 52,500
Morningview Financial 55,000 -
Power Up Lending 116,000 98,000
SBI Investments 110,000 -
Silo Equity Partners - 53,000
Total Convertible Notes Payable 2,281,894 712,000
Less Unamortized Discount (1,112,499 ) (480,233 )
Total Convertible Notes Payable, Net of Unamortized Debt Discount $ 1,169,395 $ 231,767 Adar Alef, LLC Adar Bays, LLC Adar Bays, LLC Auctus Fund Auctus Fund Coolidge Capital, LLC Coolidge Capital, LLC Crossover Capital Fund II, LLC Crossover Capital Fund II, LLC Crown Bridge Partners Crown Bridge Partners Crown Bridge Partners Discover Growth Fund Eagle Equities, LLC Eagle Equities, LLC Eagle Equities, LLC EMA Financial EMA Financial GS Capital Partners GS Capital Partners GS Capital Partners GS Capital Partners JSJ Investments JSJ Investments JSJ Investments Labrys Fund LP – Labrys Fund LP – LG Capital Funding LG Capital Funding LG Capital Funding Morningview Financial Power Up Lending Group On December 5, 2017, the Company entered
into a Securities Purchase Agreement (the “Securities Purchase Agreement”) with POWER UP LENDING GROUP LTD. (the “Purchaser”),
pursuant to which the Company issued to the Purchaser a Convertible Promissory Note (the “Note”) in the aggregate amount
of $63,000. The total net proceeds the Company received was $60,000 (less an original issue discount (“OID”) of $3,000).
The Note has a maturity date of September 15, 2018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fixed conversion price is $0.00009. The variable conversion price
is 61% (39% discount) of the market price. Market price is the average of the lowest two trading prices in a ten trading day look
back period. The company recognized a debt discount on this note of $3,000 which will be amortized over the life of the note. On
June 5, 2018, the Company paid $89,943 to pay off the principal balance of $63,000 and $26,943 in accrued interest and prepayment
penalty. For the year ended December 31, 2018, the Company amortized $2,725 of debt discount to current period operations as interest
expense. As of December 31, 2018, the gross balance of the note was $0 and accrued interest was $0. On February 1, 2018, the Company entered
into a Securities Purchase Agreement (the “Securities Purchase Agreement”) with POWER UP LENDING GROUP LTD. (the “Purchaser”),
pursuant to which the Company issued to the Purchaser a Convertible Promissory Note (the “Note”) in the aggregate amount
of $43,000. The total net proceeds the Company received was $40,000 (less an original issue discount (“OID”) of $3,000).
The Note has a maturity date of November 15, 2018 and the Company has agreed to pay interest on the unpaid principal balance of
the Note at the rate of twelve percent (12% - 22% default interest per annum)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fixed conversion price is $0.00009.
The variable conversion price is 61% (39% discount) of the market price. Market price is the average of the lowest two trading
prices in a ten trading day look back period. The company recognized a debt discount on this note of $3,000 which will be amortized
over the life of the note. On July 12, 2018, the Company paid $60,531 to pay off the principal balance of $43,000 and $17,531 in
accrued interest and prepayment penalty. For the year ended December 31, 2018, the Company amortized $3,000 of debt discount to
current period operations as interest expense. As of December 31, 2018, the gross balance of the note was $0 and accrued interest
was $0. On June 5, 2018, the Company entered
into a Securities Purchase Agreement (the “Securities Purchase Agreement”) with POWER UP LENDING GROUP LTD. (the “Purchaser”),
pursuant to which the Company issued to the Purchaser a Convertible Promissory Note (the “Note”) in the aggregate amount
of $63,000. The total net proceeds the Company received was $60,000 (less an original issue discount (“OID”) of $3,000).
The Note has a maturity date of March 30, 2019 and the Company has agreed to pay interest on the unpaid principal balance of the
Note at the rate of twelve percent (12% - 22% default interest per annum)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fixed conversion price is $0.00009. The variable conversion
price is 61% (39% discount) of the market price. Market price is the average of the lowest two trading prices in a ten trading
day look back period. The company recognized a debt discount on this note of $3,000 which will be amortized over the life of the
note. On October 22, 2018, the Company paid $86,824 to pay off the principal balance of $63,000 and $23,824 in accrued interest
and prepayment penalty. For the year ended December 31, 2018, the Company amortized $3,000 of debt discount to current period operations
as interest expense. As of December 31, 2018, the gross balance of the note was $0 and accrued interest was $0. On July 12, 2018, the Company entered
into a Securities Purchase Agreement (the “Securities Purchase Agreement”) with POWER UP LENDING GROUP LTD. (the “Purchaser”),
pursuant to which the Company issued to the Purchaser a Convertible Promissory Note (the “Note”) in the aggregate amount
of $53,000. The total net proceeds the Company received was $50,000 (less an original issue discount (“OID”) of $3,000).
The Note has a maturity date of April 30, 2019 and the Company has agreed to pay interest on the unpaid principal balance of the
Note at the rate of twelve percent (12% - 22% default interest per annum)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fixed conversion price is $0.00009. The variable conversion
price is 61% (39% discount) of the market price. Market price is the average of the lowest two trading prices in a ten trading
day look back period. The company recognized a debt discount on this note of $3,000 which will be amortized over the life of the
note. For the year ended December 31, 2018, the Company amortized $1,767 of debt discount to current period operations as interest
expense. As of December 31, 2018, the gross balance of the note was $53,000 and accrued interest was $2,997. On October 22, 2018, the Company entered
into a Securities Purchase Agreement (the “Securities Purchase Agreement”) with POWER UP LENDING GROUP LTD. (the “Purchaser”),
pursuant to which the Company issued to the Purchaser a Convertible Promissory Note (the “Note”) in the aggregate amount
of $63,000. The total net proceeds the Company received was $60,000 (less an original issue discount (“OID”) of $3,000).
The Note has a maturity date of July 30, 2019 and the Company has agreed to pay interest on the unpaid principal balance of the
Note at the rate of twelve percent (12% - 22% default interest per annum)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fixed conversion price is $0.00009. The variable conversion
price is 61% (39% discount) of the market price. Market price is the average of the lowest two trading prices in a ten trading
day look back period. The company recognized a debt discount on this note of $3,000 which will be amortized over the life of the
note. For the year ended December 31, 2018, the Company amortized $747 of debt discount to current period operations as interest
expense. As of December 31, 2018, the gross balance of the note was $63,000 and accrued interest was $1,450. SBI Investments Silo Equity Partners</t>
  </si>
  <si>
    <t>Equity [Abstract]</t>
  </si>
  <si>
    <t>13. Stockholders’ Deficit Common Stock On January 20, 2017, 15,000 shares of common
stock were issued to Brunson Chandler &amp; Jones PLLC as payment for legal services performed for the Company. These shares were
valued at $0.555 per share for a value of $8,325.The Company recognized a loss on settlement of debt of $3,325. On March 8, 2017, in connection with the issuance
of the Note to Labrys Fund LP, the Company issued to the Note Purchaser 127,910 shares of its common stock that shall be returned
to the Company’s treasury if the Note is fully repaid and satisfied. These shares were returned to the Company and immediately
canceled in August 2017. On March 29, 2017, a shareholder returned 3,120
shares of common stock to the Company for cancellation. There was no cost to the Company for these shares. On April 6, 2017, a shareholder returned 15,600
shares of common stock to the Company for cancellation. There was no cost to the Company for these shares. From April through July 2017, the Company issued
57,891 shares of common stock to Red Cloud Klondike Strike, Inc. for investor relations per a consulting agreement. These shares
were payment for $20,000 in services and were valued at the stock price on the last day of each month. On July 21, 2017, 600,000 shares of common
stock were issued to Trent D’ambrosio for the conversion of $150,000 of the MDL Ventures note payable. These shares were
valued at $0.25 per share. On August 13, 2017, the Company issued 20,000
shares of common stock to Sandeep Sull for website design per a consulting agreement. These shares were payment for $7,000 in services
and were valued at $0.35 per share. On August 23, 2017, the Company issued 200,000
shares of common stock to John Bushnell for $35,000 in cash. These shares were valued at $0.175 per share. On August 31, 2017, the Company issued 80,000
shares of common stock to John Bushnell for $14,000 in cash. These shares were valued at $0.175 per share. On January 1, 2018, 760,000 shares of common
stock were issued to officers, former officers and members of the board of directors of the Company as payment for consulting services
performed. These shares were valued at $0.2846 per share for a value of $216,296. On March 30, 2018, 20,000 shares of common
stock were issued to a former officers and members of the board of directors of the Company as part of a settlement agreement.
These shares were valued at $0.2846 per share for a value of $5,692. On January 30, 2018, the Company issued 250,000
shares of common stock for $27,500 in cash. These shares were valued at $0.11 per share. On March 30, 2018, the Company issued 36,385
shares for services performed per a consulting agreement in 2015. These shares were valued and expensed based on quoted market
prices at that time. These shares had never been issued. On May 25, 2018, in connection with the issuance
of the Note to Labrys Fund LP, the Company issued to the Note Purchaser 55,250 shares of its common stock as commitment shares
for the issuance of the note. These shares were valued at $0.19 per share for a total value of $10,498. On May 27, 2018, the Company entered into a
Settlement Agreement with a consultant through which the consultant agreed to return 36,364 shares of common stock to the Company.
The 36,364 shares were returned to the Company and were immediately cancelled. On June 28, 2018, the Company issued 100,000
shares of common stock to Justin Wilson per a consulting agreement. These shares were payment for services and were valued at $0.1601
per share for a total value of $16,010. On July 3, 2018, 100,000 shares of common stock
were issued to a member of the board of directors of the Company as part of a settlement agreement for consulting services. These
shares were valued at $0.1601 per share for a value of $16,010. The Company recognized a loss on this settlement of $8,510 and
reduced payables by $7,500. On July 18, 2018, the Company issued 200,000
shares of common stock for $14,500 in cash. These shares were valued at $0.725 per share. On September 24, 2018, the Company entered
into a Settlement Agreement with a consultant through which the consultant agreed to return 450,000 shares of common stock to the
Company. The 450,000 shares were returned to the Company and were immediately cancelled. On September 28, 2018, 600,000 shares of common
stock were issued to officers, former officers and members of the board of directors of the Company as payment for consulting services
performed. These shares were valued at $0.1891 per share for a value of $113,460. On October 26, 2018, in connection with the
issuance of the Note to Labrys Fund LP, the Company issued to the Note Purchaser 235,000 shares of its common stock as commitment
shares for the issuance of the note. These shares were valued at $0.12 per share for a total value of $28,200. On December 7, 2018, in connection with the
issuance of the Note to LG Capital Funding, LLC, the Company issued to the Note Purchaser 39,473 shares of its common stock as
commitment shares for the issuance of the note. These shares were valued at $0.19 per share for a total value of $7,499. Warrants On March 8, 2017, the Company issued 100,000
warrants associated with the issuance of a convertible note payable to Labrys Fund LP. The warrants have a two year life and are
exercisable at $0.75 per share. On July 1, 2017, the Company issued 400,000
warrants associated with an investor relations agreement to Red Cloud Klondike Strike, Inc. The warrants have a two year life and
are exercisable at 100,000 warrants at $0.55 per share, 100,000 warrants at $0.65 per share and 200,000 warrants at $0.75 per share. During the year ended December 31, 2017, 34,048
three year warrants expired without being exercised. These warrants had an exercise price of $4.95. On January 1, 2018, the Company issued 100,000
warrants associated with the issuance of a convertible note payable to Crown Bridge Partners, LLC. The warrants have a five year
life and are exercisable at $0.75 per share. On May 11, 2018, the Company issued 100,000
warrants associated with the issuance of a convertible note payable to Crown Bridge Partners, LLC. The warrants have a five year
life and are exercisable at $0.75 per share. On October 25, 2018, the Company issued 100,000
warrants associated with the issuance of a convertible note payable to Crown Bridge Partners, LLC. The warrants have a five year
life and are exercisable at $0.75 per share. The following tables summarize the warrant
activity during the years ended December 31, 2018 and 2017:
Stock Warrants Number of Warrants Weighted Average Exercise Price
Balance at December 31, 2016 277,685 $ 3.08
Granted 500,000 0.70
Exercised - -
Forfeited (34,048 ) 4.95
Balance at December 31, 2017 743,637 1.28
Granted 300,000 0.75
Exercised - -
Forfeited - -
Balance at December 31, 2018 1,043,637 $ 1.12
2018 Outstanding Warrants Warrants Exercisable
Range of Exercise Price Number Outstanding at December 31, 2018 Weighted Average Remaining Contractual Life Weighted Average Exercise Price Number Exercisable at December 31, 2018 Weighted Average Exercise Price
$ 0.50 - 6.88 1,043,637 1.62 years $ 1.12 1,043,637 $ 1.12</t>
  </si>
  <si>
    <t>Net Loss Per Common Share</t>
  </si>
  <si>
    <t>Earnings Per Share [Abstract]</t>
  </si>
  <si>
    <t>14. Net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stock options, warrants, and convertible
securities to issue common stock were exercised or converted into common stock, if not anti-dilutive. The following is a reconciliation
of the numerator and denominator used in the basic and diluted computation of net income per share:
Year Ended December 31,
2018 2017
Numerator:
Net Loss $ (5,627,050 ) $ (3,384,527 )
Non-Controlling Interest 1,036 369
Loss available to Controlling Shareholders $ (5,626,014 ) $ (3,384,158 )
Denominator:
Basic Weighted Average Shares Outstanding 53,501,213 51,635,405
Effect of Dilutive Securities - -
Diluted Weighted Average Shares Outstanding 53,501,213 51,635,405
Net Loss per Common Share:
Basic $ (0.11 ) $ (0.07 )
Diluted $ (0.11 ) $ (0.07 )</t>
  </si>
  <si>
    <t>Income Taxes</t>
  </si>
  <si>
    <t>Income Tax Disclosure [Abstract]</t>
  </si>
  <si>
    <t>15.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2018 2017
Expected income tax (recovery) expense at the statutory rate of 34% $ (1,913,197 ) $ (1,150,739 )
Tax effect of expenses that are not deductible for tax purposes (net of other amounts deductible for tax purposes) 1,971 2,166
Change in valuation allowance 1,911,226 1,148,573
Provision for income taxes $ - $ - The components of deferred income tax
in the accompanying balance sheets are as follows:
Deferred income tax asset: 2018 2017
Net operating loss carry-forwards $ 7,277,496 $ 4,562,365
Section 195 Startup Costs 1,393,346 1,393,346
Other - -
Debt Discount (859,485 ) (245,244 )
Derivative Liability (333,051 ) (143,387 )
Mineral Property - -
Valuation allowance (7,478,306 ) (5,567,080 )
Deferred income taxes $ - $ - As of December 31, 2018 and December
31, 2017, the Company had net operating loss carryforwards for U.S. federal income tax purposes of approximately $7,277,500 and
$4,562,000 million,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year federal carryforward period and the limitation,
approximately, $1,400,000 of the net operating loss will expire unutilized. These net operating loss carry-forwards will expire
through the year ending 2038.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8. The Company is subject to income tax
in the U.S. federal jurisdiction. The Company has not been audited by the U.S. Internal Revenue Service in connection with income
taxes. The Company’s tax years beginning with the year ended June 30, 2011 through December 31, 2018 generally remain open
to examination by the Internal Revenue Service until its net operating loss carryforwards are utilized and the applicable statutes
of limitation have expired.</t>
  </si>
  <si>
    <t>Related Party Transactions</t>
  </si>
  <si>
    <t>Related Party Transactions [Abstract]</t>
  </si>
  <si>
    <t xml:space="preserve">16. Related Party Transactions Consulting Agreement Employment Agreements Mr. Cluff currently serves as a director
of the Company and has a separate agreement as a consultant of the Company effective as of October 2, 2015. The Company has an employment agreement
with its chief executive officer, Trent D’Ambrosio. The employment agreement was effective as of July 1, 2018 and provides
for compensation of $450,000 annually. Additionally, the employment agreement provides for equity compensation to be issued valued
at $5,000 per month and an optional annual bonus of up to $4,500,000 to be determined by the Board of Directors. Notes Payable – </t>
  </si>
  <si>
    <t>Commitments and Contingencies Disclosure [Abstract]</t>
  </si>
  <si>
    <t>17. Commitments and Contingencies Litigation The Company at times is subject to other legal
proceedings that arise in the ordinary course of business. The following is a summary of pending or threatened lawsuits that could
reasonably be expected to have a material effect on the results of operations of the Company. On January 26, 2017, the Company was served
a copy of a complaint filed by Danzig Ltd. (“Danzig”) and Brett Bertolami (“Bertolami”) in the United States
District Court for the Western District of North Carolina, Statesville Division. This matter was dismissed for lack of personal
jurisdiction in an Order and Judgment dated March 28, 2018. On June 12, 2017, Danzig Ltd, filed an arbitration
in Boston, Massachusetts, with the American Arbitration Association (AAA) against the Company and two if its officers and directors
(Trent D’Ambrosio and Michael Ahlin). Messrs. D’Ambrosio and Ahlin were dismissed on the ground that they were not
proper parties to the Arbitration. A hearing occurred the week of April 9, 2018. On October 24, 2018, a Final Award was issued
dismissing all claims asserted by Danzig against Inception and awarding Inception $361,710.74 in fees and costs. On July 20, 2017, Elliott Foxcroft filed an
AAA arbitration in Salt Lake City, Utah, against the Company and two if its officers and directors (Trent D’Ambrosio and
Michael Ahlin). On November 16, 2018, Order No. 7 Dismissing Claims of Claimant [Foxcroft] with Prejudice Under AAA Rule 57, and
Granting Motion to Dismiss [Inception’s] Counterclaims without Prejudice was entered. This concluded this arbitration as
the claims asserted by Foxcroft against Inception were dismissed with prejudice, and Inception’s claims were dismissed without
prejudice. On August 22, 2017, the Company and two of
its officers and directors (Trent D’Ambrosio and Michael Ahlin) filed a complaint against Danzig Ltd., Elliott Foxcroft,
and Brett Bertolami in the United States District Court, District of Utah, Central Division. On November 29, 2018 the United States
District Court for the District of Utah entered an order denying Inception’s motion to dismiss Defendants’ Counterclaim
but required the Defendants (Danzig, ltd, Bertalomi, and Foxcroft) to file a more definite statement of their claims by December
14, 2018. The ordered filing was not made and Inception filed another motion to dismiss. The dismissal of the counterclaim with
prejudice was entered on January 15, 2019. A final Amended Judgment in a Civil Case was entered in the case on February 13, 2019
which also included confirmation of the order and award entered in the Boston and Salt Lake arbitrations, respectively.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as heard in Honduras by a labor judge and the Company has appealed the ruling in
this case. In the opinion of management, as of December
31, 2017,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Concentrations</t>
  </si>
  <si>
    <t>Risks and Uncertainties [Abstract]</t>
  </si>
  <si>
    <t>18. Concentrations We generally sell a significant portion of
our mineral production to a relatively small number of customers. For the year ended December 31, 2018, most of our consolidated
product revenues were attributable to A-Mark Precious Metals and to Asahi Refining, Inc., our current and only two customers as
of December 31, 2018.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t>
  </si>
  <si>
    <t>Subsequent Events</t>
  </si>
  <si>
    <t>Subsequent Events [Abstract]</t>
  </si>
  <si>
    <t>19. Subsequent Events Management has evaluated subsequent
events, in accordance with FASB ASC Topic 855, “Subsequent Events,” through April 1, 2019, the date which the consolidated
financial statements were available to be issued and there are no material subsequent events, except as noted below. On January 14, 2019, the Company entered
into a Securities Purchase Agreement (the “Securities Purchase Agreement”) with LABRYS FUND, LP (the “Purchaser”),
pursuant to which the Company issued to the Purchaser a Convertible Promissory Note (the “Note”) in the aggregate
principal amount of $282,000. The Note has a maturity date of July 14, 2019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total net proceeds the Company received was $253,800 (less an original issue discount (“OID”) of $28,200).
The Company has the right to prepay the Note, provided it makes a payment to the Purchaser as set forth in the Note within 180
days of its Issue Date. The transactions described above closed on January 14, 2019. In connection with the issuance of the Note,
the Company issued to the Purchaser 1,000,000 shares of its common stock (the “Returnable Shares”) that shall be returned
to the Company’s treasury if the Note is fully repaid and satisfied. The outstanding principal amount of the Note (if any)
is convertible at any time and from time to time at the election of the Purchaser during the period beginning on the Issue Date
into shares of the Company’s common stock, par value $0.0001 per share (the “Common Stock”) at a conversion
price of $0.11 as set forth in the Note, subject to adjustment as set forth in the Note if the Note is in Default. The Default
Note Conversion Price is a 45% discount of the lowest trading price of the common stock during the 30 trading day period prior
to conversion. In the event the Company experiences a DTC “Chill” on its shares, the conversion price shall be decreased
an additional 15% discount on all future conversions. The Company issued 130,000 shares of common stock in connection with this
note as commitment shares.</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si>
  <si>
    <t>Principles of Consolidation</t>
  </si>
  <si>
    <t xml:space="preserve">Principles of Consolidation - </t>
  </si>
  <si>
    <t>Basis of Presentation</t>
  </si>
  <si>
    <t xml:space="preserve">Basis of Presentation - </t>
  </si>
  <si>
    <t>Cash and Cash Equivalents</t>
  </si>
  <si>
    <t xml:space="preserve">Cash and Cash Equivalents - </t>
  </si>
  <si>
    <t>Inventories, Stockpiles and Mineralized Material on Leach Pads</t>
  </si>
  <si>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Loss Per Common Share</t>
  </si>
  <si>
    <t xml:space="preserve">Loss per Common Share - </t>
  </si>
  <si>
    <t>Comprehensive Loss</t>
  </si>
  <si>
    <t>Comprehensive Loss -</t>
  </si>
  <si>
    <t>Derivative Liabilities</t>
  </si>
  <si>
    <t>Derivative Liabilities -</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Operating Lease</t>
  </si>
  <si>
    <t>Operating Lease The Company incurred rent expense of $13,891 and $12,923
for the year ended December 31, 2018 and 2017.</t>
  </si>
  <si>
    <t>Non-Controlling Interest Policy</t>
  </si>
  <si>
    <t>Recently Issued Accounting Pronouncements</t>
  </si>
  <si>
    <t xml:space="preserve">Recently Issued Accounting Pronouncements
– </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December 31, 2018 and 2017 consisted of the following:
December 31, 2018 December 31, 2017
Supplies $ 87,231 $ 70,261
Mineralized Material on Leach Pads 247,213 843,183
ADR Plant 40,642 159,463
Finished Ore 195,528 357,275
Total Inventories $ 570,614 $ 1,430,182 </t>
  </si>
  <si>
    <t>Derivative Financial Instruments (Tables)</t>
  </si>
  <si>
    <t>Summary of Changes in Fair Value of Level 3 Financial Liabilities</t>
  </si>
  <si>
    <t xml:space="preserve">The following table provides a summary of changes
in fair value of the Company’s Level 3 financial liabilities as of December 31, 2018 and 2017:
Debt Derivative Liabilities
Balance, December 31, 2016 $ -
Transfers in upon initial fair value of derivative liabilities 1,069,533
Change in fair value of derivative liabilities and warrant liability (421,726 )
Balance, December 31, 2017 $ 647,807
Transfers in upon initial fair value of derivative liabilities 2,879,560
Change in fair value of derivative liabilities and warrant liability (979,561 )
Balance, December 31, 2018 $ 2,547,806
Net gain for the period included in earnings relating to the liabilities held at December 31, 2018 $ 979,561
Net gain for the period included in earnings relating to the liabilities held at December 31, 2017 $ 421,726 </t>
  </si>
  <si>
    <t>Properties, Plant and Equipment, Net (Tables)</t>
  </si>
  <si>
    <t>Schedule of Properties and Equipment</t>
  </si>
  <si>
    <t xml:space="preserve">Properties, plant and equipment at December
31, 2018 and 2017 consisted of the following:
December 31, 2018 December 31, 2017
Land $ 270,736 $ 279,344
Buildings 2,366,323 2,441,552
Machinery and Equipment 956,669 967,008
Office Equipment and Furniture 42,311 43,605
Vehicles 85,132 87,838
Construction in Process 11,277 -
3,732,448 3,819,347
Less Accumulated Depreciation (3,068,407 ) (2,937,287 )
Total Property, Plant and Equipment $ 664,041 $ 882,060 </t>
  </si>
  <si>
    <t>Summary of Allocation of Depreciation Expense</t>
  </si>
  <si>
    <t xml:space="preserve">Depreciation Allocation December 31, 2018 December 31, 2017
Cost of Goods Sold $ 187,158 $ 523,168
General and Administrative 38,237 115,929
Total $ 225,395 $ 639,097 </t>
  </si>
  <si>
    <t>Mine Reclamation Liability (Tables)</t>
  </si>
  <si>
    <t>Schedule of Changes in Assets Retirement Obligation</t>
  </si>
  <si>
    <t xml:space="preserve">Changes to the asset retirement obligation
were as follows:
December 31, 2018 December 31, 2017
Balance, Beginning of Year $ 352,713 $ 256,070
Liabilities incurred (10,868 ) 96,643
Disposal - -
Balance, End of Year $ 341,845 $ 352,713 </t>
  </si>
  <si>
    <t>Accounts Payable and Accrued Liabilities (Tables)</t>
  </si>
  <si>
    <t>Schedule of Accounts Payable and Accrued Liabilities</t>
  </si>
  <si>
    <t xml:space="preserve">Accounts Payable and accrued liabilities at
December 31, 2018 and 2017 consisted of the following:
December 31, 2018 December 31, 2017
Accounts Payable $ 558,749 $ 899,939
Accrued Liabilities 394,017 270,123
Accrued Salaries and Benefits 410,930 262,323
Advances Payable 268,301 107,932
Total Accrued Liabilities $ 1,631,997 $ 1,540,317 </t>
  </si>
  <si>
    <t>Secured Borrowings (Tables)</t>
  </si>
  <si>
    <t>Secured Borrowings Abstract</t>
  </si>
  <si>
    <t>Schedule of Secured Borrowings</t>
  </si>
  <si>
    <t xml:space="preserve">Secured Borrowings December 31, 2018 December 31, 2017
Secured obligations $ 225,005 $ 195,720
Guaranteed interest 22,500 19,572
Deferred interest (10,881 ) (9,198 )
236,624 206,094
Gold held as security (19,401 ) (119,361 )
Secured Borrowings, net $ 217,223 $ 86,733 </t>
  </si>
  <si>
    <t>Notes Payable (Tables)</t>
  </si>
  <si>
    <t>Schedule of Notes Payable</t>
  </si>
  <si>
    <t xml:space="preserve">Notes payable were comprised of the following
as of December 31, 2018 and December 31, 2017:
Notes Payable December 31, 2018 December 31, 2017
3-2-1 Partners, Inc. $ - $ 40,000
GS Capital Partners - 80,000
Phil Zobrist 60,000 60,000
Total Notes Payable 60,000 180,000
Less Unamortized Discount - (698 )
Total Notes Payable, Net of Unamortized Debt Discount $ 60,000 $ 179,302 </t>
  </si>
  <si>
    <t>Notes Payable - Related Parties (Tables)</t>
  </si>
  <si>
    <t>Schedule of Notes Payable Related Parties</t>
  </si>
  <si>
    <t xml:space="preserve">Notes payable – related parties
were comprised of the following as of December 31, 2018 and December 31, 2017:
Notes Payable - Related Parties Relationship December 31, 2018 December 31, 2017
Claymore Management Affiliate - Controlled by Director $ 185,000 $ 185,000
Diamond 80, LLC Immediate Family Member 49,000 49,000
Francis E. Rich IRA Immediate Family Member 100,000 -
GAIA Ltd Affiliate - Controlled by Director 1,150,000 1,150,000
Legends Capital Affiliate - Controlled by Director 765,000 815,000
LWB Irrev Trust Affiliate - Controlled by Director 1,101,000 1,101,000
MDL Ventures Affiliate - Controlled by Director 1,204,677 1,171,793
Silverbrook Corporation Affiliate - Controlled by Director 2,227,980 2,227,980
WOC Energy LLC Affiliate - Controlled by Director 40,000 40,000
Total Notes Payable - Related Parties $ 6,822,657 $ 6,739,773 </t>
  </si>
  <si>
    <t>Convertible Notes Payable (Tables)</t>
  </si>
  <si>
    <t>Schedule of Convertible Notes Payable</t>
  </si>
  <si>
    <t xml:space="preserve">Convertible notes payable were comprised
of the following as of December 31, 2018 and December 31, 2017:
Convertible Notes Payable December 31, 2018 December 31, 2017
Adar Alef LLC $ 105,000 $ -
Adar Bays LLC - 63,000
Antczak Polich Law LLC 430,000 -
Auctus Fund 125,000 110,000
Coolidge Capital 75,000 -
Crossover Capital 82,894 110,500
Crown Bridge Partners 55,000 50,000
Discover Growth 150,000 -
Eagle Equities 103,000 63,000
Ema Financial 75,000 112,000
GS Capital Partners 300,000 -
JSJ Investments 100,000 -
Labrys Funding 300,000 -
LG Capital Funding 100,000 52,500
Morningview Financial 55,000 -
Power Up Lending 116,000 98,000
SBI Investments 110,000 -
Silo Equity Partners - 53,000
Total Convertible Notes Payable 2,281,894 712,000
Less Unamortized Discount (1,112,499 ) (480,233 )
Total Convertible Notes Payable, Net of Unamortized Debt Discount $ 1,169,395 $ 231,767 </t>
  </si>
  <si>
    <t>Stockholders' Deficit (Tables)</t>
  </si>
  <si>
    <t>Schedule of Warrants</t>
  </si>
  <si>
    <t xml:space="preserve">The following tables summarize the warrant
activity during the years ended December 31, 2018 and 2017:
Stock Warrants Number of Warrants Weighted Average Exercise Price
Balance at December 31, 2016 277,685 $ 3.08
Granted 500,000 0.70
Exercised - -
Forfeited (34,048 ) 4.95
Balance at December 31, 2017 743,637 1.28
Granted 300,000 0.75
Exercised - -
Forfeited - -
Balance at December 31, 2018 1,043,637 $ 1.12 </t>
  </si>
  <si>
    <t>Schedule of Warrants Activity</t>
  </si>
  <si>
    <t>2018 Outstanding Warrants Warrants Exercisable
Range of Exercise Price Number Outstanding at December 31, 2018 Weighted Average Remaining Contractual Life Weighted Average Exercise Price Number Exercisable at December 31, 2018 Weighted Average Exercise Price
$ 0.50 - 6.88 1,043,637 1.62 years $ 1.12 1,043,637 $ 1.12</t>
  </si>
  <si>
    <t>Net Loss Per Common Share (Tables)</t>
  </si>
  <si>
    <t>Schedule of Reconciliation Basic and Diluted Computation of Net Loss Per Share</t>
  </si>
  <si>
    <t>Year Ended December 31,
2018 2017
Numerator:
Net Loss $ (5,627,050 ) $ (3,384,527 )
Non-Controlling Interest 1,036 369
Loss available to Controlling Shareholders $ (5,626,014 ) $ (3,384,158 )
Denominator:
Basic Weighted Average Shares Outstanding 53,501,213 51,635,405
Effect of Dilutive Securities - -
Diluted Weighted Average Shares Outstanding 53,501,213 51,635,405
Net Loss per Common Share:
Basic $ (0.11 ) $ (0.07 )
Diluted $ (0.11 ) $ (0.07 )</t>
  </si>
  <si>
    <t>Income Taxes (Tables)</t>
  </si>
  <si>
    <t>Schedule of Provision for Income Tax Expense (Recovery)</t>
  </si>
  <si>
    <t xml:space="preserve">The provision for income tax expense
(recovery) is comprised the following amounts:
2018 2017
Expected income tax (recovery) expense at the statutory rate of 34% $ (1,913,197 ) $ (1,150,739 )
Tax effect of expenses that are not deductible for tax purposes (net of other amounts deductible for tax purposes) 1,971 2,166
Change in valuation allowance 1,911,226 1,148,573
Provision for income taxes $ - $ - </t>
  </si>
  <si>
    <t>Schedule of Components of Deferred Income Tax</t>
  </si>
  <si>
    <t xml:space="preserve">The components of deferred income tax
in the accompanying balance sheets are as follows:
Deferred income tax asset: 2018 2017
Net operating loss carry-forwards $ 7,277,496 $ 4,562,365
Section 195 Startup Costs 1,393,346 1,393,346
Other - -
Debt Discount (859,485 ) (245,244 )
Derivative Liability (333,051 ) (143,387 )
Mineral Property - -
Valuation allowance (7,478,306 ) (5,567,080 )
Deferred income taxes $ - $ - </t>
  </si>
  <si>
    <t>Nature of Business (Details Narrative) - USD ($)</t>
  </si>
  <si>
    <t>Jan. 11, 2016</t>
  </si>
  <si>
    <t>Oct. 02, 2015</t>
  </si>
  <si>
    <t>Feb. 25, 2013</t>
  </si>
  <si>
    <t>Nov. 21, 2012</t>
  </si>
  <si>
    <t>Mar. 05, 2010</t>
  </si>
  <si>
    <t>Dec. 31, 2003</t>
  </si>
  <si>
    <t>Common stock authorized</t>
  </si>
  <si>
    <t>Reverse stock split description</t>
  </si>
  <si>
    <t>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Number of reverse stock split</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Shares issued for conversion of debt</t>
  </si>
  <si>
    <t>Number of common stock before reverse split</t>
  </si>
  <si>
    <t>Percentage of equity ownership interest rate</t>
  </si>
  <si>
    <t>99.90%</t>
  </si>
  <si>
    <t>Clavo Rico Ltd [Member]</t>
  </si>
  <si>
    <t>Shares issued for conversion of debt, shares</t>
  </si>
  <si>
    <t>Accrued interest</t>
  </si>
  <si>
    <t>20.00%</t>
  </si>
  <si>
    <t>Summary of Significant Accounting Policies (Details Narrative)</t>
  </si>
  <si>
    <t>Dec. 31, 2018USD ($)Segmentshares</t>
  </si>
  <si>
    <t>Dec. 31, 2017USD ($)shares</t>
  </si>
  <si>
    <t>Cash equivalents</t>
  </si>
  <si>
    <t>Cash deposit insured by FDIC</t>
  </si>
  <si>
    <t>Common share equivalents diluted income per share | shares</t>
  </si>
  <si>
    <t>Number of operating segment | Segment</t>
  </si>
  <si>
    <t>Rent expense</t>
  </si>
  <si>
    <t>Gold [Member]</t>
  </si>
  <si>
    <t>Product purity percentage</t>
  </si>
  <si>
    <t>99.95%</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Joint Venture - Corpus Gold, LLC (Details Narrative) - Revenue Sharing Agreement [Member]</t>
  </si>
  <si>
    <t>Dec. 31, 2018USD ($)</t>
  </si>
  <si>
    <t>Revenues percentage</t>
  </si>
  <si>
    <t>Corpus Mining and Exploration, Ltd [Member]</t>
  </si>
  <si>
    <t>80.00%</t>
  </si>
  <si>
    <t>Receivable amount</t>
  </si>
  <si>
    <t>Inventories, Stockpiles and Mineralized Materials on Leach Pads (Details Narrative) - USD ($)</t>
  </si>
  <si>
    <t>Stockpiles</t>
  </si>
  <si>
    <t>Inventory impairment</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Fair value derivative liability</t>
  </si>
  <si>
    <t>Warrant liability</t>
  </si>
  <si>
    <t>Gain from change in fair value of warrant liability</t>
  </si>
  <si>
    <t>Measurement Input, Risk Free Interest Rate [Member]</t>
  </si>
  <si>
    <t>Fair value of assumptions, percentage</t>
  </si>
  <si>
    <t>18.00%</t>
  </si>
  <si>
    <t>Debt Derivative Liability [Member]</t>
  </si>
  <si>
    <t>Gain from change in fair value of debt derivatives</t>
  </si>
  <si>
    <t>Debt Derivative Liability [Member] | Measurement Input, Expected Dividend Rate [Member]</t>
  </si>
  <si>
    <t>0.00%</t>
  </si>
  <si>
    <t>Debt Derivative Liability [Member] | Measurement Input, Price Volatility [Member] | Minimum [Member]</t>
  </si>
  <si>
    <t>203.03%</t>
  </si>
  <si>
    <t>149.26%</t>
  </si>
  <si>
    <t>Debt Derivative Liability [Member] | Measurement Input, Price Volatility [Member] | Maximum [Member]</t>
  </si>
  <si>
    <t>306.25%</t>
  </si>
  <si>
    <t>181.45%</t>
  </si>
  <si>
    <t>Debt Derivative Liability [Member] | Measurement Input, Risk Free Interest Rate [Member] | Minimum [Member]</t>
  </si>
  <si>
    <t>2.45%</t>
  </si>
  <si>
    <t>1.53%</t>
  </si>
  <si>
    <t>Debt Derivative Liability [Member] | Measurement Input, Risk Free Interest Rate [Member] | Maximum [Member]</t>
  </si>
  <si>
    <t>2.63%</t>
  </si>
  <si>
    <t>1.76%</t>
  </si>
  <si>
    <t>Debt Derivative Liability [Member] | Measurement Input, Expected Term [Member] | Minimum [Member]</t>
  </si>
  <si>
    <t>Fair value of assumptions, expected life</t>
  </si>
  <si>
    <t>3 months 8 days</t>
  </si>
  <si>
    <t>4 months 17 days</t>
  </si>
  <si>
    <t>Debt Derivative Liability [Member] | Measurement Input, Expected Term [Member] | Maximum [Member]</t>
  </si>
  <si>
    <t>1 year 7 months 2 days</t>
  </si>
  <si>
    <t>11 months 12 days</t>
  </si>
  <si>
    <t>Derivative Financial Instruments - Summary of Changes in Fair Value of Level 3 Financial Liabilities (Details) - USD ($)</t>
  </si>
  <si>
    <t>Derivative liabilities, ending balances</t>
  </si>
  <si>
    <t>Net gain for the period included in earnings relating to the liabilities held</t>
  </si>
  <si>
    <t>Fair Value, Inputs, Level 3 [Member]</t>
  </si>
  <si>
    <t>Derivative liabilities, beginning balances</t>
  </si>
  <si>
    <t>Transfers in upon initial fair value of derivative liabilities</t>
  </si>
  <si>
    <t>Change in fair value of derivative liabilities and warrant liability</t>
  </si>
  <si>
    <t>Properties, Plant and Equipment, Net (Details Narrative) - USD ($)</t>
  </si>
  <si>
    <t>Depreciation expense</t>
  </si>
  <si>
    <t>Properties, Plant and Equipment, Net - Schedule of Properties and Equipment (Details) - USD ($)</t>
  </si>
  <si>
    <t>Land</t>
  </si>
  <si>
    <t>Buildings</t>
  </si>
  <si>
    <t>Machinery and Equipment</t>
  </si>
  <si>
    <t>Office Equipment and Furniture</t>
  </si>
  <si>
    <t>Vehicles</t>
  </si>
  <si>
    <t>Construction in Process</t>
  </si>
  <si>
    <t>Total Property, Plant and Equipment</t>
  </si>
  <si>
    <t>Less Accumulated Depreciation</t>
  </si>
  <si>
    <t>Properties, Plant and Equipment, Net - Summary of Allocation of Depreciation Expense (Details) - USD ($)</t>
  </si>
  <si>
    <t>Cost of Goods Sold [Member]</t>
  </si>
  <si>
    <t>General and Administrative [Member]</t>
  </si>
  <si>
    <t>Mine Reclamation Liability (Details Narrative) - USD ($)</t>
  </si>
  <si>
    <t>Inflation Rate [Member]</t>
  </si>
  <si>
    <t>Inflation rate</t>
  </si>
  <si>
    <t>5.30%</t>
  </si>
  <si>
    <t>Mine Reclamation Liability - Schedule of Changes in Assets Retirement Obligation (Details) - USD ($)</t>
  </si>
  <si>
    <t>Balance, Beginning of Year</t>
  </si>
  <si>
    <t>Liabilities incurred</t>
  </si>
  <si>
    <t>Disposal</t>
  </si>
  <si>
    <t>Balance, End of Year</t>
  </si>
  <si>
    <t>Accounts Payable and Accrued Liabilities - Schedule of Accounts Payable and Accrued Liabilities (Details) - USD ($)</t>
  </si>
  <si>
    <t>Accounts Payable</t>
  </si>
  <si>
    <t>Accrued Liabilities</t>
  </si>
  <si>
    <t>Accrued Salaries and Benefits</t>
  </si>
  <si>
    <t>Advances Payable</t>
  </si>
  <si>
    <t>Total Accrued Liabilities</t>
  </si>
  <si>
    <t>Secured Borrowings (Details Narrative)</t>
  </si>
  <si>
    <t>Jun. 25, 2018USD ($)</t>
  </si>
  <si>
    <t>Jun. 20, 2017USD ($)</t>
  </si>
  <si>
    <t>Dec. 31, 2018USD ($)Number</t>
  </si>
  <si>
    <t>Dec. 31, 2017USD ($)Number</t>
  </si>
  <si>
    <t>Ounces of gold | Number</t>
  </si>
  <si>
    <t>Gold held cost</t>
  </si>
  <si>
    <t>Secured borrowings</t>
  </si>
  <si>
    <t>Four New Arrangements [Member]</t>
  </si>
  <si>
    <t>Debt instrument face amount</t>
  </si>
  <si>
    <t>Debt instrument description</t>
  </si>
  <si>
    <t>The terms of the arrangements require the Company to pay the combined principal balance plus a guaranteed return of no less than 10 percent, or $22,500, for a total expected remittance of $247,500. The maturity date of the notes is June 26, 2019.</t>
  </si>
  <si>
    <t xml:space="preserve">The terms of the arrangements require the Company to pay the combined principal balance plus a guaranteed return of no less than 10 percent, or $19,572, for a total expected remittance of $215,292. </t>
  </si>
  <si>
    <t>Guaranteed return, percent</t>
  </si>
  <si>
    <t>10.00%</t>
  </si>
  <si>
    <t>Guaranteed return, amount</t>
  </si>
  <si>
    <t>Payments of expected remittance</t>
  </si>
  <si>
    <t>Debt instrument, maturity date</t>
  </si>
  <si>
    <t>Jun. 26,
		2019</t>
  </si>
  <si>
    <t>Jun. 21,
		2018</t>
  </si>
  <si>
    <t>Secured Borrowings - Schedule of Secured Borrowings (Details) - USD ($)</t>
  </si>
  <si>
    <t>Secured obligations</t>
  </si>
  <si>
    <t>Guaranteed interest</t>
  </si>
  <si>
    <t>Deferred interest</t>
  </si>
  <si>
    <t>Secured Borrowings, gross</t>
  </si>
  <si>
    <t>Gold held as security</t>
  </si>
  <si>
    <t>Secured Borrowings, net</t>
  </si>
  <si>
    <t>Notes Payable (Details Narrative)</t>
  </si>
  <si>
    <t>Feb. 05, 2018USD ($)</t>
  </si>
  <si>
    <t>Jan. 16, 2018USD ($)</t>
  </si>
  <si>
    <t>Nov. 30, 2017USD ($)</t>
  </si>
  <si>
    <t>Aug. 11, 2017USD ($)</t>
  </si>
  <si>
    <t>Jan. 11, 2013USD ($)</t>
  </si>
  <si>
    <t>Dec. 31, 2018USD ($)Number$ / shares</t>
  </si>
  <si>
    <t>Dec. 31, 2017USD ($)</t>
  </si>
  <si>
    <t>Dec. 31, 2015USD ($)</t>
  </si>
  <si>
    <t>Reverse stock split</t>
  </si>
  <si>
    <t>Gain on extinguishment of debt</t>
  </si>
  <si>
    <t>3-2-1 Partners, Inc. [Member] | Unsecured Short-Term Promissory Note [Member]</t>
  </si>
  <si>
    <t>Unsecured short-term promissory note</t>
  </si>
  <si>
    <t>Debt instruments maturity date</t>
  </si>
  <si>
    <t>Dec. 14,
		2017</t>
  </si>
  <si>
    <t>Debt instruments interest rate</t>
  </si>
  <si>
    <t>5.00%</t>
  </si>
  <si>
    <t>Debt instrument, periodic payment</t>
  </si>
  <si>
    <t>Outstanding balance</t>
  </si>
  <si>
    <t>GS Capital Partners [Member] | Unsecured Promissory Note [Member]</t>
  </si>
  <si>
    <t>Apr. 11,
		2018</t>
  </si>
  <si>
    <t>8.00%</t>
  </si>
  <si>
    <t>Proceeds from debt</t>
  </si>
  <si>
    <t>Debt discount</t>
  </si>
  <si>
    <t>Phil Zobrist [Member] | Unsecured Promissory Note [Member]</t>
  </si>
  <si>
    <t>Dec. 31,
		2016</t>
  </si>
  <si>
    <t>Debt instruments conversion price per share | $ / shares</t>
  </si>
  <si>
    <t>0.18 Pre-split</t>
  </si>
  <si>
    <t>Percentage of debt discount</t>
  </si>
  <si>
    <t>50.00%</t>
  </si>
  <si>
    <t>Number of conversion trading days | Number</t>
  </si>
  <si>
    <t>Derivative liability</t>
  </si>
  <si>
    <t>Notes Payable - Schedule of Notes Payable (Details) - USD ($)</t>
  </si>
  <si>
    <t>Total Notes Payable, Net of Unamortized Debt Discount</t>
  </si>
  <si>
    <t>3-2-1 Partners, Inc. [Member]</t>
  </si>
  <si>
    <t>Total Notes Payable</t>
  </si>
  <si>
    <t>GS Capital Partners [Member]</t>
  </si>
  <si>
    <t>Phil Zobrist [Member]</t>
  </si>
  <si>
    <t>Notes Payable [Member]</t>
  </si>
  <si>
    <t>Less Unamortized Discount</t>
  </si>
  <si>
    <t>Notes Payable - Related Parties (Details Narrative)</t>
  </si>
  <si>
    <t>Dec. 19, 2018USD ($)</t>
  </si>
  <si>
    <t>Dec. 13, 2018USD ($)</t>
  </si>
  <si>
    <t>Nov. 13, 2018USD ($)</t>
  </si>
  <si>
    <t>Nov. 12, 2018USD ($)</t>
  </si>
  <si>
    <t>Oct. 30, 2018USD ($)</t>
  </si>
  <si>
    <t>Oct. 15, 2018USD ($)</t>
  </si>
  <si>
    <t>Oct. 03, 2018USD ($)</t>
  </si>
  <si>
    <t>Sep. 17, 2018USD ($)</t>
  </si>
  <si>
    <t>Sep. 13, 2018USD ($)</t>
  </si>
  <si>
    <t>Aug. 31, 2018USD ($)</t>
  </si>
  <si>
    <t>Aug. 29, 2018USD ($)</t>
  </si>
  <si>
    <t>Aug. 20, 2018USD ($)</t>
  </si>
  <si>
    <t>Aug. 10, 2018USD ($)</t>
  </si>
  <si>
    <t>Aug. 08, 2018USD ($)</t>
  </si>
  <si>
    <t>Aug. 07, 2018USD ($)</t>
  </si>
  <si>
    <t>Jul. 19, 2018USD ($)</t>
  </si>
  <si>
    <t>Jul. 06, 2018USD ($)</t>
  </si>
  <si>
    <t>Jul. 05, 2018USD ($)</t>
  </si>
  <si>
    <t>Jun. 29, 2018USD ($)</t>
  </si>
  <si>
    <t>Jun. 27, 2018USD ($)</t>
  </si>
  <si>
    <t>Jun. 05, 2018USD ($)</t>
  </si>
  <si>
    <t>May 24, 2018USD ($)</t>
  </si>
  <si>
    <t>May 23, 2018USD ($)</t>
  </si>
  <si>
    <t>May 16, 2018USD ($)</t>
  </si>
  <si>
    <t>May 14, 2018USD ($)</t>
  </si>
  <si>
    <t>May 09, 2018USD ($)</t>
  </si>
  <si>
    <t>May 03, 2018USD ($)</t>
  </si>
  <si>
    <t>May 02, 2018USD ($)</t>
  </si>
  <si>
    <t>Apr. 30, 2018USD ($)</t>
  </si>
  <si>
    <t>Apr. 19, 2018USD ($)</t>
  </si>
  <si>
    <t>Apr. 16, 2018USD ($)</t>
  </si>
  <si>
    <t>Apr. 04, 2018USD ($)</t>
  </si>
  <si>
    <t>Mar. 30, 2018USD ($)</t>
  </si>
  <si>
    <t>Feb. 28, 2018USD ($)</t>
  </si>
  <si>
    <t>Feb. 13, 2018USD ($)</t>
  </si>
  <si>
    <t>Jan. 31, 2018USD ($)</t>
  </si>
  <si>
    <t>Nov. 06, 2017USD ($)</t>
  </si>
  <si>
    <t>Jun. 30, 2017USD ($)</t>
  </si>
  <si>
    <t>Jun. 27, 2017USD ($)</t>
  </si>
  <si>
    <t>May 16, 2017USD ($)</t>
  </si>
  <si>
    <t>Apr. 03, 2017USD ($)</t>
  </si>
  <si>
    <t>Oct. 02, 2016</t>
  </si>
  <si>
    <t>Oct. 01, 2014</t>
  </si>
  <si>
    <t>Mar. 18, 2011USD ($)</t>
  </si>
  <si>
    <t>Feb. 25, 2013USD ($)</t>
  </si>
  <si>
    <t>Amortized debt discount</t>
  </si>
  <si>
    <t>Notes payable - related parties outstanding balance</t>
  </si>
  <si>
    <t>Ownership percentage</t>
  </si>
  <si>
    <t>MDL Ventures, LLC [Member] | Unsecured Convertible Note Payable Agreement [Member]</t>
  </si>
  <si>
    <t>Debt interest rate</t>
  </si>
  <si>
    <t>Debt maturity date</t>
  </si>
  <si>
    <t>Percentage of discount to average common stock period prior to conversion</t>
  </si>
  <si>
    <t>Gross balance notes</t>
  </si>
  <si>
    <t>Accrued interest on note</t>
  </si>
  <si>
    <t>Debt extended date</t>
  </si>
  <si>
    <t>100.00%</t>
  </si>
  <si>
    <t>Claymore Management [Member]</t>
  </si>
  <si>
    <t>Unsecured promissory note</t>
  </si>
  <si>
    <t>Unsecured Short-Term Promissory Note [Member] | Legends Capital Group [Member]</t>
  </si>
  <si>
    <t>7.00%</t>
  </si>
  <si>
    <t>Jul. 1,
		2017</t>
  </si>
  <si>
    <t>Debt instrument principal payment</t>
  </si>
  <si>
    <t>Unsecured Short-Term Promissory Note [Member] | WOC Energy, LLC [Member]</t>
  </si>
  <si>
    <t>4.00%</t>
  </si>
  <si>
    <t>Jan. 6,
		2018</t>
  </si>
  <si>
    <t>Unsecured Short-Term Promissory Note [Member] | D. D'Ambrosio [Member]</t>
  </si>
  <si>
    <t>5.70%</t>
  </si>
  <si>
    <t>Mar. 30,
		2018</t>
  </si>
  <si>
    <t>Unsecured Short-Term Promissory Note [Member] | Diamond 80, LLC [Member]</t>
  </si>
  <si>
    <t>Unsecured Short-Term Promissory Note [Member] | GAIA Ltd. [Member] | December 2011 and October 2012 [Member]</t>
  </si>
  <si>
    <t>Unsecured Short-Term Promissory Note [Member] | Director [Member] | WOC Energy, LLC [Member]</t>
  </si>
  <si>
    <t>Jun. 30,
		2018</t>
  </si>
  <si>
    <t>Unsecured Short-Term Promissory Note One [Member] | D. D'Ambrosio [Member]</t>
  </si>
  <si>
    <t>Apr. 30,
		2018</t>
  </si>
  <si>
    <t>Unsecured Short-Term Promissory Note One [Member] | Diamond 80, LLC [Member]</t>
  </si>
  <si>
    <t>Aug. 31,
		2018</t>
  </si>
  <si>
    <t>Unsecured Short-Term Promissory Note One [Member] | Director [Member] | WOC Energy, LLC [Member]</t>
  </si>
  <si>
    <t>Aug. 15,
		2018</t>
  </si>
  <si>
    <t>Unsecured Short-Term Promissory Note Two [Member] | D. D'Ambrosio [Member]</t>
  </si>
  <si>
    <t>Unsecured Short-Term Promissory Note Two [Member] | Director [Member] | WOC Energy, LLC [Member]</t>
  </si>
  <si>
    <t>Dec. 15,
		2018</t>
  </si>
  <si>
    <t>Unsecured Short-Term Promissory Note Three [Member] | D. D'Ambrosio [Member]</t>
  </si>
  <si>
    <t>May 15,
		2018</t>
  </si>
  <si>
    <t>Unsecured Short-Term Promissory Note Four [Member] | D. D'Ambrosio [Member]</t>
  </si>
  <si>
    <t>Unsecured Short-Term Promissory Note Five [Member] | D. D'Ambrosio [Member]</t>
  </si>
  <si>
    <t>May 30,
		2018</t>
  </si>
  <si>
    <t>Unsecured Short-Term Promissory Note Six [Member] | D. D'Ambrosio [Member]</t>
  </si>
  <si>
    <t>Jun. 15,
		2018</t>
  </si>
  <si>
    <t>Unsecured Short-Term Promissory Note Seven [Member] | D. D'Ambrosio [Member]</t>
  </si>
  <si>
    <t>Unsecured Short-Term Promissory Note Eight [Member] | D. D'Ambrosio [Member]</t>
  </si>
  <si>
    <t>Jul. 18,
		2018</t>
  </si>
  <si>
    <t>Unsecured Short-Term Promissory Note Nine [Member] | D. D'Ambrosio [Member]</t>
  </si>
  <si>
    <t>Unsecured Short-Term Promissory Note Ten [Member] | D. D'Ambrosio [Member]</t>
  </si>
  <si>
    <t>Unsecured Short-Term Promissory Note Eleven [Member] | D. D'Ambrosio [Member]</t>
  </si>
  <si>
    <t>Sep. 15,
		2018</t>
  </si>
  <si>
    <t>Unsecured Short-Term Promissory Note Twelve [Member] | D. D'Ambrosio [Member]</t>
  </si>
  <si>
    <t>Oct. 5,
		2018</t>
  </si>
  <si>
    <t>Unsecured Short-Term Promissory Note Thirteen [Member] | D. D'Ambrosio [Member]</t>
  </si>
  <si>
    <t>Oct. 25,
		2018</t>
  </si>
  <si>
    <t>Unsecured Short-Term Promissory Note Fourteen [Member] | D. D'Ambrosio [Member]</t>
  </si>
  <si>
    <t>Dec. 25,
		2018</t>
  </si>
  <si>
    <t>Unsecured Short-Term Promissory Note Fifteen [Member] | D. D'Ambrosio [Member]</t>
  </si>
  <si>
    <t>Jan. 20,
		2019</t>
  </si>
  <si>
    <t>Unsecured Short-Term Promissory Note [Member] | Francis E. Rich IRA [Member]</t>
  </si>
  <si>
    <t>30.00%</t>
  </si>
  <si>
    <t>Feb. 14,
		2019</t>
  </si>
  <si>
    <t>New Convertible Note [Member] | GAIA Ltd. [Member]</t>
  </si>
  <si>
    <t>Unsecured Promissory Note [Member] | Legends Capital Group [Member]</t>
  </si>
  <si>
    <t>Unsecured Promissory Note [Member] | Legends Capital [Member]</t>
  </si>
  <si>
    <t>Unsecured Promissory Note [Member] | LW Briggs Irrevocable Trust [Member]</t>
  </si>
  <si>
    <t>Dec. 31,
		2017</t>
  </si>
  <si>
    <t>Unsecured Promissory Note [Member] | Silverbrook Corporation [Member]</t>
  </si>
  <si>
    <t>Unsecured Promissory Note [Member] | October 2011 and September 2012 [Member] | Legends Capital Group [Member]</t>
  </si>
  <si>
    <t>Unsecured Promissory Note [Member] | December 2010 and January 2013 [Member] | LW Briggs Irrevocable Trust [Member]</t>
  </si>
  <si>
    <t>Unsecured Promissory Note [Member] | March 2011 and February 2015 [Member] | Silverbrook Corporation [Member]</t>
  </si>
  <si>
    <t>Notes Payable - Related Parties - Schedule of Notes Payable Related Parties (Details) - USD ($)</t>
  </si>
  <si>
    <t>Note payable - related party</t>
  </si>
  <si>
    <t>Relationship</t>
  </si>
  <si>
    <t>Affiliate - Controlled by Director</t>
  </si>
  <si>
    <t>Diamond 80, LLC [Member]</t>
  </si>
  <si>
    <t>Immediate Family Member</t>
  </si>
  <si>
    <t>Francis E. Rich IRA [Member]</t>
  </si>
  <si>
    <t>GAIA Ltd. [Member]</t>
  </si>
  <si>
    <t>Legends Capital [Member]</t>
  </si>
  <si>
    <t>LW Briggs Irrevocable Trust [Member]</t>
  </si>
  <si>
    <t>MDL Ventures, LLC [Member]</t>
  </si>
  <si>
    <t>Silverbrook Corporation [Member]</t>
  </si>
  <si>
    <t>WOC Energy, LLC [Member]</t>
  </si>
  <si>
    <t>Convertible Notes Payable (Details Narrative)</t>
  </si>
  <si>
    <t>Dec. 17, 2018USD ($)Number</t>
  </si>
  <si>
    <t>Dec. 12, 2018USD ($)Number</t>
  </si>
  <si>
    <t>Dec. 07, 2018USD ($)Numbershares</t>
  </si>
  <si>
    <t>Dec. 04, 2018USD ($)Number</t>
  </si>
  <si>
    <t>Dec. 03, 2018USD ($)</t>
  </si>
  <si>
    <t>Nov. 28, 2018USD ($)Number</t>
  </si>
  <si>
    <t>Nov. 26, 2018USD ($)Number</t>
  </si>
  <si>
    <t>Nov. 19, 2018USD ($)Number</t>
  </si>
  <si>
    <t>Nov. 14, 2018USD ($)</t>
  </si>
  <si>
    <t>Nov. 09, 2018USD ($)Number</t>
  </si>
  <si>
    <t>Nov. 07, 2018USD ($)$ / shares</t>
  </si>
  <si>
    <t>Oct. 31, 2018USD ($)</t>
  </si>
  <si>
    <t>Oct. 26, 2018USD ($)$ / sharesshares</t>
  </si>
  <si>
    <t>Oct. 25, 2018USD ($)Number$ / sharesshares</t>
  </si>
  <si>
    <t>Oct. 24, 2018USD ($)</t>
  </si>
  <si>
    <t>Oct. 23, 2018USD ($)Number$ / shares</t>
  </si>
  <si>
    <t>Oct. 22, 2018USD ($)$ / shares</t>
  </si>
  <si>
    <t>Oct. 22, 2018USD ($)Number$ / shares</t>
  </si>
  <si>
    <t>Aug. 01, 2018USD ($)Number</t>
  </si>
  <si>
    <t>Jul. 30, 2018USD ($)</t>
  </si>
  <si>
    <t>Jul. 18, 2018shares</t>
  </si>
  <si>
    <t>Jul. 12, 2018USD ($)Number$ / shares</t>
  </si>
  <si>
    <t>Jul. 10, 2018USD ($)Number</t>
  </si>
  <si>
    <t>Jun. 08, 2018USD ($)Number</t>
  </si>
  <si>
    <t>Jun. 05, 2018USD ($)Number$ / shares</t>
  </si>
  <si>
    <t>Jun. 04, 2018USD ($)</t>
  </si>
  <si>
    <t>May 29, 2018USD ($)Number</t>
  </si>
  <si>
    <t>May 25, 2018USD ($)Number$ / sharesshares</t>
  </si>
  <si>
    <t>May 25, 2018USD ($)$ / sharesshares</t>
  </si>
  <si>
    <t>May 21, 2018USD ($)$ / shares</t>
  </si>
  <si>
    <t>May 18, 2018USD ($)</t>
  </si>
  <si>
    <t>May 16, 2018USD ($)Number</t>
  </si>
  <si>
    <t>May 11, 2018USD ($)Number$ / sharesshares</t>
  </si>
  <si>
    <t>Mar. 09, 2018USD ($)</t>
  </si>
  <si>
    <t>Feb. 09, 2018USD ($)</t>
  </si>
  <si>
    <t>Feb. 02, 2018USD ($)Number$ / shares</t>
  </si>
  <si>
    <t>Jan. 30, 2018shares</t>
  </si>
  <si>
    <t>Jan. 24, 2018USD ($)Number</t>
  </si>
  <si>
    <t>Dec. 12, 2017USD ($)Number</t>
  </si>
  <si>
    <t>Dec. 06, 2017USD ($)Number</t>
  </si>
  <si>
    <t>Dec. 05, 2017USD ($)Number$ / shares</t>
  </si>
  <si>
    <t>Nov. 30, 2017USD ($)Number</t>
  </si>
  <si>
    <t>Sep. 09, 2017USD ($)Number</t>
  </si>
  <si>
    <t>Aug. 22, 2017USD ($)Number</t>
  </si>
  <si>
    <t>Aug. 18, 2017USD ($)Number$ / shares</t>
  </si>
  <si>
    <t>Aug. 17, 2017USD ($)Number</t>
  </si>
  <si>
    <t>Aug. 10, 2017USD ($)Number$ / sharesshares</t>
  </si>
  <si>
    <t>Aug. 02, 2018USD ($)Number</t>
  </si>
  <si>
    <t>Dec. 31, 2018USD ($)$ / sharesshares</t>
  </si>
  <si>
    <t>Dec. 31, 2017USD ($)$ / sharesshares</t>
  </si>
  <si>
    <t>Payments of convertible notes payable</t>
  </si>
  <si>
    <t>Common stock par value | $ / shares</t>
  </si>
  <si>
    <t>Number of commom stock shares issued | shares</t>
  </si>
  <si>
    <t>Labrys Fund LP [Member]</t>
  </si>
  <si>
    <t>Unsecured Convertible Promissory Note [Member] | Adar Alef, LLC [Member]</t>
  </si>
  <si>
    <t>Aggregate principal amount</t>
  </si>
  <si>
    <t>Nov. 19,
		2019</t>
  </si>
  <si>
    <t>Lowest trading price of common stock, percentage</t>
  </si>
  <si>
    <t>Trading days | Number</t>
  </si>
  <si>
    <t>Description on conversion price</t>
  </si>
  <si>
    <t>In the event the Company experiences a DTC "Chill" on its shares, the conversion price shall be decreased an additional 10% discount while the "Chill" is in effect.</t>
  </si>
  <si>
    <t>Gross balance note</t>
  </si>
  <si>
    <t>Unsecured Convertible Promissory Note [Member] | Adar Bays LLC [Member]</t>
  </si>
  <si>
    <t>Dec. 6,
		2018</t>
  </si>
  <si>
    <t>Accrued interest and prepayment penalty</t>
  </si>
  <si>
    <t>Unsecured Convertible Promissory Note [Member] | Auctus Fund [Member]</t>
  </si>
  <si>
    <t>May 17,
		2018</t>
  </si>
  <si>
    <t>12.00%</t>
  </si>
  <si>
    <t>At any time after the closing date, if the Company's common stock is not deliverable by DWAC, then an additional 10% discount will apply to all future conversions on this note. In the event the Company experiences a DTC 'Chill' on its shares, the conversion price shall be decreased an additional 15% discount while the 'Chill' is in effect.</t>
  </si>
  <si>
    <t>Unsecured Convertible Promissory Note [Member] | Crossover Capital Fund II, LLC [Member]</t>
  </si>
  <si>
    <t>Aug. 30,
		2018</t>
  </si>
  <si>
    <t>Unsecured Convertible Promissory Note [Member] | Crown Bridge Partners [Member]</t>
  </si>
  <si>
    <t>Aug. 10,
		2018</t>
  </si>
  <si>
    <t>Number shares warrant purchase | shares</t>
  </si>
  <si>
    <t>Warrant term</t>
  </si>
  <si>
    <t>Warrant exercise price | $ / shares</t>
  </si>
  <si>
    <t>Unsecured Convertible Promissory Note [Member] | Discover Growth Fund [Member]</t>
  </si>
  <si>
    <t>Aug. 2,
		2020</t>
  </si>
  <si>
    <t xml:space="preserve">If at any time while the note is outstanding, an event of default occurs, then an additional discount of 10% shall be factored into the variable conversion price until the note is no longer outstanding. </t>
  </si>
  <si>
    <t>Debt default interest rate</t>
  </si>
  <si>
    <t>24.00%</t>
  </si>
  <si>
    <t>Unsecured Convertible Promissory Note [Member] | Eagle Equities, LLC [Member]</t>
  </si>
  <si>
    <t>Dec. 12,
		2018</t>
  </si>
  <si>
    <t>Unsecured Convertible Promissory Note [Member] | EMA Financial [Member]</t>
  </si>
  <si>
    <t>Dec. 5,
		2018</t>
  </si>
  <si>
    <t>In the event the Company experiences a DTC "Chill" on its shares, or if the closing sale price at any time falls below $0.145, then the conversion price shall be decreased an additional 15% discount. At any time after the closing date, if the Company's common stock is not deliverable by DWAC, then an additional 5% discount will apply to all future conversions on this note.</t>
  </si>
  <si>
    <t>Unsecured Convertible Promissory Note [Member] | GS Capital Partners [Member]</t>
  </si>
  <si>
    <t>Feb. 1,
		2019</t>
  </si>
  <si>
    <t xml:space="preserve">In the event the Company experiences a DTC "Chill" on its shares, the conversion price shall be decreased an additional 10% discount while the "Chill" is in effect. </t>
  </si>
  <si>
    <t>Unsecured Convertible Promissory Note [Member] | JSJ Investments [Member]</t>
  </si>
  <si>
    <t>Jan. 24,
		2019</t>
  </si>
  <si>
    <t>Unsecured Convertible Promissory Note [Member] | LG Capital Funding [Member]</t>
  </si>
  <si>
    <t>Sep. 7,
		2018</t>
  </si>
  <si>
    <t>Unsecured Convertible Promissory Note [Member] | SBI Investments [Member]</t>
  </si>
  <si>
    <t>Jun. 17,
		2019</t>
  </si>
  <si>
    <t xml:space="preserve">At any time after the closing date, if the Company's common stock is not deliverable by DWAC, then an additional 10% discount will apply to all future conversions on this note. If at any time while the note is outstanding, an event of default occurs, then an additional discount of 15% shall be factored into the variable conversion price until the note is no longer outstanding. </t>
  </si>
  <si>
    <t>Unsecured Convertible Promissory Note [Member] | Silo Equity Partners [Member]</t>
  </si>
  <si>
    <t>Aug. 22,
		2018</t>
  </si>
  <si>
    <t>Unsecured Convertible Promissory Note One [Member] | Adar Bays LLC [Member]</t>
  </si>
  <si>
    <t>May 29,
		2019</t>
  </si>
  <si>
    <t>Unsecured Convertible Promissory Note One [Member] | Auctus Fund [Member]</t>
  </si>
  <si>
    <t>Sep. 4,
		2019</t>
  </si>
  <si>
    <t xml:space="preserve">At any time after the closing date, if the Company's common stock is not deliverable by DWAC, then an additional 10% discount will apply to all future conversions on this note. In the event the Company experiences a DTC "Chill" on its shares, the conversion price shall be decreased an additional 15% discount while the "Chill" is in effect. </t>
  </si>
  <si>
    <t>Unsecured Convertible Promissory Note One [Member] | Crossover Capital Fund II, LLC [Member]</t>
  </si>
  <si>
    <t>Apr. 10,
		2019</t>
  </si>
  <si>
    <t>In the event the Company experiences a DTC "Chill" on its shares, the conversion price shall be decreased an additional 10% discount while the "Chill" is in effect</t>
  </si>
  <si>
    <t>Unsecured Convertible Promissory Note One [Member] | Crown Bridge Partners [Member]</t>
  </si>
  <si>
    <t>May 11,
		2019</t>
  </si>
  <si>
    <t xml:space="preserve">At any time after the closing date, if the Company's common stock is not deliverable by DWAC, then an additional 10% discount will apply to all future conversions on this note. </t>
  </si>
  <si>
    <t>Unsecured Convertible Promissory Note One [Member] | Eagle Equities, LLC [Member]</t>
  </si>
  <si>
    <t>Jun. 8,
		2019</t>
  </si>
  <si>
    <t>Unsecured Convertible Promissory Note One [Member] | EMA Financial [Member]</t>
  </si>
  <si>
    <t>Jul. 23,
		2019</t>
  </si>
  <si>
    <t>In the event the Company experiences a DTC "Chill" on its shares, or if the closing sale price at any time falls below $0.047, then the conversion price shall be decreased an additional 15% discount.In the event the Company experiences a DTC "Chill" on its shares, or if the closing sale price at any time falls below $0.047, then the conversion price shall be decreased an additional 15% discount. At any time after the closing date, if the Company's common stock is not deliverable by DWAC, then an additional 15% discount will apply to all future conversions on this note.</t>
  </si>
  <si>
    <t>Unsecured Convertible Promissory Note One [Member] | GS Capital Partners [Member]</t>
  </si>
  <si>
    <t xml:space="preserve"> In the event the Company experiences a DTC "Chill" on its shares, the conversion price shall be decreased an additional 10% discount while the "Chill" is in effect.</t>
  </si>
  <si>
    <t>Unsecured Convertible Promissory Note One [Member] | JSJ Investments [Member]</t>
  </si>
  <si>
    <t>May 16,
		2019</t>
  </si>
  <si>
    <t>Unsecured Convertible Promissory Note One [Member] | LG Capital Funding [Member]</t>
  </si>
  <si>
    <t>Securities Purchase Agreement [Member]</t>
  </si>
  <si>
    <t>Securities Purchase Agreement [Member] | Coolidge Capital, LLC [Member]</t>
  </si>
  <si>
    <t>Feb. 21,
		2019</t>
  </si>
  <si>
    <t xml:space="preserve">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variable conversion price is 61% (39% discount) of the market price. </t>
  </si>
  <si>
    <t>Securities Purchase Agreement [Member] | Coolidge Capital, LLC One [Member]</t>
  </si>
  <si>
    <t>Aug. 7,
		2019</t>
  </si>
  <si>
    <t>Securities Purchase Agreement [Member] | Labrys Fund LP [Member]</t>
  </si>
  <si>
    <t>Nov. 25,
		2018</t>
  </si>
  <si>
    <t xml:space="preserve">In the event the Company experiences a DTC "Chill" on its shares, the conversion price shall be decreased an additional 15% discount on all future conversions. </t>
  </si>
  <si>
    <t>Apr. 26,
		2018</t>
  </si>
  <si>
    <t xml:space="preserve">The outstanding principal amount of the Note (if any) is convertible at any time and from time to time at the election of the Purchaser during the period beginning on the Issue Date into shares of the Company's common stock, par value $0.0001 per share (the "Common Stock") at a conversion price of $0.11 as set forth in the Note, subject to adjustment as set forth in the Note if the Note is in Default. The Default Note Conversion Price is a 45% discount of the lowest trading price of the common stock during the 30 trading day period prior to conversion. In the event the Company experiences a DTC "Chill" on its shares, the conversion price shall be decreased an additional 15% discount on all future conversions. </t>
  </si>
  <si>
    <t>Securities Purchase Agreement [Member] | Labrys Fund LP [Member] | Common Stock [Member]</t>
  </si>
  <si>
    <t>Unsecured Convertible Promissory Note Two [Member] | Crown Bridge Partners [Member]</t>
  </si>
  <si>
    <t xml:space="preserve">If the conversion price drops below $0.15 per share, then the conversion price will be 50% of the trading price. </t>
  </si>
  <si>
    <t>Unsecured Convertible Promissory Note Two [Member] | Eagle Equities, LLC [Member]</t>
  </si>
  <si>
    <t>Dec. 12,
		2019</t>
  </si>
  <si>
    <t>Unsecured Convertible Promissory Note Two [Member] | GS Capital Partners [Member]</t>
  </si>
  <si>
    <t>Aug. 1,
		2019</t>
  </si>
  <si>
    <t>Unsecured Convertible Promissory Note Two [Member] | JSJ Investments [Member]</t>
  </si>
  <si>
    <t>Nov. 9,
		2019</t>
  </si>
  <si>
    <t>Unsecured Convertible Promissory Note Three [Member] | GS Capital Partners [Member]</t>
  </si>
  <si>
    <t>Nov. 28,
		2019</t>
  </si>
  <si>
    <t>Unsecured Convertible Promissory Note Two [Member] | LG Capital Funding [Member]</t>
  </si>
  <si>
    <t>Dec. 7,
		2019</t>
  </si>
  <si>
    <t>The Note is convertible into common stock, at holder's option, for the first 6 months at a fixed price of $0.18 per share and after that date at a 40% discount of the lowest trading price of the common stock during the 20 trading day period prior to conversion</t>
  </si>
  <si>
    <t>Unsecured Convertible Promissory Note Two [Member] | LG Capital Funding [Member] | Common Stock [Member]</t>
  </si>
  <si>
    <t>Unsecured Convertible Promissory Note Two [Member] | Morningview Financial [Member]</t>
  </si>
  <si>
    <t>Nov. 26,
		2019</t>
  </si>
  <si>
    <t>Securities Purchase Agreement One [Member] | Power Up Lending Group LTD [Member] | Convertible Promissory Note [Member]</t>
  </si>
  <si>
    <t>Conversion price percentage</t>
  </si>
  <si>
    <t>61.00%</t>
  </si>
  <si>
    <t>Market price discount percentage</t>
  </si>
  <si>
    <t>39.00%</t>
  </si>
  <si>
    <t>Securities Purchase Agreement Two [Member] | Power Up Lending Group LTD [Member] | Convertible Promissory Note [Member]</t>
  </si>
  <si>
    <t>Securities Purchase Agreement Three [Member] | Power Up Lending Group LTD [Member] | Convertible Promissory Note [Member]</t>
  </si>
  <si>
    <t>Nov. 15,
		2018</t>
  </si>
  <si>
    <t>Securities Purchase Agreement Three [Member] | Power Up Lending Group LTD [Member] | Convertible Promissory Note [Member] | Minimum [Member]</t>
  </si>
  <si>
    <t>Securities Purchase Agreement Three [Member] | Power Up Lending Group LTD [Member] | Convertible Promissory Note [Member] | Maximum [Member]</t>
  </si>
  <si>
    <t>22.00%</t>
  </si>
  <si>
    <t>Securities Purchase Agreement Three [Member] | Power Up Lending Group LTD [Member] | Convertible Promissory Note One [Member]</t>
  </si>
  <si>
    <t>Mar. 30,
		2019</t>
  </si>
  <si>
    <t>Securities Purchase Agreement Three [Member] | Power Up Lending Group LTD [Member] | Convertible Promissory Note One [Member] | Minimum [Member]</t>
  </si>
  <si>
    <t>Securities Purchase Agreement Three [Member] | Power Up Lending Group LTD [Member] | Convertible Promissory Note One [Member] | Maximum [Member]</t>
  </si>
  <si>
    <t>Securities Purchase Agreement Three [Member] | Power Up Lending Group LTD [Member] | Convertible Promissory Note Two [Member]</t>
  </si>
  <si>
    <t>Apr. 30,
		2019</t>
  </si>
  <si>
    <t>Securities Purchase Agreement Three [Member] | Power Up Lending Group LTD [Member] | Convertible Promissory Note Two [Member] | Minimum [Member]</t>
  </si>
  <si>
    <t>Securities Purchase Agreement Three [Member] | Power Up Lending Group LTD [Member] | Convertible Promissory Note Two [Member] | Maximum [Member]</t>
  </si>
  <si>
    <t>Securities Purchase Agreement Three [Member] | Power Up Lending Group LTD [Member] | Convertible Promissory Note Three [Member]</t>
  </si>
  <si>
    <t>Jul. 30,
		2019</t>
  </si>
  <si>
    <t>Securities Purchase Agreement Three [Member] | Power Up Lending Group LTD [Member] | Convertible Promissory Note Three [Member] | Minimum [Member]</t>
  </si>
  <si>
    <t>Securities Purchase Agreement Three [Member] | Power Up Lending Group LTD [Member] | Convertible Promissory Note Three [Member] | Maximum [Member]</t>
  </si>
  <si>
    <t>Convertible Notes Payable - Schedule of Convertible Notes Payable (Details) - USD ($)</t>
  </si>
  <si>
    <t>Adar Alef, LLC [Member]</t>
  </si>
  <si>
    <t>Total Convertible notes payable</t>
  </si>
  <si>
    <t>Adar Bays LLC [Member]</t>
  </si>
  <si>
    <t>Antczak Polich Law LLC [Member]</t>
  </si>
  <si>
    <t>Auctus Fund [Member]</t>
  </si>
  <si>
    <t>Coolidge Capital [Member]</t>
  </si>
  <si>
    <t>Crossover Capital [Member]</t>
  </si>
  <si>
    <t>Crown Bridge Partners [Member]</t>
  </si>
  <si>
    <t>Discover Growth Fund [Member]</t>
  </si>
  <si>
    <t>Eagle Equities [Member]</t>
  </si>
  <si>
    <t>EMA Financial [Member]</t>
  </si>
  <si>
    <t>JSJ Investments [Member]</t>
  </si>
  <si>
    <t>Labrys Funding [Member]</t>
  </si>
  <si>
    <t>LG Capital Funding [Member]</t>
  </si>
  <si>
    <t>Morningview Financial [Member]</t>
  </si>
  <si>
    <t>Power Up Lending [Member]</t>
  </si>
  <si>
    <t>SBI Investments [Member]</t>
  </si>
  <si>
    <t>Silo Equity Partners [Member]</t>
  </si>
  <si>
    <t>Convertible Notes Payable [Member]</t>
  </si>
  <si>
    <t>Total Convertible Notes Payable, Net of Unamortized Debt Discount</t>
  </si>
  <si>
    <t>Stockholders' Deficit (Details Narrative) - USD ($)</t>
  </si>
  <si>
    <t>Dec. 07, 2018</t>
  </si>
  <si>
    <t>Sep. 28, 2018</t>
  </si>
  <si>
    <t>Sep. 24, 2018</t>
  </si>
  <si>
    <t>Jul. 18, 2018</t>
  </si>
  <si>
    <t>Jul. 03, 2018</t>
  </si>
  <si>
    <t>Jun. 28, 2018</t>
  </si>
  <si>
    <t>May 27, 2018</t>
  </si>
  <si>
    <t>May 25, 2018</t>
  </si>
  <si>
    <t>May 11, 2018</t>
  </si>
  <si>
    <t>Mar. 30, 2018</t>
  </si>
  <si>
    <t>Jan. 30, 2018</t>
  </si>
  <si>
    <t>Jan. 02, 2018</t>
  </si>
  <si>
    <t>Aug. 31, 2017</t>
  </si>
  <si>
    <t>Aug. 23, 2017</t>
  </si>
  <si>
    <t>Aug. 13, 2017</t>
  </si>
  <si>
    <t>Jul. 21, 2017</t>
  </si>
  <si>
    <t>Jul. 01, 2017</t>
  </si>
  <si>
    <t>Apr. 06, 2017</t>
  </si>
  <si>
    <t>Mar. 29, 2017</t>
  </si>
  <si>
    <t>Mar. 08, 2017</t>
  </si>
  <si>
    <t>Jan. 20, 2017</t>
  </si>
  <si>
    <t>Oct. 26, 2018</t>
  </si>
  <si>
    <t>Oct. 25, 2018</t>
  </si>
  <si>
    <t>Jul. 31, 2017</t>
  </si>
  <si>
    <t>Issued shares per share price</t>
  </si>
  <si>
    <t>Number of common stock shares issued for services, value</t>
  </si>
  <si>
    <t>Loss on settlement</t>
  </si>
  <si>
    <t>Number of common stock cancelled</t>
  </si>
  <si>
    <t>Debt conversion amount</t>
  </si>
  <si>
    <t>Number of common stock shares issued</t>
  </si>
  <si>
    <t>Number of common stock shares issued, value</t>
  </si>
  <si>
    <t>Stock repurchased during period value</t>
  </si>
  <si>
    <t>Warrant [Member]</t>
  </si>
  <si>
    <t>Warrants term</t>
  </si>
  <si>
    <t>Warrants exercise price per share</t>
  </si>
  <si>
    <t>Number of warrants expired without being exercised</t>
  </si>
  <si>
    <t>Officers Former Officers and Member Board of Directors [Member]</t>
  </si>
  <si>
    <t>Number of common stock shares issued for services</t>
  </si>
  <si>
    <t>Officers, Former Officers and Members of Board of Directors [Member]</t>
  </si>
  <si>
    <t>Consulting Agreement [Member]</t>
  </si>
  <si>
    <t>Consulting Agreement [Member] | Justin Wilson [Member]</t>
  </si>
  <si>
    <t>Settlement Agreement [Member] | Officers Former Officers and Member Board of Directors [Member]</t>
  </si>
  <si>
    <t>Settlement Agreement [Member] | Consultant [Member]</t>
  </si>
  <si>
    <t>Number of common stock shares cancelled and repurchased during the period</t>
  </si>
  <si>
    <t>Settlement Agreement [Member] | Board of Directors [Member]</t>
  </si>
  <si>
    <t>Reduction payable</t>
  </si>
  <si>
    <t>Brunson Chandler &amp; Jones PLLC [Member]</t>
  </si>
  <si>
    <t>Number of warrants issued for associated with extinguishment of convertible note payable</t>
  </si>
  <si>
    <t>Red Cloud Klondike Strike, Inc [Member]</t>
  </si>
  <si>
    <t>Red Cloud Klondike Strike, Inc [Member] | Warrant [Member]</t>
  </si>
  <si>
    <t>Warrant exercisable</t>
  </si>
  <si>
    <t>Red Cloud Klondike Strike, Inc [Member] | Warrant One [Member]</t>
  </si>
  <si>
    <t>Red Cloud Klondike Strike, Inc [Member] | Warrant Two [Member]</t>
  </si>
  <si>
    <t>Red Cloud Klondike Strike, Inc [Member] | Consulting Agreement [Member]</t>
  </si>
  <si>
    <t>Trent D'ambrosio [Member]</t>
  </si>
  <si>
    <t>Debt converted into shares</t>
  </si>
  <si>
    <t>Conversion price per share</t>
  </si>
  <si>
    <t>Sandeep Sull [Member] | Consulting Agreement [Member]</t>
  </si>
  <si>
    <t>John Bushnell [Member]</t>
  </si>
  <si>
    <t>LG Capital Funding, LLC [Member]</t>
  </si>
  <si>
    <t>Crown Bridge Partners, LLC [Member]</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Dec. 31, 2018$ / sharesshares</t>
  </si>
  <si>
    <t>Outstanding Warrants, Range of Exercise Price Minimum</t>
  </si>
  <si>
    <t>Outstanding Warrants, Range of Exercise Price Maximum</t>
  </si>
  <si>
    <t>Number of Warrants, Ending Balance | shares</t>
  </si>
  <si>
    <t>Weighted Average Remaining Contractual Life</t>
  </si>
  <si>
    <t>1 year 7 months 13 days</t>
  </si>
  <si>
    <t>Warrants Outstanding, Weighted Average Exercise Price</t>
  </si>
  <si>
    <t>Number of Warrants Exercisable Ending Balance | shares</t>
  </si>
  <si>
    <t>Warrants Exercisable, Weighted Average Exercise Price</t>
  </si>
  <si>
    <t>Net Loss Per Common Share - Schedule of Reconciliation Basic and Diluted Computation of Net Loss Per Share (Details) - USD ($)</t>
  </si>
  <si>
    <t>Loss available to Controlling Shareholders</t>
  </si>
  <si>
    <t>Basic Weighted Average Shares Outstanding</t>
  </si>
  <si>
    <t>Effect of Dilutive Securities</t>
  </si>
  <si>
    <t>Diluted Weighted Average Shares Outstanding</t>
  </si>
  <si>
    <t>Basic</t>
  </si>
  <si>
    <t>Diluted</t>
  </si>
  <si>
    <t>Income Taxes (Details Narrative) - USD ($)</t>
  </si>
  <si>
    <t>Net operating loss carryforwards</t>
  </si>
  <si>
    <t>Federal tax amount</t>
  </si>
  <si>
    <t>Annual limitation amount</t>
  </si>
  <si>
    <t>Net operating loss, unutilized</t>
  </si>
  <si>
    <t>Net operating loss carry-forwards expiration date</t>
  </si>
  <si>
    <t>2038</t>
  </si>
  <si>
    <t>Income Taxes - Schedule of Provision for Income Tax Expense (Recovery) (Details) - USD ($)</t>
  </si>
  <si>
    <t>Expected income tax (recovery) expense at the statutory rate of 34%</t>
  </si>
  <si>
    <t>Tax effect of expenses that are not deductible for tax purposes (net of other amounts deductible for tax purposes)</t>
  </si>
  <si>
    <t>Change in valuation allowance</t>
  </si>
  <si>
    <t>Provision for income taxes</t>
  </si>
  <si>
    <t>Income Taxes - Schedule of Provision for Income Tax Expense (Recovery) (Details) (Parenthetical)</t>
  </si>
  <si>
    <t>Percentage of statutory rate</t>
  </si>
  <si>
    <t>34.00%</t>
  </si>
  <si>
    <t>Income Taxes - Schedule of Components of Deferred Income Tax (Details) - USD ($)</t>
  </si>
  <si>
    <t>Net operating loss carry-forwards</t>
  </si>
  <si>
    <t>Section 195 Startup Costs</t>
  </si>
  <si>
    <t>Other</t>
  </si>
  <si>
    <t>Debt Discount</t>
  </si>
  <si>
    <t>Derivative Liability</t>
  </si>
  <si>
    <t>Mineral Property</t>
  </si>
  <si>
    <t>Valuation allowance</t>
  </si>
  <si>
    <t>Deferred income taxes</t>
  </si>
  <si>
    <t>Related Party Transactions (Details Narrative) - USD ($)</t>
  </si>
  <si>
    <t>Jul. 02, 2018</t>
  </si>
  <si>
    <t>Oct. 31, 2017</t>
  </si>
  <si>
    <t>Feb. 28, 2014</t>
  </si>
  <si>
    <t>Due from related parties</t>
  </si>
  <si>
    <t>Due to related parties</t>
  </si>
  <si>
    <t>Employment Agreement [Member] | Board of Directors [Member]</t>
  </si>
  <si>
    <t>Share based compensation</t>
  </si>
  <si>
    <t>Issuance of equity compensation per month</t>
  </si>
  <si>
    <t>Employment Agreement [Member] | Board of Directors [Member] | Maximum [Member]</t>
  </si>
  <si>
    <t>Employee optional annual bonus</t>
  </si>
  <si>
    <t>Stockholder/Director [Member]</t>
  </si>
  <si>
    <t>Accrued consulting fees</t>
  </si>
  <si>
    <t>Consulting Services [Member]</t>
  </si>
  <si>
    <t>Payment of consulting fees per month</t>
  </si>
  <si>
    <t>Lease term</t>
  </si>
  <si>
    <t>12 months</t>
  </si>
  <si>
    <t>Michael Ahlin [Member] | Settlement Agreement [Member]</t>
  </si>
  <si>
    <t>Common shares purchased</t>
  </si>
  <si>
    <t>Commitments and Contingencies (Details Narrative)</t>
  </si>
  <si>
    <t>Granting attorneys' fees and costs</t>
  </si>
  <si>
    <t>Subsequent Events (Details Narrative) - USD ($)</t>
  </si>
  <si>
    <t>Jan. 14, 2019</t>
  </si>
  <si>
    <t>Oct. 31, 2018</t>
  </si>
  <si>
    <t>Proceeds from convertible debt</t>
  </si>
  <si>
    <t>Number of commom stock shares issued</t>
  </si>
  <si>
    <t>Common stock par value</t>
  </si>
  <si>
    <t>Debt principal amount</t>
  </si>
  <si>
    <t>Original issue discount</t>
  </si>
  <si>
    <t>Subsequent Event [Member] | Securities Purchase Agreement [Member] | Labrys Fund LP [Member]</t>
  </si>
  <si>
    <t>Jul. 14,
		2019</t>
  </si>
  <si>
    <t>15.00%</t>
  </si>
  <si>
    <t>Subsequent Event [Member] | Securities Purchase Agreement [Member] | Labrys Fund LP [Member] | Commitment Share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428524</v>
      </c>
    </row>
    <row r="19" spans="1:4">
      <c r="A19" s="4" t="s">
        <v>31</v>
      </c>
      <c r="C19" s="6" t="n">
        <v>5422350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08</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2</v>
      </c>
    </row>
    <row r="3" spans="1:2">
      <c r="A3" s="3" t="s">
        <v>216</v>
      </c>
    </row>
    <row r="4" spans="1:2">
      <c r="A4" s="4" t="s">
        <v>62</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0857</v>
      </c>
      <c r="C3" s="5" t="n">
        <v>51802</v>
      </c>
    </row>
    <row r="4" spans="1:3">
      <c r="A4" s="4" t="s">
        <v>42</v>
      </c>
      <c r="B4" s="6" t="n">
        <v>5548</v>
      </c>
      <c r="C4" s="6" t="n">
        <v>170</v>
      </c>
    </row>
    <row r="5" spans="1:3">
      <c r="A5" s="4" t="s">
        <v>43</v>
      </c>
      <c r="B5" s="6" t="n">
        <v>570614</v>
      </c>
      <c r="C5" s="6" t="n">
        <v>1430182</v>
      </c>
    </row>
    <row r="6" spans="1:3">
      <c r="A6" s="4" t="s">
        <v>44</v>
      </c>
      <c r="B6" s="6" t="n">
        <v>26376</v>
      </c>
      <c r="C6" s="6" t="n">
        <v>46437</v>
      </c>
    </row>
    <row r="7" spans="1:3">
      <c r="A7" s="4" t="s">
        <v>45</v>
      </c>
      <c r="B7" s="6" t="n">
        <v>653395</v>
      </c>
      <c r="C7" s="6" t="n">
        <v>1528591</v>
      </c>
    </row>
    <row r="8" spans="1:3">
      <c r="A8" s="4" t="s">
        <v>46</v>
      </c>
      <c r="B8" s="6" t="n">
        <v>664041</v>
      </c>
      <c r="C8" s="6" t="n">
        <v>882060</v>
      </c>
    </row>
    <row r="9" spans="1:3">
      <c r="A9" s="4" t="s">
        <v>47</v>
      </c>
      <c r="B9" s="6" t="n">
        <v>36859</v>
      </c>
      <c r="C9" s="6" t="n">
        <v>25586</v>
      </c>
    </row>
    <row r="10" spans="1:3">
      <c r="A10" s="4" t="s">
        <v>48</v>
      </c>
      <c r="B10" s="6" t="n">
        <v>1354295</v>
      </c>
      <c r="C10" s="6" t="n">
        <v>2436237</v>
      </c>
    </row>
    <row r="11" spans="1:3">
      <c r="A11" s="3" t="s">
        <v>49</v>
      </c>
    </row>
    <row r="12" spans="1:3">
      <c r="A12" s="4" t="s">
        <v>50</v>
      </c>
      <c r="B12" s="6" t="n">
        <v>1631997</v>
      </c>
      <c r="C12" s="6" t="n">
        <v>1540317</v>
      </c>
    </row>
    <row r="13" spans="1:3">
      <c r="A13" s="4" t="s">
        <v>51</v>
      </c>
      <c r="B13" s="6" t="n">
        <v>6647300</v>
      </c>
      <c r="C13" s="6" t="n">
        <v>5611682</v>
      </c>
    </row>
    <row r="14" spans="1:3">
      <c r="A14" s="4" t="s">
        <v>52</v>
      </c>
      <c r="B14" s="6" t="n">
        <v>217223</v>
      </c>
      <c r="C14" s="6" t="n">
        <v>86733</v>
      </c>
    </row>
    <row r="15" spans="1:3">
      <c r="A15" s="4" t="s">
        <v>53</v>
      </c>
      <c r="B15" s="6" t="n">
        <v>60000</v>
      </c>
      <c r="C15" s="6" t="n">
        <v>179302</v>
      </c>
    </row>
    <row r="16" spans="1:3">
      <c r="A16" s="4" t="s">
        <v>54</v>
      </c>
      <c r="B16" s="6" t="n">
        <v>6822657</v>
      </c>
      <c r="C16" s="6" t="n">
        <v>6739773</v>
      </c>
    </row>
    <row r="17" spans="1:3">
      <c r="A17" s="4" t="s">
        <v>55</v>
      </c>
      <c r="B17" s="6" t="n">
        <v>1169395</v>
      </c>
      <c r="C17" s="6" t="n">
        <v>231767</v>
      </c>
    </row>
    <row r="18" spans="1:3">
      <c r="A18" s="4" t="s">
        <v>56</v>
      </c>
      <c r="B18" s="6" t="n">
        <v>2547806</v>
      </c>
      <c r="C18" s="6" t="n">
        <v>647807</v>
      </c>
    </row>
    <row r="19" spans="1:3">
      <c r="A19" s="4" t="s">
        <v>57</v>
      </c>
      <c r="B19" s="6" t="n">
        <v>19096378</v>
      </c>
      <c r="C19" s="6" t="n">
        <v>15037381</v>
      </c>
    </row>
    <row r="20" spans="1:3">
      <c r="A20" s="4" t="s">
        <v>58</v>
      </c>
      <c r="B20" s="6" t="n">
        <v>341845</v>
      </c>
      <c r="C20" s="6" t="n">
        <v>352713</v>
      </c>
    </row>
    <row r="21" spans="1:3">
      <c r="A21" s="4" t="s">
        <v>59</v>
      </c>
      <c r="B21" s="6" t="n">
        <v>19438223</v>
      </c>
      <c r="C21" s="6" t="n">
        <v>15390094</v>
      </c>
    </row>
    <row r="22" spans="1:3">
      <c r="A22" s="4" t="s">
        <v>60</v>
      </c>
      <c r="B22" s="4" t="s">
        <v>61</v>
      </c>
      <c r="C22" s="4" t="s">
        <v>61</v>
      </c>
    </row>
    <row r="23" spans="1:3">
      <c r="A23" s="3" t="s">
        <v>62</v>
      </c>
    </row>
    <row r="24" spans="1:3">
      <c r="A24" s="4" t="s">
        <v>63</v>
      </c>
      <c r="B24" s="6" t="n">
        <v>1</v>
      </c>
      <c r="C24" s="6" t="n">
        <v>1</v>
      </c>
    </row>
    <row r="25" spans="1:3">
      <c r="A25" s="4" t="s">
        <v>64</v>
      </c>
      <c r="B25" s="6" t="n">
        <v>541</v>
      </c>
      <c r="C25" s="6" t="n">
        <v>522</v>
      </c>
    </row>
    <row r="26" spans="1:3">
      <c r="A26" s="4" t="s">
        <v>65</v>
      </c>
      <c r="B26" s="6" t="n">
        <v>4490866</v>
      </c>
      <c r="C26" s="6" t="n">
        <v>3992407</v>
      </c>
    </row>
    <row r="27" spans="1:3">
      <c r="A27" s="4" t="s">
        <v>66</v>
      </c>
      <c r="B27" s="6" t="n">
        <v>-22009285</v>
      </c>
      <c r="C27" s="6" t="n">
        <v>-16383271</v>
      </c>
    </row>
    <row r="28" spans="1:3">
      <c r="A28" s="4" t="s">
        <v>67</v>
      </c>
      <c r="B28" s="6" t="n">
        <v>-557134</v>
      </c>
      <c r="C28" s="6" t="n">
        <v>-555635</v>
      </c>
    </row>
    <row r="29" spans="1:3">
      <c r="A29" s="4" t="s">
        <v>68</v>
      </c>
      <c r="B29" s="6" t="n">
        <v>-18075011</v>
      </c>
      <c r="C29" s="6" t="n">
        <v>-12945976</v>
      </c>
    </row>
    <row r="30" spans="1:3">
      <c r="A30" s="4" t="s">
        <v>69</v>
      </c>
      <c r="B30" s="6" t="n">
        <v>-8917</v>
      </c>
      <c r="C30" s="6" t="n">
        <v>-7881</v>
      </c>
    </row>
    <row r="31" spans="1:3">
      <c r="A31" s="4" t="s">
        <v>70</v>
      </c>
      <c r="B31" s="6" t="n">
        <v>-18083928</v>
      </c>
      <c r="C31" s="6" t="n">
        <v>-12953857</v>
      </c>
    </row>
    <row r="32" spans="1:3">
      <c r="A32" s="4" t="s">
        <v>71</v>
      </c>
      <c r="B32" s="5" t="n">
        <v>1354295</v>
      </c>
      <c r="C32" s="5" t="n">
        <v>2436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27</v>
      </c>
    </row>
    <row r="4" spans="1:2">
      <c r="A4" s="4" t="s">
        <v>60</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21</v>
      </c>
      <c r="B21" s="4" t="s">
        <v>270</v>
      </c>
    </row>
    <row r="22" spans="1:2">
      <c r="A22" s="4" t="s">
        <v>271</v>
      </c>
      <c r="B22" s="4" t="s">
        <v>271</v>
      </c>
    </row>
    <row r="23" spans="1:2">
      <c r="A23" s="4" t="s">
        <v>272</v>
      </c>
      <c r="B23" s="4" t="s">
        <v>273</v>
      </c>
    </row>
    <row r="24" spans="1:2">
      <c r="A24" s="4" t="s">
        <v>274</v>
      </c>
      <c r="B24" s="4" t="s">
        <v>275</v>
      </c>
    </row>
    <row r="25" spans="1:2">
      <c r="A25" s="4" t="s">
        <v>276</v>
      </c>
      <c r="B25" s="4" t="s">
        <v>276</v>
      </c>
    </row>
    <row r="26" spans="1:2">
      <c r="A26" s="4" t="s">
        <v>277</v>
      </c>
      <c r="B2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1e-05</v>
      </c>
      <c r="C3" s="7" t="n">
        <v>1e-05</v>
      </c>
    </row>
    <row r="4" spans="1:3">
      <c r="A4" s="4" t="s">
        <v>75</v>
      </c>
      <c r="B4" s="6" t="n">
        <v>10000000</v>
      </c>
      <c r="C4" s="6" t="n">
        <v>10000000</v>
      </c>
    </row>
    <row r="5" spans="1:3">
      <c r="A5" s="4" t="s">
        <v>76</v>
      </c>
      <c r="B5" s="6" t="n">
        <v>51</v>
      </c>
      <c r="C5" s="6" t="n">
        <v>51</v>
      </c>
    </row>
    <row r="6" spans="1:3">
      <c r="A6" s="4" t="s">
        <v>77</v>
      </c>
      <c r="B6" s="6" t="n">
        <v>51</v>
      </c>
      <c r="C6" s="6" t="n">
        <v>51</v>
      </c>
    </row>
    <row r="7" spans="1:3">
      <c r="A7" s="4" t="s">
        <v>78</v>
      </c>
      <c r="B7" s="7" t="n">
        <v>1e-05</v>
      </c>
      <c r="C7" s="7" t="n">
        <v>1e-05</v>
      </c>
    </row>
    <row r="8" spans="1:3">
      <c r="A8" s="4" t="s">
        <v>79</v>
      </c>
      <c r="B8" s="6" t="n">
        <v>500000000</v>
      </c>
      <c r="C8" s="6" t="n">
        <v>500000000</v>
      </c>
    </row>
    <row r="9" spans="1:3">
      <c r="A9" s="4" t="s">
        <v>80</v>
      </c>
      <c r="B9" s="6" t="n">
        <v>54093505</v>
      </c>
      <c r="C9" s="6" t="n">
        <v>52183761</v>
      </c>
    </row>
    <row r="10" spans="1:3">
      <c r="A10" s="4" t="s">
        <v>81</v>
      </c>
      <c r="B10" s="6" t="n">
        <v>54093505</v>
      </c>
      <c r="C10" s="6" t="n">
        <v>52183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3967869</v>
      </c>
      <c r="C4" s="5" t="n">
        <v>3631759</v>
      </c>
    </row>
    <row r="5" spans="1:3">
      <c r="A5" s="3" t="s">
        <v>85</v>
      </c>
    </row>
    <row r="6" spans="1:3">
      <c r="A6" s="4" t="s">
        <v>86</v>
      </c>
      <c r="B6" s="6" t="n">
        <v>3740708</v>
      </c>
      <c r="C6" s="6" t="n">
        <v>3754072</v>
      </c>
    </row>
    <row r="7" spans="1:3">
      <c r="A7" s="4" t="s">
        <v>87</v>
      </c>
      <c r="B7" s="6" t="n">
        <v>2035203</v>
      </c>
      <c r="C7" s="6" t="n">
        <v>1449735</v>
      </c>
    </row>
    <row r="8" spans="1:3">
      <c r="A8" s="4" t="s">
        <v>88</v>
      </c>
      <c r="B8" s="6" t="n">
        <v>38237</v>
      </c>
      <c r="C8" s="6" t="n">
        <v>115929</v>
      </c>
    </row>
    <row r="9" spans="1:3">
      <c r="A9" s="4" t="s">
        <v>89</v>
      </c>
      <c r="B9" s="6" t="n">
        <v>5814148</v>
      </c>
      <c r="C9" s="6" t="n">
        <v>5319736</v>
      </c>
    </row>
    <row r="10" spans="1:3">
      <c r="A10" s="4" t="s">
        <v>90</v>
      </c>
      <c r="B10" s="6" t="n">
        <v>-1846279</v>
      </c>
      <c r="C10" s="6" t="n">
        <v>-1687977</v>
      </c>
    </row>
    <row r="11" spans="1:3">
      <c r="A11" s="3" t="s">
        <v>91</v>
      </c>
    </row>
    <row r="12" spans="1:3">
      <c r="A12" s="4" t="s">
        <v>92</v>
      </c>
      <c r="B12" s="6" t="n">
        <v>4942</v>
      </c>
      <c r="C12" s="6" t="n">
        <v>12567</v>
      </c>
    </row>
    <row r="13" spans="1:3">
      <c r="A13" s="4" t="s">
        <v>93</v>
      </c>
      <c r="B13" s="6" t="n">
        <v>979561</v>
      </c>
      <c r="C13" s="6" t="n">
        <v>421726</v>
      </c>
    </row>
    <row r="14" spans="1:3">
      <c r="A14" s="4" t="s">
        <v>94</v>
      </c>
      <c r="B14" s="6" t="n">
        <v>-8510</v>
      </c>
      <c r="C14" s="6" t="n">
        <v>-3325</v>
      </c>
    </row>
    <row r="15" spans="1:3">
      <c r="A15" s="4" t="s">
        <v>95</v>
      </c>
      <c r="B15" s="6" t="n">
        <v>-4756764</v>
      </c>
      <c r="C15" s="6" t="n">
        <v>-2127518</v>
      </c>
    </row>
    <row r="16" spans="1:3">
      <c r="A16" s="4" t="s">
        <v>96</v>
      </c>
      <c r="B16" s="6" t="n">
        <v>-3780771</v>
      </c>
      <c r="C16" s="6" t="n">
        <v>-1696550</v>
      </c>
    </row>
    <row r="17" spans="1:3">
      <c r="A17" s="4" t="s">
        <v>97</v>
      </c>
      <c r="B17" s="6" t="n">
        <v>-5627050</v>
      </c>
      <c r="C17" s="6" t="n">
        <v>-3384527</v>
      </c>
    </row>
    <row r="18" spans="1:3">
      <c r="A18" s="4" t="s">
        <v>98</v>
      </c>
      <c r="B18" s="4" t="s">
        <v>61</v>
      </c>
      <c r="C18" s="4" t="s">
        <v>61</v>
      </c>
    </row>
    <row r="19" spans="1:3">
      <c r="A19" s="4" t="s">
        <v>99</v>
      </c>
      <c r="B19" s="6" t="n">
        <v>-5627050</v>
      </c>
      <c r="C19" s="6" t="n">
        <v>-3384527</v>
      </c>
    </row>
    <row r="20" spans="1:3">
      <c r="A20" s="4" t="s">
        <v>100</v>
      </c>
      <c r="B20" s="6" t="n">
        <v>1036</v>
      </c>
      <c r="C20" s="6" t="n">
        <v>369</v>
      </c>
    </row>
    <row r="21" spans="1:3">
      <c r="A21" s="4" t="s">
        <v>101</v>
      </c>
      <c r="B21" s="5" t="n">
        <v>-5626014</v>
      </c>
      <c r="C21" s="5" t="n">
        <v>-3384158</v>
      </c>
    </row>
    <row r="22" spans="1:3">
      <c r="A22" s="4" t="s">
        <v>102</v>
      </c>
      <c r="B22" s="8" t="n">
        <v>-0.11</v>
      </c>
      <c r="C22" s="8" t="n">
        <v>-0.07000000000000001</v>
      </c>
    </row>
    <row r="23" spans="1:3">
      <c r="A23" s="4" t="s">
        <v>103</v>
      </c>
      <c r="B23" s="8" t="n">
        <v>-0.11</v>
      </c>
      <c r="C23" s="8" t="n">
        <v>-0.07000000000000001</v>
      </c>
    </row>
    <row r="24" spans="1:3">
      <c r="A24" s="4" t="s">
        <v>104</v>
      </c>
      <c r="B24" s="6" t="n">
        <v>53501213</v>
      </c>
      <c r="C24" s="6" t="n">
        <v>51635405</v>
      </c>
    </row>
    <row r="25" spans="1:3">
      <c r="A25" s="4" t="s">
        <v>105</v>
      </c>
      <c r="B25" s="6" t="n">
        <v>53501213</v>
      </c>
      <c r="C25" s="6" t="n">
        <v>51635405</v>
      </c>
    </row>
    <row r="26" spans="1:3">
      <c r="A26" s="3" t="s">
        <v>106</v>
      </c>
    </row>
    <row r="27" spans="1:3">
      <c r="A27" s="4" t="s">
        <v>107</v>
      </c>
      <c r="B27" s="5" t="n">
        <v>1499</v>
      </c>
      <c r="C27" s="5" t="n">
        <v>-5960</v>
      </c>
    </row>
    <row r="28" spans="1:3">
      <c r="A28" s="4" t="s">
        <v>108</v>
      </c>
      <c r="B28" s="6" t="n">
        <v>-5625551</v>
      </c>
      <c r="C28" s="6" t="n">
        <v>-3390487</v>
      </c>
    </row>
    <row r="29" spans="1:3">
      <c r="A29" s="4" t="s">
        <v>109</v>
      </c>
      <c r="B29" s="6" t="n">
        <v>-378</v>
      </c>
      <c r="C29" s="6" t="n">
        <v>357</v>
      </c>
    </row>
    <row r="30" spans="1:3">
      <c r="A30" s="4" t="s">
        <v>110</v>
      </c>
      <c r="B30" s="5" t="n">
        <v>-5625929</v>
      </c>
      <c r="C30" s="5" t="n">
        <v>-33901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s>
  <sheetData>
    <row r="1" spans="1:9">
      <c r="A1" s="1" t="s">
        <v>325</v>
      </c>
      <c r="B1" s="2" t="s">
        <v>326</v>
      </c>
      <c r="C1" s="2" t="s">
        <v>327</v>
      </c>
      <c r="D1" s="2" t="s">
        <v>328</v>
      </c>
      <c r="E1" s="2" t="s">
        <v>329</v>
      </c>
      <c r="F1" s="2" t="s">
        <v>2</v>
      </c>
      <c r="G1" s="2" t="s">
        <v>39</v>
      </c>
      <c r="H1" s="2" t="s">
        <v>330</v>
      </c>
      <c r="I1" s="2" t="s">
        <v>331</v>
      </c>
    </row>
    <row r="2" spans="1:9">
      <c r="A2" s="4" t="s">
        <v>332</v>
      </c>
      <c r="F2" s="6" t="n">
        <v>500000000</v>
      </c>
      <c r="G2" s="6" t="n">
        <v>500000000</v>
      </c>
      <c r="H2" s="6" t="n">
        <v>100000000</v>
      </c>
    </row>
    <row r="3" spans="1:9">
      <c r="A3" s="4" t="s">
        <v>333</v>
      </c>
      <c r="B3" s="4" t="s">
        <v>334</v>
      </c>
      <c r="F3" s="4" t="s">
        <v>335</v>
      </c>
    </row>
    <row r="4" spans="1:9">
      <c r="A4" s="4" t="s">
        <v>336</v>
      </c>
      <c r="B4" s="6" t="n">
        <v>48485451</v>
      </c>
      <c r="E4" s="6" t="n">
        <v>200</v>
      </c>
    </row>
    <row r="5" spans="1:9">
      <c r="A5" s="4" t="s">
        <v>337</v>
      </c>
      <c r="D5" s="4" t="s">
        <v>338</v>
      </c>
    </row>
    <row r="6" spans="1:9">
      <c r="A6" s="4" t="s">
        <v>339</v>
      </c>
      <c r="D6" s="6" t="n">
        <v>16000000</v>
      </c>
    </row>
    <row r="7" spans="1:9">
      <c r="A7" s="4" t="s">
        <v>340</v>
      </c>
      <c r="D7" s="5" t="n">
        <v>950000</v>
      </c>
    </row>
    <row r="8" spans="1:9">
      <c r="A8" s="4" t="s">
        <v>341</v>
      </c>
      <c r="D8" s="4" t="s">
        <v>342</v>
      </c>
    </row>
    <row r="9" spans="1:9">
      <c r="A9" s="4" t="s">
        <v>343</v>
      </c>
      <c r="F9" s="5" t="n">
        <v>16010</v>
      </c>
      <c r="G9" s="5" t="n">
        <v>8325</v>
      </c>
    </row>
    <row r="10" spans="1:9">
      <c r="A10" s="4" t="s">
        <v>344</v>
      </c>
      <c r="B10" s="6" t="n">
        <v>266669980</v>
      </c>
    </row>
    <row r="11" spans="1:9">
      <c r="A11" s="4" t="s">
        <v>345</v>
      </c>
      <c r="I11" s="4" t="s">
        <v>346</v>
      </c>
    </row>
    <row r="12" spans="1:9">
      <c r="A12" s="4" t="s">
        <v>347</v>
      </c>
    </row>
    <row r="13" spans="1:9">
      <c r="A13" s="4" t="s">
        <v>348</v>
      </c>
      <c r="C13" s="6" t="n">
        <v>240225901</v>
      </c>
    </row>
    <row r="14" spans="1:9">
      <c r="A14" s="4" t="s">
        <v>343</v>
      </c>
      <c r="C14" s="5" t="n">
        <v>5488980</v>
      </c>
    </row>
    <row r="15" spans="1:9">
      <c r="A15" s="4" t="s">
        <v>349</v>
      </c>
      <c r="C15" s="5" t="n">
        <v>3434426</v>
      </c>
    </row>
    <row r="16" spans="1:9">
      <c r="A16" s="4" t="s">
        <v>345</v>
      </c>
      <c r="I16"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4"/>
    <col customWidth="1" max="3" min="3" width="27"/>
  </cols>
  <sheetData>
    <row r="1" spans="1:3">
      <c r="A1" s="1" t="s">
        <v>351</v>
      </c>
      <c r="B1" s="2" t="s">
        <v>1</v>
      </c>
    </row>
    <row r="2" spans="1:3">
      <c r="B2" s="2" t="s">
        <v>352</v>
      </c>
      <c r="C2" s="2" t="s">
        <v>353</v>
      </c>
    </row>
    <row r="3" spans="1:3">
      <c r="A3" s="4" t="s">
        <v>132</v>
      </c>
      <c r="B3" s="5" t="n">
        <v>5627050</v>
      </c>
      <c r="C3" s="5" t="n">
        <v>3384527</v>
      </c>
    </row>
    <row r="4" spans="1:3">
      <c r="A4" s="4" t="s">
        <v>155</v>
      </c>
      <c r="B4" s="6" t="n">
        <v>175029</v>
      </c>
      <c r="C4" s="6" t="n">
        <v>39922</v>
      </c>
    </row>
    <row r="5" spans="1:3">
      <c r="A5" s="4" t="s">
        <v>354</v>
      </c>
      <c r="B5" s="4" t="s">
        <v>61</v>
      </c>
      <c r="C5" s="4" t="s">
        <v>61</v>
      </c>
    </row>
    <row r="6" spans="1:3">
      <c r="A6" s="4" t="s">
        <v>355</v>
      </c>
      <c r="B6" s="5" t="n">
        <v>250000</v>
      </c>
    </row>
    <row r="7" spans="1:3">
      <c r="A7" s="4" t="s">
        <v>356</v>
      </c>
      <c r="B7" s="6" t="n">
        <v>28206471</v>
      </c>
      <c r="C7" s="6" t="n">
        <v>4688168</v>
      </c>
    </row>
    <row r="8" spans="1:3">
      <c r="A8" s="4" t="s">
        <v>357</v>
      </c>
      <c r="B8" s="6" t="n">
        <v>1</v>
      </c>
    </row>
    <row r="9" spans="1:3">
      <c r="A9" s="4" t="s">
        <v>358</v>
      </c>
      <c r="B9" s="5" t="n">
        <v>13891</v>
      </c>
      <c r="C9" s="5" t="n">
        <v>12923</v>
      </c>
    </row>
    <row r="10" spans="1:3">
      <c r="A10" s="4" t="s">
        <v>359</v>
      </c>
    </row>
    <row r="11" spans="1:3">
      <c r="A11" s="4" t="s">
        <v>360</v>
      </c>
      <c r="B11" s="4" t="s">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4" t="s">
        <v>364</v>
      </c>
      <c r="B4" s="4" t="s">
        <v>365</v>
      </c>
    </row>
    <row r="5" spans="1:2">
      <c r="A5" s="4" t="s">
        <v>366</v>
      </c>
    </row>
    <row r="6" spans="1:2">
      <c r="A6" s="4" t="s">
        <v>364</v>
      </c>
      <c r="B6" s="4" t="s">
        <v>367</v>
      </c>
    </row>
    <row r="7" spans="1:2">
      <c r="A7" s="4" t="s">
        <v>368</v>
      </c>
    </row>
    <row r="8" spans="1:2">
      <c r="A8" s="4" t="s">
        <v>364</v>
      </c>
      <c r="B8" s="4" t="s">
        <v>369</v>
      </c>
    </row>
    <row r="9" spans="1:2">
      <c r="A9" s="4" t="s">
        <v>370</v>
      </c>
    </row>
    <row r="10" spans="1:2">
      <c r="A10" s="4" t="s">
        <v>364</v>
      </c>
      <c r="B10" s="4" t="s">
        <v>365</v>
      </c>
    </row>
    <row r="11" spans="1:2">
      <c r="A11" s="4" t="s">
        <v>371</v>
      </c>
    </row>
    <row r="12" spans="1:2">
      <c r="A12" s="4" t="s">
        <v>364</v>
      </c>
      <c r="B12" s="4" t="s">
        <v>372</v>
      </c>
    </row>
    <row r="13" spans="1:2">
      <c r="A13" s="4" t="s">
        <v>373</v>
      </c>
    </row>
    <row r="14" spans="1:2">
      <c r="A14" s="4" t="s">
        <v>364</v>
      </c>
      <c r="B14" s="4" t="s">
        <v>367</v>
      </c>
    </row>
    <row r="15" spans="1:2">
      <c r="A15" s="4" t="s">
        <v>374</v>
      </c>
    </row>
    <row r="16" spans="1:2">
      <c r="A16" s="4" t="s">
        <v>364</v>
      </c>
      <c r="B16" s="4" t="s">
        <v>375</v>
      </c>
    </row>
    <row r="17" spans="1:2">
      <c r="A17" s="4" t="s">
        <v>376</v>
      </c>
    </row>
    <row r="18" spans="1:2">
      <c r="A18" s="4" t="s">
        <v>364</v>
      </c>
      <c r="B18"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4" t="s">
        <v>379</v>
      </c>
      <c r="B3" s="4" t="s">
        <v>350</v>
      </c>
    </row>
    <row r="4" spans="1:2">
      <c r="A4" s="4" t="s">
        <v>380</v>
      </c>
    </row>
    <row r="5" spans="1:2">
      <c r="A5" s="4" t="s">
        <v>379</v>
      </c>
      <c r="B5" s="4" t="s">
        <v>381</v>
      </c>
    </row>
    <row r="6" spans="1:2">
      <c r="A6" s="4" t="s">
        <v>382</v>
      </c>
      <c r="B6"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9</v>
      </c>
    </row>
    <row r="3" spans="1:3">
      <c r="A3" s="3" t="s">
        <v>194</v>
      </c>
    </row>
    <row r="4" spans="1:3">
      <c r="A4" s="4" t="s">
        <v>384</v>
      </c>
      <c r="B4" s="4" t="s">
        <v>61</v>
      </c>
      <c r="C4" s="4" t="s">
        <v>61</v>
      </c>
    </row>
    <row r="5" spans="1:3">
      <c r="A5" s="4" t="s">
        <v>385</v>
      </c>
      <c r="B5" s="5" t="n">
        <v>10588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9</v>
      </c>
    </row>
    <row r="2" spans="1:3">
      <c r="A2" s="3" t="s">
        <v>194</v>
      </c>
    </row>
    <row r="3" spans="1:3">
      <c r="A3" s="4" t="s">
        <v>387</v>
      </c>
      <c r="B3" s="5" t="n">
        <v>87231</v>
      </c>
      <c r="C3" s="5" t="n">
        <v>70261</v>
      </c>
    </row>
    <row r="4" spans="1:3">
      <c r="A4" s="4" t="s">
        <v>388</v>
      </c>
      <c r="B4" s="6" t="n">
        <v>247213</v>
      </c>
      <c r="C4" s="6" t="n">
        <v>843183</v>
      </c>
    </row>
    <row r="5" spans="1:3">
      <c r="A5" s="4" t="s">
        <v>389</v>
      </c>
      <c r="B5" s="6" t="n">
        <v>40642</v>
      </c>
      <c r="C5" s="6" t="n">
        <v>159463</v>
      </c>
    </row>
    <row r="6" spans="1:3">
      <c r="A6" s="4" t="s">
        <v>390</v>
      </c>
      <c r="B6" s="6" t="n">
        <v>195528</v>
      </c>
      <c r="C6" s="6" t="n">
        <v>357275</v>
      </c>
    </row>
    <row r="7" spans="1:3">
      <c r="A7" s="4" t="s">
        <v>391</v>
      </c>
      <c r="B7" s="5" t="n">
        <v>570614</v>
      </c>
      <c r="C7" s="5" t="n">
        <v>1430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8"/>
  </cols>
  <sheetData>
    <row r="1" spans="1:3">
      <c r="A1" s="1" t="s">
        <v>392</v>
      </c>
      <c r="B1" s="2" t="s">
        <v>1</v>
      </c>
    </row>
    <row r="2" spans="1:3">
      <c r="B2" s="2" t="s">
        <v>2</v>
      </c>
      <c r="C2" s="2" t="s">
        <v>39</v>
      </c>
    </row>
    <row r="3" spans="1:3">
      <c r="A3" s="4" t="s">
        <v>56</v>
      </c>
      <c r="B3" s="5" t="n">
        <v>2547806</v>
      </c>
    </row>
    <row r="4" spans="1:3">
      <c r="A4" s="4" t="s">
        <v>393</v>
      </c>
      <c r="B4" s="6" t="n">
        <v>2511226</v>
      </c>
      <c r="C4" s="5" t="n">
        <v>647807</v>
      </c>
    </row>
    <row r="5" spans="1:3">
      <c r="A5" s="4" t="s">
        <v>394</v>
      </c>
      <c r="B5" s="6" t="n">
        <v>36580</v>
      </c>
      <c r="C5" s="6" t="n">
        <v>0</v>
      </c>
    </row>
    <row r="6" spans="1:3">
      <c r="A6" s="4" t="s">
        <v>395</v>
      </c>
      <c r="B6" s="5" t="n">
        <v>26171</v>
      </c>
      <c r="C6" s="6" t="n">
        <v>0</v>
      </c>
    </row>
    <row r="7" spans="1:3">
      <c r="A7" s="4" t="s">
        <v>396</v>
      </c>
    </row>
    <row r="8" spans="1:3">
      <c r="A8" s="4" t="s">
        <v>397</v>
      </c>
      <c r="B8" s="4" t="s">
        <v>398</v>
      </c>
    </row>
    <row r="9" spans="1:3">
      <c r="A9" s="4" t="s">
        <v>399</v>
      </c>
    </row>
    <row r="10" spans="1:3">
      <c r="A10" s="4" t="s">
        <v>400</v>
      </c>
      <c r="B10" s="5" t="n">
        <v>953390</v>
      </c>
      <c r="C10" s="5" t="n">
        <v>421726</v>
      </c>
    </row>
    <row r="11" spans="1:3">
      <c r="A11" s="4" t="s">
        <v>401</v>
      </c>
    </row>
    <row r="12" spans="1:3">
      <c r="A12" s="4" t="s">
        <v>397</v>
      </c>
      <c r="B12" s="4" t="s">
        <v>402</v>
      </c>
      <c r="C12" s="4" t="s">
        <v>402</v>
      </c>
    </row>
    <row r="13" spans="1:3">
      <c r="A13" s="4" t="s">
        <v>403</v>
      </c>
    </row>
    <row r="14" spans="1:3">
      <c r="A14" s="4" t="s">
        <v>397</v>
      </c>
      <c r="B14" s="4" t="s">
        <v>404</v>
      </c>
      <c r="C14" s="4" t="s">
        <v>405</v>
      </c>
    </row>
    <row r="15" spans="1:3">
      <c r="A15" s="4" t="s">
        <v>406</v>
      </c>
    </row>
    <row r="16" spans="1:3">
      <c r="A16" s="4" t="s">
        <v>397</v>
      </c>
      <c r="B16" s="4" t="s">
        <v>407</v>
      </c>
      <c r="C16" s="4" t="s">
        <v>408</v>
      </c>
    </row>
    <row r="17" spans="1:3">
      <c r="A17" s="4" t="s">
        <v>409</v>
      </c>
    </row>
    <row r="18" spans="1:3">
      <c r="A18" s="4" t="s">
        <v>397</v>
      </c>
      <c r="B18" s="4" t="s">
        <v>410</v>
      </c>
      <c r="C18" s="4" t="s">
        <v>411</v>
      </c>
    </row>
    <row r="19" spans="1:3">
      <c r="A19" s="4" t="s">
        <v>412</v>
      </c>
    </row>
    <row r="20" spans="1:3">
      <c r="A20" s="4" t="s">
        <v>397</v>
      </c>
      <c r="B20" s="4" t="s">
        <v>413</v>
      </c>
      <c r="C20" s="4" t="s">
        <v>414</v>
      </c>
    </row>
    <row r="21" spans="1:3">
      <c r="A21" s="4" t="s">
        <v>415</v>
      </c>
    </row>
    <row r="22" spans="1:3">
      <c r="A22" s="4" t="s">
        <v>416</v>
      </c>
      <c r="B22" s="4" t="s">
        <v>417</v>
      </c>
      <c r="C22" s="4" t="s">
        <v>418</v>
      </c>
    </row>
    <row r="23" spans="1:3">
      <c r="A23" s="4" t="s">
        <v>419</v>
      </c>
    </row>
    <row r="24" spans="1:3">
      <c r="A24" s="4" t="s">
        <v>416</v>
      </c>
      <c r="B24" s="4" t="s">
        <v>420</v>
      </c>
      <c r="C24"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9</v>
      </c>
    </row>
    <row r="3" spans="1:3">
      <c r="A3" s="4" t="s">
        <v>423</v>
      </c>
      <c r="B3" s="5" t="n">
        <v>2547806</v>
      </c>
    </row>
    <row r="4" spans="1:3">
      <c r="A4" s="4" t="s">
        <v>424</v>
      </c>
      <c r="B4" s="6" t="n">
        <v>2511226</v>
      </c>
      <c r="C4" s="5" t="n">
        <v>647807</v>
      </c>
    </row>
    <row r="5" spans="1:3">
      <c r="A5" s="4" t="s">
        <v>425</v>
      </c>
    </row>
    <row r="6" spans="1:3">
      <c r="A6" s="4" t="s">
        <v>426</v>
      </c>
      <c r="B6" s="6" t="n">
        <v>647807</v>
      </c>
      <c r="C6" s="4" t="s">
        <v>61</v>
      </c>
    </row>
    <row r="7" spans="1:3">
      <c r="A7" s="4" t="s">
        <v>427</v>
      </c>
      <c r="B7" s="6" t="n">
        <v>2879560</v>
      </c>
      <c r="C7" s="6" t="n">
        <v>1069533</v>
      </c>
    </row>
    <row r="8" spans="1:3">
      <c r="A8" s="4" t="s">
        <v>428</v>
      </c>
      <c r="B8" s="6" t="n">
        <v>-979561</v>
      </c>
      <c r="C8" s="6" t="n">
        <v>-421726</v>
      </c>
    </row>
    <row r="9" spans="1:3">
      <c r="A9" s="4" t="s">
        <v>423</v>
      </c>
      <c r="B9" s="6" t="n">
        <v>2547806</v>
      </c>
      <c r="C9" s="6" t="n">
        <v>647807</v>
      </c>
    </row>
    <row r="10" spans="1:3">
      <c r="A10" s="4" t="s">
        <v>424</v>
      </c>
      <c r="B10" s="5" t="n">
        <v>979561</v>
      </c>
      <c r="C10" s="5" t="n">
        <v>4217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9</v>
      </c>
      <c r="B1" s="2" t="s">
        <v>1</v>
      </c>
    </row>
    <row r="2" spans="1:3">
      <c r="B2" s="2" t="s">
        <v>2</v>
      </c>
      <c r="C2" s="2" t="s">
        <v>39</v>
      </c>
    </row>
    <row r="3" spans="1:3">
      <c r="A3" s="3" t="s">
        <v>200</v>
      </c>
    </row>
    <row r="4" spans="1:3">
      <c r="A4" s="4" t="s">
        <v>430</v>
      </c>
      <c r="B4" s="5" t="n">
        <v>225395</v>
      </c>
      <c r="C4" s="5" t="n">
        <v>6390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9</v>
      </c>
    </row>
    <row r="2" spans="1:3">
      <c r="A2" s="3" t="s">
        <v>200</v>
      </c>
    </row>
    <row r="3" spans="1:3">
      <c r="A3" s="4" t="s">
        <v>432</v>
      </c>
      <c r="B3" s="5" t="n">
        <v>270736</v>
      </c>
      <c r="C3" s="5" t="n">
        <v>279344</v>
      </c>
    </row>
    <row r="4" spans="1:3">
      <c r="A4" s="4" t="s">
        <v>433</v>
      </c>
      <c r="B4" s="6" t="n">
        <v>2366323</v>
      </c>
      <c r="C4" s="6" t="n">
        <v>2441552</v>
      </c>
    </row>
    <row r="5" spans="1:3">
      <c r="A5" s="4" t="s">
        <v>434</v>
      </c>
      <c r="B5" s="6" t="n">
        <v>956669</v>
      </c>
      <c r="C5" s="6" t="n">
        <v>967008</v>
      </c>
    </row>
    <row r="6" spans="1:3">
      <c r="A6" s="4" t="s">
        <v>435</v>
      </c>
      <c r="B6" s="6" t="n">
        <v>42311</v>
      </c>
      <c r="C6" s="6" t="n">
        <v>43605</v>
      </c>
    </row>
    <row r="7" spans="1:3">
      <c r="A7" s="4" t="s">
        <v>436</v>
      </c>
      <c r="B7" s="6" t="n">
        <v>85132</v>
      </c>
      <c r="C7" s="6" t="n">
        <v>87838</v>
      </c>
    </row>
    <row r="8" spans="1:3">
      <c r="A8" s="4" t="s">
        <v>437</v>
      </c>
      <c r="B8" s="6" t="n">
        <v>11277</v>
      </c>
      <c r="C8" s="4" t="s">
        <v>61</v>
      </c>
    </row>
    <row r="9" spans="1:3">
      <c r="A9" s="4" t="s">
        <v>438</v>
      </c>
      <c r="B9" s="6" t="n">
        <v>3732448</v>
      </c>
      <c r="C9" s="6" t="n">
        <v>3819347</v>
      </c>
    </row>
    <row r="10" spans="1:3">
      <c r="A10" s="4" t="s">
        <v>439</v>
      </c>
      <c r="B10" s="6" t="n">
        <v>-3068407</v>
      </c>
      <c r="C10" s="6" t="n">
        <v>-2937287</v>
      </c>
    </row>
    <row r="11" spans="1:3">
      <c r="A11" s="4" t="s">
        <v>438</v>
      </c>
      <c r="B11" s="5" t="n">
        <v>664041</v>
      </c>
      <c r="C11" s="5" t="n">
        <v>8820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9"/>
    <col customWidth="1" max="6" min="6" width="48"/>
    <col customWidth="1" max="7" min="7" width="34"/>
    <col customWidth="1" max="8" min="8" width="13"/>
  </cols>
  <sheetData>
    <row r="1" spans="1:8">
      <c r="A1" s="1" t="s">
        <v>111</v>
      </c>
      <c r="B1" s="2" t="s">
        <v>112</v>
      </c>
      <c r="C1" s="2" t="s">
        <v>113</v>
      </c>
      <c r="D1" s="2" t="s">
        <v>114</v>
      </c>
      <c r="E1" s="2" t="s">
        <v>115</v>
      </c>
      <c r="F1" s="2" t="s">
        <v>116</v>
      </c>
      <c r="G1" s="2" t="s">
        <v>117</v>
      </c>
      <c r="H1" s="2" t="s">
        <v>118</v>
      </c>
    </row>
    <row r="2" spans="1:8">
      <c r="A2" s="4" t="s">
        <v>119</v>
      </c>
      <c r="B2" s="5" t="n">
        <v>1</v>
      </c>
      <c r="C2" s="5" t="n">
        <v>512</v>
      </c>
      <c r="D2" s="5" t="n">
        <v>3607391</v>
      </c>
      <c r="E2" s="5" t="n">
        <v>-12999113</v>
      </c>
      <c r="F2" s="5" t="n">
        <v>-549675</v>
      </c>
      <c r="G2" s="5" t="n">
        <v>-7512</v>
      </c>
      <c r="H2" s="5" t="n">
        <v>-9948396</v>
      </c>
    </row>
    <row r="3" spans="1:8">
      <c r="A3" s="4" t="s">
        <v>120</v>
      </c>
      <c r="B3" s="6" t="n">
        <v>51</v>
      </c>
      <c r="C3" s="6" t="n">
        <v>51229590</v>
      </c>
    </row>
    <row r="4" spans="1:8">
      <c r="A4" s="4" t="s">
        <v>121</v>
      </c>
      <c r="B4" s="4" t="s">
        <v>61</v>
      </c>
      <c r="C4" s="5" t="n">
        <v>1</v>
      </c>
      <c r="D4" s="6" t="n">
        <v>26999</v>
      </c>
      <c r="E4" s="4" t="s">
        <v>61</v>
      </c>
      <c r="F4" s="4" t="s">
        <v>61</v>
      </c>
      <c r="G4" s="4" t="s">
        <v>61</v>
      </c>
      <c r="H4" s="6" t="n">
        <v>27000</v>
      </c>
    </row>
    <row r="5" spans="1:8">
      <c r="A5" s="4" t="s">
        <v>122</v>
      </c>
      <c r="B5" s="4" t="s">
        <v>61</v>
      </c>
      <c r="C5" s="6" t="n">
        <v>77891</v>
      </c>
    </row>
    <row r="6" spans="1:8">
      <c r="A6" s="4" t="s">
        <v>123</v>
      </c>
      <c r="B6" s="4" t="s">
        <v>61</v>
      </c>
      <c r="C6" s="4" t="s">
        <v>61</v>
      </c>
      <c r="D6" s="6" t="n">
        <v>124448</v>
      </c>
      <c r="E6" s="4" t="s">
        <v>61</v>
      </c>
      <c r="F6" s="4" t="s">
        <v>61</v>
      </c>
      <c r="G6" s="4" t="s">
        <v>61</v>
      </c>
      <c r="H6" s="6" t="n">
        <v>124448</v>
      </c>
    </row>
    <row r="7" spans="1:8">
      <c r="A7" s="4" t="s">
        <v>124</v>
      </c>
      <c r="B7" s="4" t="s">
        <v>61</v>
      </c>
      <c r="C7" s="4" t="s">
        <v>61</v>
      </c>
      <c r="D7" s="6" t="n">
        <v>26253</v>
      </c>
      <c r="E7" s="4" t="s">
        <v>61</v>
      </c>
      <c r="F7" s="4" t="s">
        <v>61</v>
      </c>
      <c r="G7" s="4" t="s">
        <v>61</v>
      </c>
      <c r="H7" s="6" t="n">
        <v>26253</v>
      </c>
    </row>
    <row r="8" spans="1:8">
      <c r="A8" s="4" t="s">
        <v>125</v>
      </c>
      <c r="B8" s="4" t="s">
        <v>61</v>
      </c>
      <c r="C8" s="5" t="n">
        <v>6</v>
      </c>
      <c r="D8" s="6" t="n">
        <v>158319</v>
      </c>
      <c r="E8" s="4" t="s">
        <v>61</v>
      </c>
      <c r="F8" s="4" t="s">
        <v>61</v>
      </c>
      <c r="G8" s="4" t="s">
        <v>61</v>
      </c>
      <c r="H8" s="6" t="n">
        <v>158325</v>
      </c>
    </row>
    <row r="9" spans="1:8">
      <c r="A9" s="4" t="s">
        <v>126</v>
      </c>
      <c r="B9" s="4" t="s">
        <v>61</v>
      </c>
      <c r="C9" s="6" t="n">
        <v>615000</v>
      </c>
    </row>
    <row r="10" spans="1:8">
      <c r="A10" s="4" t="s">
        <v>127</v>
      </c>
      <c r="B10" s="4" t="s">
        <v>61</v>
      </c>
      <c r="C10" s="4" t="s">
        <v>61</v>
      </c>
      <c r="D10" s="4" t="s">
        <v>61</v>
      </c>
      <c r="E10" s="4" t="s">
        <v>61</v>
      </c>
      <c r="F10" s="4" t="s">
        <v>61</v>
      </c>
      <c r="G10" s="4" t="s">
        <v>61</v>
      </c>
      <c r="H10" s="4" t="s">
        <v>61</v>
      </c>
    </row>
    <row r="11" spans="1:8">
      <c r="A11" s="4" t="s">
        <v>128</v>
      </c>
      <c r="B11" s="4" t="s">
        <v>61</v>
      </c>
      <c r="C11" s="6" t="n">
        <v>-18720</v>
      </c>
    </row>
    <row r="12" spans="1:8">
      <c r="A12" s="4" t="s">
        <v>129</v>
      </c>
      <c r="B12" s="4" t="s">
        <v>61</v>
      </c>
      <c r="C12" s="5" t="n">
        <v>3</v>
      </c>
      <c r="D12" s="6" t="n">
        <v>48997</v>
      </c>
      <c r="E12" s="4" t="s">
        <v>61</v>
      </c>
      <c r="F12" s="4" t="s">
        <v>61</v>
      </c>
      <c r="G12" s="4" t="s">
        <v>61</v>
      </c>
      <c r="H12" s="6" t="n">
        <v>49000</v>
      </c>
    </row>
    <row r="13" spans="1:8">
      <c r="A13" s="4" t="s">
        <v>130</v>
      </c>
      <c r="B13" s="4" t="s">
        <v>61</v>
      </c>
      <c r="C13" s="6" t="n">
        <v>280000</v>
      </c>
    </row>
    <row r="14" spans="1:8">
      <c r="A14" s="4" t="s">
        <v>131</v>
      </c>
      <c r="B14" s="4" t="s">
        <v>61</v>
      </c>
      <c r="C14" s="4" t="s">
        <v>61</v>
      </c>
      <c r="D14" s="4" t="s">
        <v>61</v>
      </c>
      <c r="E14" s="4" t="s">
        <v>61</v>
      </c>
      <c r="F14" s="6" t="n">
        <v>-5960</v>
      </c>
      <c r="G14" s="4" t="s">
        <v>61</v>
      </c>
      <c r="H14" s="6" t="n">
        <v>-5960</v>
      </c>
    </row>
    <row r="15" spans="1:8">
      <c r="A15" s="4" t="s">
        <v>132</v>
      </c>
      <c r="B15" s="4" t="s">
        <v>61</v>
      </c>
      <c r="C15" s="4" t="s">
        <v>61</v>
      </c>
      <c r="D15" s="4" t="s">
        <v>61</v>
      </c>
      <c r="E15" s="6" t="n">
        <v>-3384158</v>
      </c>
      <c r="F15" s="4" t="s">
        <v>61</v>
      </c>
      <c r="G15" s="6" t="n">
        <v>-369</v>
      </c>
      <c r="H15" s="6" t="n">
        <v>-3384527</v>
      </c>
    </row>
    <row r="16" spans="1:8">
      <c r="A16" s="4" t="s">
        <v>133</v>
      </c>
      <c r="B16" s="5" t="n">
        <v>1</v>
      </c>
      <c r="C16" s="5" t="n">
        <v>522</v>
      </c>
      <c r="D16" s="6" t="n">
        <v>3992407</v>
      </c>
      <c r="E16" s="6" t="n">
        <v>-16383271</v>
      </c>
      <c r="F16" s="6" t="n">
        <v>-555635</v>
      </c>
      <c r="G16" s="6" t="n">
        <v>-7881</v>
      </c>
      <c r="H16" s="6" t="n">
        <v>-12953857</v>
      </c>
    </row>
    <row r="17" spans="1:8">
      <c r="A17" s="4" t="s">
        <v>134</v>
      </c>
      <c r="B17" s="6" t="n">
        <v>51</v>
      </c>
      <c r="C17" s="6" t="n">
        <v>52183761</v>
      </c>
    </row>
    <row r="18" spans="1:8">
      <c r="A18" s="4" t="s">
        <v>121</v>
      </c>
      <c r="B18" s="4" t="s">
        <v>61</v>
      </c>
      <c r="C18" s="5" t="n">
        <v>16</v>
      </c>
      <c r="D18" s="6" t="n">
        <v>351442</v>
      </c>
      <c r="H18" s="6" t="n">
        <v>351458</v>
      </c>
    </row>
    <row r="19" spans="1:8">
      <c r="A19" s="4" t="s">
        <v>122</v>
      </c>
      <c r="B19" s="4" t="s">
        <v>61</v>
      </c>
      <c r="C19" s="6" t="n">
        <v>1516385</v>
      </c>
    </row>
    <row r="20" spans="1:8">
      <c r="A20" s="4" t="s">
        <v>123</v>
      </c>
      <c r="H20" s="4" t="s">
        <v>61</v>
      </c>
    </row>
    <row r="21" spans="1:8">
      <c r="A21" s="4" t="s">
        <v>127</v>
      </c>
      <c r="C21" s="5" t="n">
        <v>-5</v>
      </c>
      <c r="D21" s="6" t="n">
        <v>5</v>
      </c>
      <c r="H21" s="4" t="s">
        <v>61</v>
      </c>
    </row>
    <row r="22" spans="1:8">
      <c r="A22" s="4" t="s">
        <v>128</v>
      </c>
      <c r="C22" s="6" t="n">
        <v>-486364</v>
      </c>
    </row>
    <row r="23" spans="1:8">
      <c r="A23" s="4" t="s">
        <v>129</v>
      </c>
      <c r="B23" s="4" t="s">
        <v>61</v>
      </c>
      <c r="C23" s="5" t="n">
        <v>4</v>
      </c>
      <c r="D23" s="6" t="n">
        <v>41996</v>
      </c>
      <c r="H23" s="6" t="n">
        <v>42000</v>
      </c>
    </row>
    <row r="24" spans="1:8">
      <c r="A24" s="4" t="s">
        <v>130</v>
      </c>
      <c r="B24" s="4" t="s">
        <v>61</v>
      </c>
      <c r="C24" s="6" t="n">
        <v>450000</v>
      </c>
    </row>
    <row r="25" spans="1:8">
      <c r="A25" s="4" t="s">
        <v>131</v>
      </c>
      <c r="F25" s="6" t="n">
        <v>-1499</v>
      </c>
      <c r="H25" s="6" t="n">
        <v>-1499</v>
      </c>
    </row>
    <row r="26" spans="1:8">
      <c r="A26" s="4" t="s">
        <v>135</v>
      </c>
      <c r="B26" s="4" t="s">
        <v>61</v>
      </c>
      <c r="C26" s="5" t="n">
        <v>3</v>
      </c>
      <c r="D26" s="6" t="n">
        <v>46194</v>
      </c>
      <c r="E26" s="4" t="s">
        <v>61</v>
      </c>
      <c r="F26" s="4" t="s">
        <v>61</v>
      </c>
      <c r="G26" s="4" t="s">
        <v>61</v>
      </c>
      <c r="H26" s="6" t="n">
        <v>46197</v>
      </c>
    </row>
    <row r="27" spans="1:8">
      <c r="A27" s="4" t="s">
        <v>136</v>
      </c>
      <c r="B27" s="4" t="s">
        <v>61</v>
      </c>
      <c r="C27" s="6" t="n">
        <v>329723</v>
      </c>
    </row>
    <row r="28" spans="1:8">
      <c r="A28" s="4" t="s">
        <v>137</v>
      </c>
      <c r="D28" s="6" t="n">
        <v>42813</v>
      </c>
      <c r="H28" s="6" t="n">
        <v>42813</v>
      </c>
    </row>
    <row r="29" spans="1:8">
      <c r="A29" s="4" t="s">
        <v>138</v>
      </c>
      <c r="B29" s="4" t="s">
        <v>61</v>
      </c>
      <c r="C29" s="5" t="n">
        <v>1</v>
      </c>
      <c r="D29" s="6" t="n">
        <v>16009</v>
      </c>
      <c r="H29" s="6" t="n">
        <v>16010</v>
      </c>
    </row>
    <row r="30" spans="1:8">
      <c r="A30" s="4" t="s">
        <v>139</v>
      </c>
      <c r="B30" s="4" t="s">
        <v>61</v>
      </c>
      <c r="C30" s="6" t="n">
        <v>100000</v>
      </c>
    </row>
    <row r="31" spans="1:8">
      <c r="A31" s="4" t="s">
        <v>132</v>
      </c>
      <c r="E31" s="6" t="n">
        <v>-5626014</v>
      </c>
      <c r="G31" s="6" t="n">
        <v>-1036</v>
      </c>
      <c r="H31" s="6" t="n">
        <v>-5627050</v>
      </c>
    </row>
    <row r="32" spans="1:8">
      <c r="A32" s="4" t="s">
        <v>140</v>
      </c>
      <c r="B32" s="5" t="n">
        <v>1</v>
      </c>
      <c r="C32" s="5" t="n">
        <v>541</v>
      </c>
      <c r="D32" s="5" t="n">
        <v>4490866</v>
      </c>
      <c r="E32" s="5" t="n">
        <v>-22009285</v>
      </c>
      <c r="F32" s="5" t="n">
        <v>-557134</v>
      </c>
      <c r="G32" s="5" t="n">
        <v>-8917</v>
      </c>
      <c r="H32" s="5" t="n">
        <v>-18083928</v>
      </c>
    </row>
    <row r="33" spans="1:8">
      <c r="A33" s="4" t="s">
        <v>141</v>
      </c>
      <c r="B33" s="6" t="n">
        <v>51</v>
      </c>
      <c r="C33" s="6" t="n">
        <v>54093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9</v>
      </c>
    </row>
    <row r="3" spans="1:3">
      <c r="A3" s="4" t="s">
        <v>430</v>
      </c>
      <c r="B3" s="5" t="n">
        <v>225395</v>
      </c>
      <c r="C3" s="5" t="n">
        <v>639097</v>
      </c>
    </row>
    <row r="4" spans="1:3">
      <c r="A4" s="4" t="s">
        <v>441</v>
      </c>
    </row>
    <row r="5" spans="1:3">
      <c r="A5" s="4" t="s">
        <v>430</v>
      </c>
      <c r="B5" s="6" t="n">
        <v>187158</v>
      </c>
      <c r="C5" s="6" t="n">
        <v>523168</v>
      </c>
    </row>
    <row r="6" spans="1:3">
      <c r="A6" s="4" t="s">
        <v>442</v>
      </c>
    </row>
    <row r="7" spans="1:3">
      <c r="A7" s="4" t="s">
        <v>430</v>
      </c>
      <c r="B7" s="5" t="n">
        <v>38237</v>
      </c>
      <c r="C7" s="5" t="n">
        <v>1159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3</v>
      </c>
      <c r="B1" s="2" t="s">
        <v>1</v>
      </c>
    </row>
    <row r="2" spans="1:3">
      <c r="B2" s="2" t="s">
        <v>2</v>
      </c>
      <c r="C2" s="2" t="s">
        <v>39</v>
      </c>
    </row>
    <row r="3" spans="1:3">
      <c r="A3" s="4" t="s">
        <v>58</v>
      </c>
      <c r="B3" s="5" t="n">
        <v>341845</v>
      </c>
      <c r="C3" s="5" t="n">
        <v>352713</v>
      </c>
    </row>
    <row r="4" spans="1:3">
      <c r="A4" s="4" t="s">
        <v>444</v>
      </c>
    </row>
    <row r="5" spans="1:3">
      <c r="A5" s="4" t="s">
        <v>445</v>
      </c>
      <c r="B5" s="4" t="s">
        <v>446</v>
      </c>
    </row>
    <row r="6" spans="1:3">
      <c r="A6" s="4" t="s">
        <v>396</v>
      </c>
    </row>
    <row r="7" spans="1:3">
      <c r="A7" s="4" t="s">
        <v>397</v>
      </c>
      <c r="B7"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9</v>
      </c>
    </row>
    <row r="3" spans="1:3">
      <c r="A3" s="3" t="s">
        <v>202</v>
      </c>
    </row>
    <row r="4" spans="1:3">
      <c r="A4" s="4" t="s">
        <v>448</v>
      </c>
      <c r="B4" s="5" t="n">
        <v>352713</v>
      </c>
      <c r="C4" s="5" t="n">
        <v>256070</v>
      </c>
    </row>
    <row r="5" spans="1:3">
      <c r="A5" s="4" t="s">
        <v>449</v>
      </c>
      <c r="B5" s="6" t="n">
        <v>-10868</v>
      </c>
      <c r="C5" s="6" t="n">
        <v>96643</v>
      </c>
    </row>
    <row r="6" spans="1:3">
      <c r="A6" s="4" t="s">
        <v>450</v>
      </c>
      <c r="B6" s="4" t="s">
        <v>61</v>
      </c>
      <c r="C6" s="4" t="s">
        <v>61</v>
      </c>
    </row>
    <row r="7" spans="1:3">
      <c r="A7" s="4" t="s">
        <v>451</v>
      </c>
      <c r="B7" s="5" t="n">
        <v>341845</v>
      </c>
      <c r="C7" s="5" t="n">
        <v>3527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9</v>
      </c>
    </row>
    <row r="2" spans="1:3">
      <c r="A2" s="3" t="s">
        <v>205</v>
      </c>
    </row>
    <row r="3" spans="1:3">
      <c r="A3" s="4" t="s">
        <v>453</v>
      </c>
      <c r="B3" s="5" t="n">
        <v>558749</v>
      </c>
      <c r="C3" s="5" t="n">
        <v>899939</v>
      </c>
    </row>
    <row r="4" spans="1:3">
      <c r="A4" s="4" t="s">
        <v>454</v>
      </c>
      <c r="B4" s="6" t="n">
        <v>394017</v>
      </c>
      <c r="C4" s="6" t="n">
        <v>270123</v>
      </c>
    </row>
    <row r="5" spans="1:3">
      <c r="A5" s="4" t="s">
        <v>455</v>
      </c>
      <c r="B5" s="6" t="n">
        <v>410930</v>
      </c>
      <c r="C5" s="6" t="n">
        <v>262323</v>
      </c>
    </row>
    <row r="6" spans="1:3">
      <c r="A6" s="4" t="s">
        <v>456</v>
      </c>
      <c r="B6" s="6" t="n">
        <v>268301</v>
      </c>
      <c r="C6" s="6" t="n">
        <v>107932</v>
      </c>
    </row>
    <row r="7" spans="1:3">
      <c r="A7" s="4" t="s">
        <v>457</v>
      </c>
      <c r="B7" s="5" t="n">
        <v>1631997</v>
      </c>
      <c r="C7" s="5" t="n">
        <v>15403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27"/>
    <col customWidth="1" max="5" min="5" width="27"/>
  </cols>
  <sheetData>
    <row r="1" spans="1:5">
      <c r="A1" s="1" t="s">
        <v>458</v>
      </c>
      <c r="B1" s="2" t="s">
        <v>459</v>
      </c>
      <c r="C1" s="2" t="s">
        <v>460</v>
      </c>
      <c r="D1" s="2" t="s">
        <v>461</v>
      </c>
      <c r="E1" s="2" t="s">
        <v>462</v>
      </c>
    </row>
    <row r="2" spans="1:5">
      <c r="A2" s="4" t="s">
        <v>463</v>
      </c>
      <c r="D2" s="6" t="n">
        <v>17</v>
      </c>
      <c r="E2" s="6" t="n">
        <v>96</v>
      </c>
    </row>
    <row r="3" spans="1:5">
      <c r="A3" s="4" t="s">
        <v>464</v>
      </c>
      <c r="D3" s="5" t="n">
        <v>19401</v>
      </c>
      <c r="E3" s="5" t="n">
        <v>119361</v>
      </c>
    </row>
    <row r="4" spans="1:5">
      <c r="A4" s="4" t="s">
        <v>465</v>
      </c>
      <c r="D4" s="5" t="n">
        <v>217223</v>
      </c>
      <c r="E4" s="5" t="n">
        <v>86733</v>
      </c>
    </row>
    <row r="5" spans="1:5">
      <c r="A5" s="4" t="s">
        <v>466</v>
      </c>
    </row>
    <row r="6" spans="1:5">
      <c r="A6" s="4" t="s">
        <v>467</v>
      </c>
      <c r="B6" s="5" t="n">
        <v>225000</v>
      </c>
      <c r="C6" s="5" t="n">
        <v>195720</v>
      </c>
    </row>
    <row r="7" spans="1:5">
      <c r="A7" s="4" t="s">
        <v>468</v>
      </c>
      <c r="B7" s="4" t="s">
        <v>469</v>
      </c>
      <c r="C7" s="4" t="s">
        <v>470</v>
      </c>
    </row>
    <row r="8" spans="1:5">
      <c r="A8" s="4" t="s">
        <v>471</v>
      </c>
      <c r="B8" s="4" t="s">
        <v>472</v>
      </c>
      <c r="C8" s="4" t="s">
        <v>472</v>
      </c>
    </row>
    <row r="9" spans="1:5">
      <c r="A9" s="4" t="s">
        <v>473</v>
      </c>
      <c r="B9" s="5" t="n">
        <v>22500</v>
      </c>
      <c r="C9" s="5" t="n">
        <v>19572</v>
      </c>
    </row>
    <row r="10" spans="1:5">
      <c r="A10" s="4" t="s">
        <v>474</v>
      </c>
      <c r="B10" s="5" t="n">
        <v>247500</v>
      </c>
      <c r="C10" s="5" t="n">
        <v>215292</v>
      </c>
    </row>
    <row r="11" spans="1:5">
      <c r="A11" s="4" t="s">
        <v>475</v>
      </c>
      <c r="B11" s="4" t="s">
        <v>476</v>
      </c>
      <c r="C11" s="4" t="s">
        <v>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8</v>
      </c>
      <c r="B1" s="2" t="s">
        <v>2</v>
      </c>
      <c r="C1" s="2" t="s">
        <v>39</v>
      </c>
    </row>
    <row r="2" spans="1:3">
      <c r="A2" s="3" t="s">
        <v>208</v>
      </c>
    </row>
    <row r="3" spans="1:3">
      <c r="A3" s="4" t="s">
        <v>479</v>
      </c>
      <c r="B3" s="5" t="n">
        <v>225005</v>
      </c>
      <c r="C3" s="5" t="n">
        <v>195720</v>
      </c>
    </row>
    <row r="4" spans="1:3">
      <c r="A4" s="4" t="s">
        <v>480</v>
      </c>
      <c r="B4" s="6" t="n">
        <v>22500</v>
      </c>
      <c r="C4" s="6" t="n">
        <v>19572</v>
      </c>
    </row>
    <row r="5" spans="1:3">
      <c r="A5" s="4" t="s">
        <v>481</v>
      </c>
      <c r="B5" s="6" t="n">
        <v>-10881</v>
      </c>
      <c r="C5" s="6" t="n">
        <v>-9198</v>
      </c>
    </row>
    <row r="6" spans="1:3">
      <c r="A6" s="4" t="s">
        <v>482</v>
      </c>
      <c r="B6" s="6" t="n">
        <v>236624</v>
      </c>
      <c r="C6" s="6" t="n">
        <v>206094</v>
      </c>
    </row>
    <row r="7" spans="1:3">
      <c r="A7" s="4" t="s">
        <v>483</v>
      </c>
      <c r="B7" s="6" t="n">
        <v>-19401</v>
      </c>
      <c r="C7" s="6" t="n">
        <v>-119361</v>
      </c>
    </row>
    <row r="8" spans="1:3">
      <c r="A8" s="4" t="s">
        <v>484</v>
      </c>
      <c r="B8" s="5" t="n">
        <v>217223</v>
      </c>
      <c r="C8" s="5" t="n">
        <v>867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80"/>
    <col customWidth="1" max="7" min="7" width="16"/>
    <col customWidth="1" max="8" min="8" width="21"/>
    <col customWidth="1" max="9" min="9" width="80"/>
    <col customWidth="1" max="10" min="10" width="21"/>
    <col customWidth="1" max="11" min="11" width="21"/>
  </cols>
  <sheetData>
    <row r="1" spans="1:11">
      <c r="A1" s="1" t="s">
        <v>485</v>
      </c>
      <c r="B1" s="2" t="s">
        <v>486</v>
      </c>
      <c r="C1" s="2" t="s">
        <v>487</v>
      </c>
      <c r="D1" s="2" t="s">
        <v>488</v>
      </c>
      <c r="E1" s="2" t="s">
        <v>489</v>
      </c>
      <c r="F1" s="2" t="s">
        <v>326</v>
      </c>
      <c r="G1" s="2" t="s">
        <v>327</v>
      </c>
      <c r="H1" s="2" t="s">
        <v>490</v>
      </c>
      <c r="I1" s="2" t="s">
        <v>491</v>
      </c>
      <c r="J1" s="2" t="s">
        <v>492</v>
      </c>
      <c r="K1" s="2" t="s">
        <v>493</v>
      </c>
    </row>
    <row r="2" spans="1:11">
      <c r="A2" s="4" t="s">
        <v>494</v>
      </c>
      <c r="F2" s="4" t="s">
        <v>334</v>
      </c>
      <c r="I2" s="4" t="s">
        <v>335</v>
      </c>
    </row>
    <row r="3" spans="1:11">
      <c r="A3" s="4" t="s">
        <v>495</v>
      </c>
      <c r="I3" s="5" t="n">
        <v>-8510</v>
      </c>
      <c r="J3" s="5" t="n">
        <v>-3325</v>
      </c>
    </row>
    <row r="4" spans="1:11">
      <c r="A4" s="4" t="s">
        <v>496</v>
      </c>
    </row>
    <row r="5" spans="1:11">
      <c r="A5" s="4" t="s">
        <v>497</v>
      </c>
      <c r="D5" s="5" t="n">
        <v>40000</v>
      </c>
    </row>
    <row r="6" spans="1:11">
      <c r="A6" s="4" t="s">
        <v>498</v>
      </c>
      <c r="D6" s="4" t="s">
        <v>499</v>
      </c>
    </row>
    <row r="7" spans="1:11">
      <c r="A7" s="4" t="s">
        <v>500</v>
      </c>
      <c r="D7" s="4" t="s">
        <v>501</v>
      </c>
    </row>
    <row r="8" spans="1:11">
      <c r="A8" s="4" t="s">
        <v>502</v>
      </c>
      <c r="C8" s="5" t="n">
        <v>42000</v>
      </c>
    </row>
    <row r="9" spans="1:11">
      <c r="A9" s="4" t="s">
        <v>349</v>
      </c>
      <c r="C9" s="5" t="n">
        <v>2000</v>
      </c>
      <c r="I9" s="6" t="n">
        <v>0</v>
      </c>
    </row>
    <row r="10" spans="1:11">
      <c r="A10" s="4" t="s">
        <v>503</v>
      </c>
      <c r="I10" s="6" t="n">
        <v>0</v>
      </c>
    </row>
    <row r="11" spans="1:11">
      <c r="A11" s="4" t="s">
        <v>504</v>
      </c>
    </row>
    <row r="12" spans="1:11">
      <c r="A12" s="4" t="s">
        <v>497</v>
      </c>
      <c r="E12" s="5" t="n">
        <v>80000</v>
      </c>
    </row>
    <row r="13" spans="1:11">
      <c r="A13" s="4" t="s">
        <v>498</v>
      </c>
      <c r="E13" s="4" t="s">
        <v>505</v>
      </c>
    </row>
    <row r="14" spans="1:11">
      <c r="A14" s="4" t="s">
        <v>500</v>
      </c>
      <c r="E14" s="4" t="s">
        <v>506</v>
      </c>
    </row>
    <row r="15" spans="1:11">
      <c r="A15" s="4" t="s">
        <v>502</v>
      </c>
      <c r="B15" s="5" t="n">
        <v>109468</v>
      </c>
    </row>
    <row r="16" spans="1:11">
      <c r="A16" s="4" t="s">
        <v>349</v>
      </c>
      <c r="B16" s="5" t="n">
        <v>29468</v>
      </c>
      <c r="I16" s="6" t="n">
        <v>0</v>
      </c>
    </row>
    <row r="17" spans="1:11">
      <c r="A17" s="4" t="s">
        <v>503</v>
      </c>
      <c r="I17" s="6" t="n">
        <v>0</v>
      </c>
    </row>
    <row r="18" spans="1:11">
      <c r="A18" s="4" t="s">
        <v>507</v>
      </c>
      <c r="E18" s="5" t="n">
        <v>76000</v>
      </c>
    </row>
    <row r="19" spans="1:11">
      <c r="A19" s="4" t="s">
        <v>508</v>
      </c>
      <c r="E19" s="5" t="n">
        <v>4000</v>
      </c>
    </row>
    <row r="20" spans="1:11">
      <c r="A20" s="4" t="s">
        <v>95</v>
      </c>
      <c r="I20" s="6" t="n">
        <v>698</v>
      </c>
    </row>
    <row r="21" spans="1:11">
      <c r="A21" s="4" t="s">
        <v>509</v>
      </c>
    </row>
    <row r="22" spans="1:11">
      <c r="A22" s="4" t="s">
        <v>497</v>
      </c>
      <c r="H22" s="5" t="n">
        <v>60000</v>
      </c>
    </row>
    <row r="23" spans="1:11">
      <c r="A23" s="4" t="s">
        <v>498</v>
      </c>
      <c r="G23" s="4" t="s">
        <v>510</v>
      </c>
    </row>
    <row r="24" spans="1:11">
      <c r="A24" s="4" t="s">
        <v>500</v>
      </c>
      <c r="G24" s="4" t="s">
        <v>398</v>
      </c>
      <c r="H24" s="4" t="s">
        <v>402</v>
      </c>
    </row>
    <row r="25" spans="1:11">
      <c r="A25" s="4" t="s">
        <v>349</v>
      </c>
      <c r="I25" s="6" t="n">
        <v>64504</v>
      </c>
      <c r="K25" s="5" t="n">
        <v>29412</v>
      </c>
    </row>
    <row r="26" spans="1:11">
      <c r="A26" s="4" t="s">
        <v>503</v>
      </c>
      <c r="I26" s="5" t="n">
        <v>60000</v>
      </c>
    </row>
    <row r="27" spans="1:11">
      <c r="A27" s="4" t="s">
        <v>507</v>
      </c>
      <c r="H27" s="5" t="n">
        <v>60000</v>
      </c>
    </row>
    <row r="28" spans="1:11">
      <c r="A28" s="4" t="s">
        <v>511</v>
      </c>
      <c r="I28" s="8" t="n">
        <v>0.99</v>
      </c>
    </row>
    <row r="29" spans="1:11">
      <c r="A29" s="4" t="s">
        <v>494</v>
      </c>
      <c r="I29" s="4" t="s">
        <v>512</v>
      </c>
    </row>
    <row r="30" spans="1:11">
      <c r="A30" s="4" t="s">
        <v>513</v>
      </c>
      <c r="I30" s="4" t="s">
        <v>514</v>
      </c>
    </row>
    <row r="31" spans="1:11">
      <c r="A31" s="4" t="s">
        <v>515</v>
      </c>
      <c r="I31" s="6" t="n">
        <v>20</v>
      </c>
    </row>
    <row r="32" spans="1:11">
      <c r="A32" s="4" t="s">
        <v>495</v>
      </c>
      <c r="I32" s="5" t="n">
        <v>121337</v>
      </c>
    </row>
    <row r="33" spans="1:11">
      <c r="A33" s="4" t="s">
        <v>516</v>
      </c>
      <c r="I33" s="5" t="n">
        <v>118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7</v>
      </c>
      <c r="B1" s="2" t="s">
        <v>2</v>
      </c>
      <c r="C1" s="2" t="s">
        <v>39</v>
      </c>
    </row>
    <row r="2" spans="1:3">
      <c r="A2" s="4" t="s">
        <v>518</v>
      </c>
      <c r="B2" s="5" t="n">
        <v>60000</v>
      </c>
      <c r="C2" s="5" t="n">
        <v>179302</v>
      </c>
    </row>
    <row r="3" spans="1:3">
      <c r="A3" s="4" t="s">
        <v>519</v>
      </c>
    </row>
    <row r="4" spans="1:3">
      <c r="A4" s="4" t="s">
        <v>520</v>
      </c>
      <c r="B4" s="4" t="s">
        <v>61</v>
      </c>
      <c r="C4" s="6" t="n">
        <v>40000</v>
      </c>
    </row>
    <row r="5" spans="1:3">
      <c r="A5" s="4" t="s">
        <v>521</v>
      </c>
    </row>
    <row r="6" spans="1:3">
      <c r="A6" s="4" t="s">
        <v>520</v>
      </c>
      <c r="B6" s="4" t="s">
        <v>61</v>
      </c>
      <c r="C6" s="6" t="n">
        <v>80000</v>
      </c>
    </row>
    <row r="7" spans="1:3">
      <c r="A7" s="4" t="s">
        <v>522</v>
      </c>
    </row>
    <row r="8" spans="1:3">
      <c r="A8" s="4" t="s">
        <v>520</v>
      </c>
      <c r="B8" s="6" t="n">
        <v>60000</v>
      </c>
      <c r="C8" s="6" t="n">
        <v>60000</v>
      </c>
    </row>
    <row r="9" spans="1:3">
      <c r="A9" s="4" t="s">
        <v>523</v>
      </c>
    </row>
    <row r="10" spans="1:3">
      <c r="A10" s="4" t="s">
        <v>520</v>
      </c>
      <c r="B10" s="6" t="n">
        <v>60000</v>
      </c>
      <c r="C10" s="6" t="n">
        <v>180000</v>
      </c>
    </row>
    <row r="11" spans="1:3">
      <c r="A11" s="4" t="s">
        <v>524</v>
      </c>
      <c r="B11" s="4" t="s">
        <v>61</v>
      </c>
      <c r="C11" s="6" t="n">
        <v>-698</v>
      </c>
    </row>
    <row r="12" spans="1:3">
      <c r="A12" s="4" t="s">
        <v>518</v>
      </c>
      <c r="B12" s="5" t="n">
        <v>60000</v>
      </c>
      <c r="C12" s="5" t="n">
        <v>1793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B2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0"/>
    <col customWidth="1" max="25" min="25" width="20"/>
    <col customWidth="1" max="26" min="26" width="20"/>
    <col customWidth="1" max="27" min="27" width="20"/>
    <col customWidth="1" max="28" min="28" width="20"/>
    <col customWidth="1" max="29" min="29" width="20"/>
    <col customWidth="1" max="30" min="30" width="20"/>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0"/>
    <col customWidth="1" max="43" min="43" width="21"/>
    <col customWidth="1" max="44" min="44" width="16"/>
    <col customWidth="1" max="45" min="45" width="16"/>
    <col customWidth="1" max="46" min="46" width="80"/>
    <col customWidth="1" max="47" min="47" width="16"/>
    <col customWidth="1" max="48" min="48" width="16"/>
    <col customWidth="1" max="49" min="49" width="21"/>
    <col customWidth="1" max="50" min="50" width="80"/>
    <col customWidth="1" max="51" min="51" width="21"/>
    <col customWidth="1" max="52" min="52" width="21"/>
    <col customWidth="1" max="53" min="53" width="21"/>
    <col customWidth="1" max="54" min="54" width="14"/>
  </cols>
  <sheetData>
    <row r="1" spans="1:54">
      <c r="A1" s="1" t="s">
        <v>525</v>
      </c>
      <c r="B1" s="2" t="s">
        <v>526</v>
      </c>
      <c r="C1" s="2" t="s">
        <v>527</v>
      </c>
      <c r="D1" s="2" t="s">
        <v>528</v>
      </c>
      <c r="E1" s="2" t="s">
        <v>529</v>
      </c>
      <c r="F1" s="2" t="s">
        <v>530</v>
      </c>
      <c r="G1" s="2" t="s">
        <v>531</v>
      </c>
      <c r="H1" s="2" t="s">
        <v>532</v>
      </c>
      <c r="I1" s="2" t="s">
        <v>533</v>
      </c>
      <c r="J1" s="2" t="s">
        <v>534</v>
      </c>
      <c r="K1" s="2" t="s">
        <v>535</v>
      </c>
      <c r="L1" s="2" t="s">
        <v>536</v>
      </c>
      <c r="M1" s="2" t="s">
        <v>537</v>
      </c>
      <c r="N1" s="2" t="s">
        <v>538</v>
      </c>
      <c r="O1" s="2" t="s">
        <v>539</v>
      </c>
      <c r="P1" s="2" t="s">
        <v>540</v>
      </c>
      <c r="Q1" s="2" t="s">
        <v>541</v>
      </c>
      <c r="R1" s="2" t="s">
        <v>542</v>
      </c>
      <c r="S1" s="2" t="s">
        <v>543</v>
      </c>
      <c r="T1" s="2" t="s">
        <v>544</v>
      </c>
      <c r="U1" s="2" t="s">
        <v>545</v>
      </c>
      <c r="V1" s="2" t="s">
        <v>459</v>
      </c>
      <c r="W1" s="2" t="s">
        <v>546</v>
      </c>
      <c r="X1" s="2" t="s">
        <v>547</v>
      </c>
      <c r="Y1" s="2" t="s">
        <v>548</v>
      </c>
      <c r="Z1" s="2" t="s">
        <v>549</v>
      </c>
      <c r="AA1" s="2" t="s">
        <v>550</v>
      </c>
      <c r="AB1" s="2" t="s">
        <v>551</v>
      </c>
      <c r="AC1" s="2" t="s">
        <v>552</v>
      </c>
      <c r="AD1" s="2" t="s">
        <v>553</v>
      </c>
      <c r="AE1" s="2" t="s">
        <v>554</v>
      </c>
      <c r="AF1" s="2" t="s">
        <v>555</v>
      </c>
      <c r="AG1" s="2" t="s">
        <v>556</v>
      </c>
      <c r="AH1" s="2" t="s">
        <v>557</v>
      </c>
      <c r="AI1" s="2" t="s">
        <v>558</v>
      </c>
      <c r="AJ1" s="2" t="s">
        <v>559</v>
      </c>
      <c r="AK1" s="2" t="s">
        <v>560</v>
      </c>
      <c r="AL1" s="2" t="s">
        <v>561</v>
      </c>
      <c r="AM1" s="2" t="s">
        <v>562</v>
      </c>
      <c r="AN1" s="2" t="s">
        <v>563</v>
      </c>
      <c r="AO1" s="2" t="s">
        <v>564</v>
      </c>
      <c r="AP1" s="2" t="s">
        <v>565</v>
      </c>
      <c r="AQ1" s="2" t="s">
        <v>566</v>
      </c>
      <c r="AR1" s="2" t="s">
        <v>567</v>
      </c>
      <c r="AS1" s="2" t="s">
        <v>567</v>
      </c>
      <c r="AT1" s="2" t="s">
        <v>326</v>
      </c>
      <c r="AU1" s="2" t="s">
        <v>327</v>
      </c>
      <c r="AV1" s="2" t="s">
        <v>568</v>
      </c>
      <c r="AW1" s="2" t="s">
        <v>569</v>
      </c>
      <c r="AX1" s="2" t="s">
        <v>491</v>
      </c>
      <c r="AY1" s="2" t="s">
        <v>492</v>
      </c>
      <c r="AZ1" s="2" t="s">
        <v>493</v>
      </c>
      <c r="BA1" s="2" t="s">
        <v>570</v>
      </c>
      <c r="BB1" s="2" t="s">
        <v>331</v>
      </c>
    </row>
    <row r="2" spans="1:54">
      <c r="A2" s="4" t="s">
        <v>494</v>
      </c>
      <c r="AT2" s="4" t="s">
        <v>334</v>
      </c>
      <c r="AX2" s="4" t="s">
        <v>335</v>
      </c>
    </row>
    <row r="3" spans="1:54">
      <c r="A3" s="4" t="s">
        <v>495</v>
      </c>
      <c r="AX3" s="5" t="n">
        <v>-8510</v>
      </c>
      <c r="AY3" s="5" t="n">
        <v>-3325</v>
      </c>
    </row>
    <row r="4" spans="1:54">
      <c r="A4" s="4" t="s">
        <v>571</v>
      </c>
      <c r="AX4" s="5" t="n">
        <v>2438886</v>
      </c>
      <c r="AY4" s="5" t="n">
        <v>721305</v>
      </c>
    </row>
    <row r="5" spans="1:54">
      <c r="A5" s="4" t="s">
        <v>572</v>
      </c>
      <c r="BA5" s="5" t="n">
        <v>950000</v>
      </c>
    </row>
    <row r="6" spans="1:54">
      <c r="A6" s="4" t="s">
        <v>573</v>
      </c>
      <c r="BB6" s="4" t="s">
        <v>346</v>
      </c>
    </row>
    <row r="7" spans="1:54">
      <c r="A7" s="4" t="s">
        <v>574</v>
      </c>
    </row>
    <row r="8" spans="1:54">
      <c r="A8" s="4" t="s">
        <v>575</v>
      </c>
      <c r="AV8" s="4" t="s">
        <v>398</v>
      </c>
    </row>
    <row r="9" spans="1:54">
      <c r="A9" s="4" t="s">
        <v>576</v>
      </c>
      <c r="AV9" s="4" t="s">
        <v>510</v>
      </c>
    </row>
    <row r="10" spans="1:54">
      <c r="A10" s="4" t="s">
        <v>511</v>
      </c>
      <c r="AX10" s="8" t="n">
        <v>0.99</v>
      </c>
    </row>
    <row r="11" spans="1:54">
      <c r="A11" s="4" t="s">
        <v>494</v>
      </c>
      <c r="AX11" s="4" t="s">
        <v>512</v>
      </c>
    </row>
    <row r="12" spans="1:54">
      <c r="A12" s="4" t="s">
        <v>577</v>
      </c>
      <c r="AX12" s="4" t="s">
        <v>514</v>
      </c>
    </row>
    <row r="13" spans="1:54">
      <c r="A13" s="4" t="s">
        <v>515</v>
      </c>
      <c r="AX13" s="6" t="n">
        <v>20</v>
      </c>
    </row>
    <row r="14" spans="1:54">
      <c r="A14" s="4" t="s">
        <v>495</v>
      </c>
      <c r="AX14" s="5" t="n">
        <v>1487158</v>
      </c>
    </row>
    <row r="15" spans="1:54">
      <c r="A15" s="4" t="s">
        <v>578</v>
      </c>
      <c r="AX15" s="6" t="n">
        <v>1204677</v>
      </c>
    </row>
    <row r="16" spans="1:54">
      <c r="A16" s="4" t="s">
        <v>579</v>
      </c>
      <c r="AX16" s="5" t="n">
        <v>0</v>
      </c>
    </row>
    <row r="17" spans="1:54">
      <c r="A17" s="4" t="s">
        <v>580</v>
      </c>
      <c r="AS17" s="4" t="s">
        <v>13</v>
      </c>
    </row>
    <row r="18" spans="1:54">
      <c r="A18" s="4" t="s">
        <v>573</v>
      </c>
      <c r="AV18" s="4" t="s">
        <v>581</v>
      </c>
    </row>
    <row r="19" spans="1:54">
      <c r="A19" s="4" t="s">
        <v>582</v>
      </c>
    </row>
    <row r="20" spans="1:54">
      <c r="A20" s="4" t="s">
        <v>583</v>
      </c>
      <c r="AW20" s="5" t="n">
        <v>185000</v>
      </c>
    </row>
    <row r="21" spans="1:54">
      <c r="A21" s="4" t="s">
        <v>575</v>
      </c>
      <c r="AU21" s="4" t="s">
        <v>398</v>
      </c>
      <c r="AW21" s="4" t="s">
        <v>402</v>
      </c>
    </row>
    <row r="22" spans="1:54">
      <c r="A22" s="4" t="s">
        <v>507</v>
      </c>
      <c r="AW22" s="5" t="n">
        <v>185000</v>
      </c>
    </row>
    <row r="23" spans="1:54">
      <c r="A23" s="4" t="s">
        <v>576</v>
      </c>
      <c r="AU23" s="4" t="s">
        <v>510</v>
      </c>
    </row>
    <row r="24" spans="1:54">
      <c r="A24" s="4" t="s">
        <v>95</v>
      </c>
      <c r="AZ24" s="5" t="n">
        <v>151355</v>
      </c>
    </row>
    <row r="25" spans="1:54">
      <c r="A25" s="4" t="s">
        <v>511</v>
      </c>
      <c r="AX25" s="8" t="n">
        <v>0.99</v>
      </c>
    </row>
    <row r="26" spans="1:54">
      <c r="A26" s="4" t="s">
        <v>494</v>
      </c>
      <c r="AX26" s="4" t="s">
        <v>512</v>
      </c>
    </row>
    <row r="27" spans="1:54">
      <c r="A27" s="4" t="s">
        <v>577</v>
      </c>
      <c r="AX27" s="4" t="s">
        <v>514</v>
      </c>
    </row>
    <row r="28" spans="1:54">
      <c r="A28" s="4" t="s">
        <v>515</v>
      </c>
      <c r="AX28" s="6" t="n">
        <v>20</v>
      </c>
    </row>
    <row r="29" spans="1:54">
      <c r="A29" s="4" t="s">
        <v>495</v>
      </c>
      <c r="AX29" s="5" t="n">
        <v>448369</v>
      </c>
    </row>
    <row r="30" spans="1:54">
      <c r="A30" s="4" t="s">
        <v>571</v>
      </c>
      <c r="AX30" s="6" t="n">
        <v>36513</v>
      </c>
    </row>
    <row r="31" spans="1:54">
      <c r="A31" s="4" t="s">
        <v>578</v>
      </c>
      <c r="AX31" s="6" t="n">
        <v>185000</v>
      </c>
    </row>
    <row r="32" spans="1:54">
      <c r="A32" s="4" t="s">
        <v>579</v>
      </c>
      <c r="AX32" s="6" t="n">
        <v>259668</v>
      </c>
    </row>
    <row r="33" spans="1:54">
      <c r="A33" s="4" t="s">
        <v>584</v>
      </c>
    </row>
    <row r="34" spans="1:54">
      <c r="A34" s="4" t="s">
        <v>583</v>
      </c>
      <c r="AP34" s="5" t="n">
        <v>100000</v>
      </c>
    </row>
    <row r="35" spans="1:54">
      <c r="A35" s="4" t="s">
        <v>575</v>
      </c>
      <c r="AP35" s="4" t="s">
        <v>585</v>
      </c>
    </row>
    <row r="36" spans="1:54">
      <c r="A36" s="4" t="s">
        <v>576</v>
      </c>
      <c r="AP36" s="4" t="s">
        <v>586</v>
      </c>
    </row>
    <row r="37" spans="1:54">
      <c r="A37" s="4" t="s">
        <v>579</v>
      </c>
      <c r="AO37" s="5" t="n">
        <v>0</v>
      </c>
      <c r="AX37" s="6" t="n">
        <v>7000</v>
      </c>
    </row>
    <row r="38" spans="1:54">
      <c r="A38" s="4" t="s">
        <v>587</v>
      </c>
      <c r="AD38" s="5" t="n">
        <v>10000</v>
      </c>
      <c r="AJ38" s="5" t="n">
        <v>40000</v>
      </c>
      <c r="AO38" s="5" t="n">
        <v>50000</v>
      </c>
    </row>
    <row r="39" spans="1:54">
      <c r="A39" s="4" t="s">
        <v>572</v>
      </c>
      <c r="AX39" s="6" t="n">
        <v>0</v>
      </c>
    </row>
    <row r="40" spans="1:54">
      <c r="A40" s="4" t="s">
        <v>588</v>
      </c>
    </row>
    <row r="41" spans="1:54">
      <c r="A41" s="4" t="s">
        <v>583</v>
      </c>
      <c r="AM41" s="5" t="n">
        <v>40000</v>
      </c>
    </row>
    <row r="42" spans="1:54">
      <c r="A42" s="4" t="s">
        <v>575</v>
      </c>
      <c r="AM42" s="4" t="s">
        <v>589</v>
      </c>
    </row>
    <row r="43" spans="1:54">
      <c r="A43" s="4" t="s">
        <v>576</v>
      </c>
      <c r="AM43" s="4" t="s">
        <v>590</v>
      </c>
    </row>
    <row r="44" spans="1:54">
      <c r="A44" s="4" t="s">
        <v>579</v>
      </c>
      <c r="AX44" s="6" t="n">
        <v>2000</v>
      </c>
    </row>
    <row r="45" spans="1:54">
      <c r="A45" s="4" t="s">
        <v>572</v>
      </c>
      <c r="AX45" s="6" t="n">
        <v>40000</v>
      </c>
    </row>
    <row r="46" spans="1:54">
      <c r="A46" s="4" t="s">
        <v>591</v>
      </c>
    </row>
    <row r="47" spans="1:54">
      <c r="A47" s="4" t="s">
        <v>583</v>
      </c>
      <c r="AK47" s="5" t="n">
        <v>88000</v>
      </c>
    </row>
    <row r="48" spans="1:54">
      <c r="A48" s="4" t="s">
        <v>575</v>
      </c>
      <c r="AK48" s="4" t="s">
        <v>592</v>
      </c>
    </row>
    <row r="49" spans="1:54">
      <c r="A49" s="4" t="s">
        <v>576</v>
      </c>
      <c r="AK49" s="4" t="s">
        <v>593</v>
      </c>
    </row>
    <row r="50" spans="1:54">
      <c r="A50" s="4" t="s">
        <v>579</v>
      </c>
      <c r="AI50" s="5" t="n">
        <v>5000</v>
      </c>
      <c r="AX50" s="6" t="n">
        <v>0</v>
      </c>
    </row>
    <row r="51" spans="1:54">
      <c r="A51" s="4" t="s">
        <v>587</v>
      </c>
      <c r="AI51" s="6" t="n">
        <v>93000</v>
      </c>
    </row>
    <row r="52" spans="1:54">
      <c r="A52" s="4" t="s">
        <v>572</v>
      </c>
      <c r="AX52" s="6" t="n">
        <v>0</v>
      </c>
    </row>
    <row r="53" spans="1:54">
      <c r="A53" s="4" t="s">
        <v>594</v>
      </c>
    </row>
    <row r="54" spans="1:54">
      <c r="A54" s="4" t="s">
        <v>583</v>
      </c>
      <c r="AQ54" s="5" t="n">
        <v>50000</v>
      </c>
    </row>
    <row r="55" spans="1:54">
      <c r="A55" s="4" t="s">
        <v>575</v>
      </c>
      <c r="AQ55" s="4" t="s">
        <v>501</v>
      </c>
    </row>
    <row r="56" spans="1:54">
      <c r="A56" s="4" t="s">
        <v>576</v>
      </c>
      <c r="AQ56" s="4" t="s">
        <v>13</v>
      </c>
    </row>
    <row r="57" spans="1:54">
      <c r="A57" s="4" t="s">
        <v>579</v>
      </c>
      <c r="AN57" s="5" t="n">
        <v>75</v>
      </c>
      <c r="AX57" s="6" t="n">
        <v>46700</v>
      </c>
    </row>
    <row r="58" spans="1:54">
      <c r="A58" s="4" t="s">
        <v>587</v>
      </c>
      <c r="AN58" s="6" t="n">
        <v>1075</v>
      </c>
    </row>
    <row r="59" spans="1:54">
      <c r="A59" s="4" t="s">
        <v>572</v>
      </c>
      <c r="AN59" s="5" t="n">
        <v>1000</v>
      </c>
      <c r="AX59" s="6" t="n">
        <v>49000</v>
      </c>
    </row>
    <row r="60" spans="1:54">
      <c r="A60" s="4" t="s">
        <v>595</v>
      </c>
    </row>
    <row r="61" spans="1:54">
      <c r="A61" s="4" t="s">
        <v>583</v>
      </c>
      <c r="AX61" s="5" t="n">
        <v>1150000</v>
      </c>
    </row>
    <row r="62" spans="1:54">
      <c r="A62" s="4" t="s">
        <v>575</v>
      </c>
      <c r="AX62" s="4" t="s">
        <v>402</v>
      </c>
    </row>
    <row r="63" spans="1:54">
      <c r="A63" s="4" t="s">
        <v>507</v>
      </c>
      <c r="AX63" s="5" t="n">
        <v>1150000</v>
      </c>
    </row>
    <row r="64" spans="1:54">
      <c r="A64" s="4" t="s">
        <v>596</v>
      </c>
    </row>
    <row r="65" spans="1:54">
      <c r="A65" s="4" t="s">
        <v>583</v>
      </c>
      <c r="W65" s="5" t="n">
        <v>60000</v>
      </c>
    </row>
    <row r="66" spans="1:54">
      <c r="A66" s="4" t="s">
        <v>575</v>
      </c>
      <c r="W66" s="4" t="s">
        <v>501</v>
      </c>
    </row>
    <row r="67" spans="1:54">
      <c r="A67" s="4" t="s">
        <v>576</v>
      </c>
      <c r="W67" s="4" t="s">
        <v>597</v>
      </c>
    </row>
    <row r="68" spans="1:54">
      <c r="A68" s="4" t="s">
        <v>579</v>
      </c>
      <c r="T68" s="5" t="n">
        <v>3000</v>
      </c>
      <c r="AX68" s="6" t="n">
        <v>0</v>
      </c>
    </row>
    <row r="69" spans="1:54">
      <c r="A69" s="4" t="s">
        <v>587</v>
      </c>
      <c r="T69" s="5" t="n">
        <v>63000</v>
      </c>
    </row>
    <row r="70" spans="1:54">
      <c r="A70" s="4" t="s">
        <v>572</v>
      </c>
      <c r="AX70" s="6" t="n">
        <v>0</v>
      </c>
    </row>
    <row r="71" spans="1:54">
      <c r="A71" s="4" t="s">
        <v>598</v>
      </c>
    </row>
    <row r="72" spans="1:54">
      <c r="A72" s="4" t="s">
        <v>583</v>
      </c>
      <c r="AH72" s="5" t="n">
        <v>80000</v>
      </c>
    </row>
    <row r="73" spans="1:54">
      <c r="A73" s="4" t="s">
        <v>575</v>
      </c>
      <c r="AH73" s="4" t="s">
        <v>501</v>
      </c>
    </row>
    <row r="74" spans="1:54">
      <c r="A74" s="4" t="s">
        <v>576</v>
      </c>
      <c r="AH74" s="4" t="s">
        <v>599</v>
      </c>
    </row>
    <row r="75" spans="1:54">
      <c r="A75" s="4" t="s">
        <v>579</v>
      </c>
      <c r="AG75" s="5" t="n">
        <v>4000</v>
      </c>
      <c r="AX75" s="6" t="n">
        <v>0</v>
      </c>
    </row>
    <row r="76" spans="1:54">
      <c r="A76" s="4" t="s">
        <v>587</v>
      </c>
      <c r="AG76" s="5" t="n">
        <v>84000</v>
      </c>
    </row>
    <row r="77" spans="1:54">
      <c r="A77" s="4" t="s">
        <v>572</v>
      </c>
      <c r="AX77" s="6" t="n">
        <v>0</v>
      </c>
    </row>
    <row r="78" spans="1:54">
      <c r="A78" s="4" t="s">
        <v>600</v>
      </c>
    </row>
    <row r="79" spans="1:54">
      <c r="A79" s="4" t="s">
        <v>583</v>
      </c>
      <c r="M79" s="5" t="n">
        <v>40000</v>
      </c>
    </row>
    <row r="80" spans="1:54">
      <c r="A80" s="4" t="s">
        <v>575</v>
      </c>
      <c r="M80" s="4" t="s">
        <v>514</v>
      </c>
    </row>
    <row r="81" spans="1:54">
      <c r="A81" s="4" t="s">
        <v>576</v>
      </c>
      <c r="M81" s="4" t="s">
        <v>601</v>
      </c>
    </row>
    <row r="82" spans="1:54">
      <c r="A82" s="4" t="s">
        <v>579</v>
      </c>
      <c r="L82" s="5" t="n">
        <v>2000</v>
      </c>
      <c r="AX82" s="6" t="n">
        <v>0</v>
      </c>
    </row>
    <row r="83" spans="1:54">
      <c r="A83" s="4" t="s">
        <v>587</v>
      </c>
      <c r="L83" s="6" t="n">
        <v>42000</v>
      </c>
    </row>
    <row r="84" spans="1:54">
      <c r="A84" s="4" t="s">
        <v>572</v>
      </c>
      <c r="AX84" s="6" t="n">
        <v>0</v>
      </c>
    </row>
    <row r="85" spans="1:54">
      <c r="A85" s="4" t="s">
        <v>602</v>
      </c>
    </row>
    <row r="86" spans="1:54">
      <c r="A86" s="4" t="s">
        <v>583</v>
      </c>
      <c r="Q86" s="5" t="n">
        <v>70000</v>
      </c>
    </row>
    <row r="87" spans="1:54">
      <c r="A87" s="4" t="s">
        <v>575</v>
      </c>
      <c r="Q87" s="4" t="s">
        <v>501</v>
      </c>
    </row>
    <row r="88" spans="1:54">
      <c r="A88" s="4" t="s">
        <v>576</v>
      </c>
      <c r="Q88" s="4" t="s">
        <v>603</v>
      </c>
    </row>
    <row r="89" spans="1:54">
      <c r="A89" s="4" t="s">
        <v>579</v>
      </c>
      <c r="O89" s="5" t="n">
        <v>3000</v>
      </c>
      <c r="AX89" s="6" t="n">
        <v>0</v>
      </c>
    </row>
    <row r="90" spans="1:54">
      <c r="A90" s="4" t="s">
        <v>587</v>
      </c>
      <c r="O90" s="5" t="n">
        <v>73000</v>
      </c>
    </row>
    <row r="91" spans="1:54">
      <c r="A91" s="4" t="s">
        <v>572</v>
      </c>
      <c r="AX91" s="6" t="n">
        <v>0</v>
      </c>
    </row>
    <row r="92" spans="1:54">
      <c r="A92" s="4" t="s">
        <v>604</v>
      </c>
    </row>
    <row r="93" spans="1:54">
      <c r="A93" s="4" t="s">
        <v>583</v>
      </c>
      <c r="AF93" s="5" t="n">
        <v>80000</v>
      </c>
    </row>
    <row r="94" spans="1:54">
      <c r="A94" s="4" t="s">
        <v>575</v>
      </c>
      <c r="AF94" s="4" t="s">
        <v>501</v>
      </c>
    </row>
    <row r="95" spans="1:54">
      <c r="A95" s="4" t="s">
        <v>576</v>
      </c>
      <c r="AF95" s="4" t="s">
        <v>599</v>
      </c>
    </row>
    <row r="96" spans="1:54">
      <c r="A96" s="4" t="s">
        <v>579</v>
      </c>
      <c r="AE96" s="5" t="n">
        <v>4000</v>
      </c>
      <c r="AX96" s="6" t="n">
        <v>0</v>
      </c>
    </row>
    <row r="97" spans="1:54">
      <c r="A97" s="4" t="s">
        <v>587</v>
      </c>
      <c r="AE97" s="5" t="n">
        <v>84000</v>
      </c>
    </row>
    <row r="98" spans="1:54">
      <c r="A98" s="4" t="s">
        <v>572</v>
      </c>
      <c r="AX98" s="6" t="n">
        <v>0</v>
      </c>
    </row>
    <row r="99" spans="1:54">
      <c r="A99" s="4" t="s">
        <v>605</v>
      </c>
    </row>
    <row r="100" spans="1:54">
      <c r="A100" s="4" t="s">
        <v>583</v>
      </c>
      <c r="E100" s="5" t="n">
        <v>70000</v>
      </c>
    </row>
    <row r="101" spans="1:54">
      <c r="A101" s="4" t="s">
        <v>575</v>
      </c>
      <c r="E101" s="4" t="s">
        <v>501</v>
      </c>
    </row>
    <row r="102" spans="1:54">
      <c r="A102" s="4" t="s">
        <v>576</v>
      </c>
      <c r="E102" s="4" t="s">
        <v>606</v>
      </c>
    </row>
    <row r="103" spans="1:54">
      <c r="A103" s="4" t="s">
        <v>579</v>
      </c>
      <c r="B103" s="5" t="n">
        <v>3500</v>
      </c>
      <c r="AX103" s="6" t="n">
        <v>0</v>
      </c>
    </row>
    <row r="104" spans="1:54">
      <c r="A104" s="4" t="s">
        <v>587</v>
      </c>
      <c r="B104" s="6" t="n">
        <v>73500</v>
      </c>
    </row>
    <row r="105" spans="1:54">
      <c r="A105" s="4" t="s">
        <v>572</v>
      </c>
      <c r="AX105" s="6" t="n">
        <v>0</v>
      </c>
    </row>
    <row r="106" spans="1:54">
      <c r="A106" s="4" t="s">
        <v>607</v>
      </c>
    </row>
    <row r="107" spans="1:54">
      <c r="A107" s="4" t="s">
        <v>583</v>
      </c>
      <c r="AC107" s="5" t="n">
        <v>90000</v>
      </c>
    </row>
    <row r="108" spans="1:54">
      <c r="A108" s="4" t="s">
        <v>575</v>
      </c>
      <c r="AC108" s="4" t="s">
        <v>501</v>
      </c>
    </row>
    <row r="109" spans="1:54">
      <c r="A109" s="4" t="s">
        <v>576</v>
      </c>
      <c r="AC109" s="4" t="s">
        <v>608</v>
      </c>
    </row>
    <row r="110" spans="1:54">
      <c r="A110" s="4" t="s">
        <v>579</v>
      </c>
      <c r="AA110" s="5" t="n">
        <v>4500</v>
      </c>
      <c r="AX110" s="6" t="n">
        <v>0</v>
      </c>
    </row>
    <row r="111" spans="1:54">
      <c r="A111" s="4" t="s">
        <v>587</v>
      </c>
      <c r="AA111" s="6" t="n">
        <v>94500</v>
      </c>
    </row>
    <row r="112" spans="1:54">
      <c r="A112" s="4" t="s">
        <v>572</v>
      </c>
      <c r="AX112" s="6" t="n">
        <v>0</v>
      </c>
    </row>
    <row r="113" spans="1:54">
      <c r="A113" s="4" t="s">
        <v>609</v>
      </c>
    </row>
    <row r="114" spans="1:54">
      <c r="A114" s="4" t="s">
        <v>583</v>
      </c>
      <c r="AB114" s="5" t="n">
        <v>10000</v>
      </c>
    </row>
    <row r="115" spans="1:54">
      <c r="A115" s="4" t="s">
        <v>575</v>
      </c>
      <c r="AB115" s="4" t="s">
        <v>501</v>
      </c>
    </row>
    <row r="116" spans="1:54">
      <c r="A116" s="4" t="s">
        <v>576</v>
      </c>
      <c r="AB116" s="4" t="s">
        <v>608</v>
      </c>
    </row>
    <row r="117" spans="1:54">
      <c r="A117" s="4" t="s">
        <v>579</v>
      </c>
      <c r="AA117" s="6" t="n">
        <v>500</v>
      </c>
      <c r="AX117" s="6" t="n">
        <v>0</v>
      </c>
    </row>
    <row r="118" spans="1:54">
      <c r="A118" s="4" t="s">
        <v>587</v>
      </c>
      <c r="AA118" s="5" t="n">
        <v>10500</v>
      </c>
    </row>
    <row r="119" spans="1:54">
      <c r="A119" s="4" t="s">
        <v>572</v>
      </c>
      <c r="AX119" s="6" t="n">
        <v>0</v>
      </c>
    </row>
    <row r="120" spans="1:54">
      <c r="A120" s="4" t="s">
        <v>610</v>
      </c>
    </row>
    <row r="121" spans="1:54">
      <c r="A121" s="4" t="s">
        <v>583</v>
      </c>
      <c r="Z121" s="5" t="n">
        <v>90000</v>
      </c>
    </row>
    <row r="122" spans="1:54">
      <c r="A122" s="4" t="s">
        <v>575</v>
      </c>
      <c r="Z122" s="4" t="s">
        <v>501</v>
      </c>
    </row>
    <row r="123" spans="1:54">
      <c r="A123" s="4" t="s">
        <v>576</v>
      </c>
      <c r="Z123" s="4" t="s">
        <v>611</v>
      </c>
    </row>
    <row r="124" spans="1:54">
      <c r="A124" s="4" t="s">
        <v>579</v>
      </c>
      <c r="Y124" s="5" t="n">
        <v>4500</v>
      </c>
      <c r="AX124" s="6" t="n">
        <v>0</v>
      </c>
    </row>
    <row r="125" spans="1:54">
      <c r="A125" s="4" t="s">
        <v>587</v>
      </c>
      <c r="Y125" s="5" t="n">
        <v>94500</v>
      </c>
    </row>
    <row r="126" spans="1:54">
      <c r="A126" s="4" t="s">
        <v>572</v>
      </c>
      <c r="AX126" s="6" t="n">
        <v>0</v>
      </c>
    </row>
    <row r="127" spans="1:54">
      <c r="A127" s="4" t="s">
        <v>612</v>
      </c>
    </row>
    <row r="128" spans="1:54">
      <c r="A128" s="4" t="s">
        <v>583</v>
      </c>
      <c r="X128" s="5" t="n">
        <v>100000</v>
      </c>
    </row>
    <row r="129" spans="1:54">
      <c r="A129" s="4" t="s">
        <v>575</v>
      </c>
      <c r="X129" s="4" t="s">
        <v>501</v>
      </c>
    </row>
    <row r="130" spans="1:54">
      <c r="A130" s="4" t="s">
        <v>576</v>
      </c>
      <c r="X130" s="4" t="s">
        <v>613</v>
      </c>
    </row>
    <row r="131" spans="1:54">
      <c r="A131" s="4" t="s">
        <v>579</v>
      </c>
      <c r="AI131" s="6" t="n">
        <v>5000</v>
      </c>
      <c r="AX131" s="6" t="n">
        <v>0</v>
      </c>
    </row>
    <row r="132" spans="1:54">
      <c r="A132" s="4" t="s">
        <v>587</v>
      </c>
      <c r="AI132" s="5" t="n">
        <v>105000</v>
      </c>
    </row>
    <row r="133" spans="1:54">
      <c r="A133" s="4" t="s">
        <v>572</v>
      </c>
      <c r="AX133" s="6" t="n">
        <v>0</v>
      </c>
    </row>
    <row r="134" spans="1:54">
      <c r="A134" s="4" t="s">
        <v>614</v>
      </c>
    </row>
    <row r="135" spans="1:54">
      <c r="A135" s="4" t="s">
        <v>583</v>
      </c>
      <c r="W135" s="5" t="n">
        <v>100000</v>
      </c>
    </row>
    <row r="136" spans="1:54">
      <c r="A136" s="4" t="s">
        <v>575</v>
      </c>
      <c r="W136" s="4" t="s">
        <v>501</v>
      </c>
    </row>
    <row r="137" spans="1:54">
      <c r="A137" s="4" t="s">
        <v>576</v>
      </c>
      <c r="W137" s="4" t="s">
        <v>597</v>
      </c>
    </row>
    <row r="138" spans="1:54">
      <c r="A138" s="4" t="s">
        <v>579</v>
      </c>
      <c r="V138" s="5" t="n">
        <v>5000</v>
      </c>
      <c r="AX138" s="6" t="n">
        <v>0</v>
      </c>
    </row>
    <row r="139" spans="1:54">
      <c r="A139" s="4" t="s">
        <v>587</v>
      </c>
      <c r="V139" s="5" t="n">
        <v>105000</v>
      </c>
    </row>
    <row r="140" spans="1:54">
      <c r="A140" s="4" t="s">
        <v>572</v>
      </c>
      <c r="AX140" s="6" t="n">
        <v>0</v>
      </c>
    </row>
    <row r="141" spans="1:54">
      <c r="A141" s="4" t="s">
        <v>615</v>
      </c>
    </row>
    <row r="142" spans="1:54">
      <c r="A142" s="4" t="s">
        <v>583</v>
      </c>
      <c r="U142" s="5" t="n">
        <v>120000</v>
      </c>
    </row>
    <row r="143" spans="1:54">
      <c r="A143" s="4" t="s">
        <v>575</v>
      </c>
      <c r="U143" s="4" t="s">
        <v>501</v>
      </c>
    </row>
    <row r="144" spans="1:54">
      <c r="A144" s="4" t="s">
        <v>576</v>
      </c>
      <c r="U144" s="4" t="s">
        <v>616</v>
      </c>
    </row>
    <row r="145" spans="1:54">
      <c r="A145" s="4" t="s">
        <v>579</v>
      </c>
      <c r="S145" s="5" t="n">
        <v>6000</v>
      </c>
      <c r="AX145" s="6" t="n">
        <v>0</v>
      </c>
    </row>
    <row r="146" spans="1:54">
      <c r="A146" s="4" t="s">
        <v>587</v>
      </c>
      <c r="S146" s="5" t="n">
        <v>126000</v>
      </c>
    </row>
    <row r="147" spans="1:54">
      <c r="A147" s="4" t="s">
        <v>572</v>
      </c>
      <c r="AX147" s="6" t="n">
        <v>0</v>
      </c>
    </row>
    <row r="148" spans="1:54">
      <c r="A148" s="4" t="s">
        <v>617</v>
      </c>
    </row>
    <row r="149" spans="1:54">
      <c r="A149" s="4" t="s">
        <v>583</v>
      </c>
      <c r="R149" s="5" t="n">
        <v>150000</v>
      </c>
    </row>
    <row r="150" spans="1:54">
      <c r="A150" s="4" t="s">
        <v>575</v>
      </c>
      <c r="R150" s="4" t="s">
        <v>501</v>
      </c>
    </row>
    <row r="151" spans="1:54">
      <c r="A151" s="4" t="s">
        <v>576</v>
      </c>
      <c r="R151" s="4" t="s">
        <v>603</v>
      </c>
    </row>
    <row r="152" spans="1:54">
      <c r="A152" s="4" t="s">
        <v>579</v>
      </c>
      <c r="P152" s="5" t="n">
        <v>7500</v>
      </c>
      <c r="AX152" s="6" t="n">
        <v>0</v>
      </c>
    </row>
    <row r="153" spans="1:54">
      <c r="A153" s="4" t="s">
        <v>587</v>
      </c>
      <c r="P153" s="5" t="n">
        <v>157500</v>
      </c>
    </row>
    <row r="154" spans="1:54">
      <c r="A154" s="4" t="s">
        <v>572</v>
      </c>
      <c r="AX154" s="6" t="n">
        <v>0</v>
      </c>
    </row>
    <row r="155" spans="1:54">
      <c r="A155" s="4" t="s">
        <v>618</v>
      </c>
    </row>
    <row r="156" spans="1:54">
      <c r="A156" s="4" t="s">
        <v>583</v>
      </c>
      <c r="N156" s="5" t="n">
        <v>100000</v>
      </c>
    </row>
    <row r="157" spans="1:54">
      <c r="A157" s="4" t="s">
        <v>575</v>
      </c>
      <c r="N157" s="4" t="s">
        <v>501</v>
      </c>
    </row>
    <row r="158" spans="1:54">
      <c r="A158" s="4" t="s">
        <v>576</v>
      </c>
      <c r="N158" s="4" t="s">
        <v>601</v>
      </c>
    </row>
    <row r="159" spans="1:54">
      <c r="A159" s="4" t="s">
        <v>579</v>
      </c>
      <c r="L159" s="6" t="n">
        <v>5000</v>
      </c>
      <c r="AX159" s="6" t="n">
        <v>0</v>
      </c>
    </row>
    <row r="160" spans="1:54">
      <c r="A160" s="4" t="s">
        <v>587</v>
      </c>
      <c r="L160" s="5" t="n">
        <v>105000</v>
      </c>
    </row>
    <row r="161" spans="1:54">
      <c r="A161" s="4" t="s">
        <v>572</v>
      </c>
      <c r="AX161" s="6" t="n">
        <v>0</v>
      </c>
    </row>
    <row r="162" spans="1:54">
      <c r="A162" s="4" t="s">
        <v>619</v>
      </c>
    </row>
    <row r="163" spans="1:54">
      <c r="A163" s="4" t="s">
        <v>583</v>
      </c>
      <c r="K163" s="5" t="n">
        <v>100000</v>
      </c>
    </row>
    <row r="164" spans="1:54">
      <c r="A164" s="4" t="s">
        <v>575</v>
      </c>
      <c r="K164" s="4" t="s">
        <v>501</v>
      </c>
    </row>
    <row r="165" spans="1:54">
      <c r="A165" s="4" t="s">
        <v>576</v>
      </c>
      <c r="K165" s="4" t="s">
        <v>620</v>
      </c>
    </row>
    <row r="166" spans="1:54">
      <c r="A166" s="4" t="s">
        <v>579</v>
      </c>
      <c r="J166" s="5" t="n">
        <v>5000</v>
      </c>
      <c r="AX166" s="6" t="n">
        <v>0</v>
      </c>
    </row>
    <row r="167" spans="1:54">
      <c r="A167" s="4" t="s">
        <v>587</v>
      </c>
      <c r="J167" s="5" t="n">
        <v>105000</v>
      </c>
    </row>
    <row r="168" spans="1:54">
      <c r="A168" s="4" t="s">
        <v>572</v>
      </c>
      <c r="AX168" s="6" t="n">
        <v>0</v>
      </c>
    </row>
    <row r="169" spans="1:54">
      <c r="A169" s="4" t="s">
        <v>621</v>
      </c>
    </row>
    <row r="170" spans="1:54">
      <c r="A170" s="4" t="s">
        <v>583</v>
      </c>
      <c r="I170" s="5" t="n">
        <v>100000</v>
      </c>
    </row>
    <row r="171" spans="1:54">
      <c r="A171" s="4" t="s">
        <v>575</v>
      </c>
      <c r="I171" s="4" t="s">
        <v>501</v>
      </c>
    </row>
    <row r="172" spans="1:54">
      <c r="A172" s="4" t="s">
        <v>576</v>
      </c>
      <c r="I172" s="4" t="s">
        <v>622</v>
      </c>
    </row>
    <row r="173" spans="1:54">
      <c r="A173" s="4" t="s">
        <v>579</v>
      </c>
      <c r="H173" s="5" t="n">
        <v>5500</v>
      </c>
      <c r="AX173" s="6" t="n">
        <v>0</v>
      </c>
    </row>
    <row r="174" spans="1:54">
      <c r="A174" s="4" t="s">
        <v>587</v>
      </c>
      <c r="H174" s="5" t="n">
        <v>105000</v>
      </c>
    </row>
    <row r="175" spans="1:54">
      <c r="A175" s="4" t="s">
        <v>572</v>
      </c>
      <c r="AX175" s="6" t="n">
        <v>0</v>
      </c>
    </row>
    <row r="176" spans="1:54">
      <c r="A176" s="4" t="s">
        <v>623</v>
      </c>
    </row>
    <row r="177" spans="1:54">
      <c r="A177" s="4" t="s">
        <v>583</v>
      </c>
      <c r="G177" s="5" t="n">
        <v>105000</v>
      </c>
    </row>
    <row r="178" spans="1:54">
      <c r="A178" s="4" t="s">
        <v>575</v>
      </c>
      <c r="G178" s="4" t="s">
        <v>501</v>
      </c>
    </row>
    <row r="179" spans="1:54">
      <c r="A179" s="4" t="s">
        <v>576</v>
      </c>
      <c r="G179" s="4" t="s">
        <v>624</v>
      </c>
    </row>
    <row r="180" spans="1:54">
      <c r="A180" s="4" t="s">
        <v>578</v>
      </c>
      <c r="AX180" s="6" t="n">
        <v>0</v>
      </c>
    </row>
    <row r="181" spans="1:54">
      <c r="A181" s="4" t="s">
        <v>579</v>
      </c>
      <c r="F181" s="5" t="n">
        <v>5500</v>
      </c>
    </row>
    <row r="182" spans="1:54">
      <c r="A182" s="4" t="s">
        <v>587</v>
      </c>
      <c r="F182" s="5" t="n">
        <v>105000</v>
      </c>
    </row>
    <row r="183" spans="1:54">
      <c r="A183" s="4" t="s">
        <v>572</v>
      </c>
      <c r="AX183" s="6" t="n">
        <v>0</v>
      </c>
    </row>
    <row r="184" spans="1:54">
      <c r="A184" s="4" t="s">
        <v>625</v>
      </c>
    </row>
    <row r="185" spans="1:54">
      <c r="A185" s="4" t="s">
        <v>583</v>
      </c>
      <c r="D185" s="5" t="n">
        <v>105000</v>
      </c>
    </row>
    <row r="186" spans="1:54">
      <c r="A186" s="4" t="s">
        <v>575</v>
      </c>
      <c r="D186" s="4" t="s">
        <v>501</v>
      </c>
    </row>
    <row r="187" spans="1:54">
      <c r="A187" s="4" t="s">
        <v>576</v>
      </c>
      <c r="D187" s="4" t="s">
        <v>626</v>
      </c>
    </row>
    <row r="188" spans="1:54">
      <c r="A188" s="4" t="s">
        <v>578</v>
      </c>
      <c r="AX188" s="6" t="n">
        <v>0</v>
      </c>
    </row>
    <row r="189" spans="1:54">
      <c r="A189" s="4" t="s">
        <v>579</v>
      </c>
      <c r="C189" s="5" t="n">
        <v>5000</v>
      </c>
    </row>
    <row r="190" spans="1:54">
      <c r="A190" s="4" t="s">
        <v>587</v>
      </c>
      <c r="C190" s="5" t="n">
        <v>100000</v>
      </c>
    </row>
    <row r="191" spans="1:54">
      <c r="A191" s="4" t="s">
        <v>572</v>
      </c>
      <c r="AX191" s="6" t="n">
        <v>0</v>
      </c>
    </row>
    <row r="192" spans="1:54">
      <c r="A192" s="4" t="s">
        <v>627</v>
      </c>
    </row>
    <row r="193" spans="1:54">
      <c r="A193" s="4" t="s">
        <v>583</v>
      </c>
      <c r="B193" s="5" t="n">
        <v>60000</v>
      </c>
    </row>
    <row r="194" spans="1:54">
      <c r="A194" s="4" t="s">
        <v>575</v>
      </c>
      <c r="B194" s="4" t="s">
        <v>501</v>
      </c>
    </row>
    <row r="195" spans="1:54">
      <c r="A195" s="4" t="s">
        <v>576</v>
      </c>
      <c r="B195" s="4" t="s">
        <v>628</v>
      </c>
    </row>
    <row r="196" spans="1:54">
      <c r="A196" s="4" t="s">
        <v>578</v>
      </c>
      <c r="AX196" s="6" t="n">
        <v>0</v>
      </c>
    </row>
    <row r="197" spans="1:54">
      <c r="A197" s="4" t="s">
        <v>579</v>
      </c>
      <c r="AX197" s="6" t="n">
        <v>3000</v>
      </c>
    </row>
    <row r="198" spans="1:54">
      <c r="A198" s="4" t="s">
        <v>587</v>
      </c>
      <c r="AX198" s="6" t="n">
        <v>63000</v>
      </c>
    </row>
    <row r="199" spans="1:54">
      <c r="A199" s="4" t="s">
        <v>572</v>
      </c>
      <c r="AX199" s="6" t="n">
        <v>0</v>
      </c>
    </row>
    <row r="200" spans="1:54">
      <c r="A200" s="4" t="s">
        <v>629</v>
      </c>
    </row>
    <row r="201" spans="1:54">
      <c r="A201" s="4" t="s">
        <v>583</v>
      </c>
      <c r="AL201" s="5" t="n">
        <v>100000</v>
      </c>
    </row>
    <row r="202" spans="1:54">
      <c r="A202" s="4" t="s">
        <v>575</v>
      </c>
      <c r="AL202" s="4" t="s">
        <v>630</v>
      </c>
    </row>
    <row r="203" spans="1:54">
      <c r="A203" s="4" t="s">
        <v>576</v>
      </c>
      <c r="AL203" s="4" t="s">
        <v>631</v>
      </c>
    </row>
    <row r="204" spans="1:54">
      <c r="A204" s="4" t="s">
        <v>579</v>
      </c>
      <c r="AX204" s="6" t="n">
        <v>11301</v>
      </c>
    </row>
    <row r="205" spans="1:54">
      <c r="A205" s="4" t="s">
        <v>572</v>
      </c>
      <c r="AX205" s="5" t="n">
        <v>100000</v>
      </c>
    </row>
    <row r="206" spans="1:54">
      <c r="A206" s="4" t="s">
        <v>632</v>
      </c>
    </row>
    <row r="207" spans="1:54">
      <c r="A207" s="4" t="s">
        <v>575</v>
      </c>
      <c r="AU207" s="4" t="s">
        <v>398</v>
      </c>
    </row>
    <row r="208" spans="1:54">
      <c r="A208" s="4" t="s">
        <v>576</v>
      </c>
      <c r="AS208" s="4" t="s">
        <v>510</v>
      </c>
      <c r="AU208" s="4" t="s">
        <v>510</v>
      </c>
    </row>
    <row r="209" spans="1:54">
      <c r="A209" s="4" t="s">
        <v>95</v>
      </c>
      <c r="AZ209" s="6" t="n">
        <v>724463</v>
      </c>
    </row>
    <row r="210" spans="1:54">
      <c r="A210" s="4" t="s">
        <v>511</v>
      </c>
      <c r="AX210" s="8" t="n">
        <v>0.99</v>
      </c>
    </row>
    <row r="211" spans="1:54">
      <c r="A211" s="4" t="s">
        <v>494</v>
      </c>
      <c r="AX211" s="4" t="s">
        <v>512</v>
      </c>
    </row>
    <row r="212" spans="1:54">
      <c r="A212" s="4" t="s">
        <v>577</v>
      </c>
      <c r="AX212" s="4" t="s">
        <v>514</v>
      </c>
    </row>
    <row r="213" spans="1:54">
      <c r="A213" s="4" t="s">
        <v>515</v>
      </c>
      <c r="AX213" s="6" t="n">
        <v>20</v>
      </c>
    </row>
    <row r="214" spans="1:54">
      <c r="A214" s="4" t="s">
        <v>495</v>
      </c>
      <c r="AX214" s="5" t="n">
        <v>2524747</v>
      </c>
    </row>
    <row r="215" spans="1:54">
      <c r="A215" s="4" t="s">
        <v>571</v>
      </c>
      <c r="AX215" s="6" t="n">
        <v>226974</v>
      </c>
    </row>
    <row r="216" spans="1:54">
      <c r="A216" s="4" t="s">
        <v>578</v>
      </c>
      <c r="AX216" s="6" t="n">
        <v>1150000</v>
      </c>
    </row>
    <row r="217" spans="1:54">
      <c r="A217" s="4" t="s">
        <v>579</v>
      </c>
      <c r="AX217" s="5" t="n">
        <v>1397071</v>
      </c>
    </row>
    <row r="218" spans="1:54">
      <c r="A218" s="4" t="s">
        <v>633</v>
      </c>
    </row>
    <row r="219" spans="1:54">
      <c r="A219" s="4" t="s">
        <v>575</v>
      </c>
      <c r="AU219" s="4" t="s">
        <v>398</v>
      </c>
    </row>
    <row r="220" spans="1:54">
      <c r="A220" s="4" t="s">
        <v>95</v>
      </c>
      <c r="AZ220" s="6" t="n">
        <v>504806</v>
      </c>
    </row>
    <row r="221" spans="1:54">
      <c r="A221" s="4" t="s">
        <v>580</v>
      </c>
      <c r="AS221" s="4" t="s">
        <v>13</v>
      </c>
    </row>
    <row r="222" spans="1:54">
      <c r="A222" s="4" t="s">
        <v>634</v>
      </c>
    </row>
    <row r="223" spans="1:54">
      <c r="A223" s="4" t="s">
        <v>511</v>
      </c>
      <c r="AX223" s="8" t="n">
        <v>0.99</v>
      </c>
    </row>
    <row r="224" spans="1:54">
      <c r="A224" s="4" t="s">
        <v>494</v>
      </c>
      <c r="AX224" s="4" t="s">
        <v>512</v>
      </c>
    </row>
    <row r="225" spans="1:54">
      <c r="A225" s="4" t="s">
        <v>577</v>
      </c>
      <c r="AX225" s="4" t="s">
        <v>514</v>
      </c>
    </row>
    <row r="226" spans="1:54">
      <c r="A226" s="4" t="s">
        <v>515</v>
      </c>
      <c r="AX226" s="6" t="n">
        <v>20</v>
      </c>
    </row>
    <row r="227" spans="1:54">
      <c r="A227" s="4" t="s">
        <v>495</v>
      </c>
      <c r="AX227" s="5" t="n">
        <v>2564130</v>
      </c>
    </row>
    <row r="228" spans="1:54">
      <c r="A228" s="4" t="s">
        <v>571</v>
      </c>
      <c r="AX228" s="6" t="n">
        <v>150987</v>
      </c>
    </row>
    <row r="229" spans="1:54">
      <c r="A229" s="4" t="s">
        <v>578</v>
      </c>
      <c r="AX229" s="6" t="n">
        <v>765000</v>
      </c>
    </row>
    <row r="230" spans="1:54">
      <c r="A230" s="4" t="s">
        <v>579</v>
      </c>
      <c r="AX230" s="5" t="n">
        <v>952237</v>
      </c>
    </row>
    <row r="231" spans="1:54">
      <c r="A231" s="4" t="s">
        <v>635</v>
      </c>
    </row>
    <row r="232" spans="1:54">
      <c r="A232" s="4" t="s">
        <v>575</v>
      </c>
      <c r="AU232" s="4" t="s">
        <v>398</v>
      </c>
    </row>
    <row r="233" spans="1:54">
      <c r="A233" s="4" t="s">
        <v>576</v>
      </c>
      <c r="AU233" s="4" t="s">
        <v>510</v>
      </c>
    </row>
    <row r="234" spans="1:54">
      <c r="A234" s="4" t="s">
        <v>95</v>
      </c>
      <c r="AZ234" s="6" t="n">
        <v>814784</v>
      </c>
    </row>
    <row r="235" spans="1:54">
      <c r="A235" s="4" t="s">
        <v>511</v>
      </c>
      <c r="AX235" s="8" t="n">
        <v>0.99</v>
      </c>
    </row>
    <row r="236" spans="1:54">
      <c r="A236" s="4" t="s">
        <v>494</v>
      </c>
      <c r="AX236" s="4" t="s">
        <v>512</v>
      </c>
    </row>
    <row r="237" spans="1:54">
      <c r="A237" s="4" t="s">
        <v>577</v>
      </c>
      <c r="AX237" s="4" t="s">
        <v>514</v>
      </c>
    </row>
    <row r="238" spans="1:54">
      <c r="A238" s="4" t="s">
        <v>515</v>
      </c>
      <c r="AX238" s="6" t="n">
        <v>20</v>
      </c>
    </row>
    <row r="239" spans="1:54">
      <c r="A239" s="4" t="s">
        <v>495</v>
      </c>
      <c r="AX239" s="5" t="n">
        <v>2564130</v>
      </c>
    </row>
    <row r="240" spans="1:54">
      <c r="A240" s="4" t="s">
        <v>571</v>
      </c>
      <c r="AX240" s="6" t="n">
        <v>217303</v>
      </c>
    </row>
    <row r="241" spans="1:54">
      <c r="A241" s="4" t="s">
        <v>578</v>
      </c>
      <c r="AX241" s="6" t="n">
        <v>1101000</v>
      </c>
    </row>
    <row r="242" spans="1:54">
      <c r="A242" s="4" t="s">
        <v>579</v>
      </c>
      <c r="AX242" s="5" t="n">
        <v>1458733</v>
      </c>
    </row>
    <row r="243" spans="1:54">
      <c r="A243" s="4" t="s">
        <v>580</v>
      </c>
      <c r="AS243" s="4" t="s">
        <v>636</v>
      </c>
    </row>
    <row r="244" spans="1:54">
      <c r="A244" s="4" t="s">
        <v>637</v>
      </c>
    </row>
    <row r="245" spans="1:54">
      <c r="A245" s="4" t="s">
        <v>575</v>
      </c>
      <c r="AU245" s="4" t="s">
        <v>398</v>
      </c>
    </row>
    <row r="246" spans="1:54">
      <c r="A246" s="4" t="s">
        <v>576</v>
      </c>
      <c r="AU246" s="4" t="s">
        <v>510</v>
      </c>
    </row>
    <row r="247" spans="1:54">
      <c r="A247" s="4" t="s">
        <v>95</v>
      </c>
      <c r="AZ247" s="5" t="n">
        <v>1209606</v>
      </c>
    </row>
    <row r="248" spans="1:54">
      <c r="A248" s="4" t="s">
        <v>511</v>
      </c>
      <c r="AX248" s="8" t="n">
        <v>0.99</v>
      </c>
    </row>
    <row r="249" spans="1:54">
      <c r="A249" s="4" t="s">
        <v>494</v>
      </c>
      <c r="AX249" s="4" t="s">
        <v>512</v>
      </c>
    </row>
    <row r="250" spans="1:54">
      <c r="A250" s="4" t="s">
        <v>577</v>
      </c>
      <c r="AX250" s="4" t="s">
        <v>514</v>
      </c>
    </row>
    <row r="251" spans="1:54">
      <c r="A251" s="4" t="s">
        <v>515</v>
      </c>
      <c r="AX251" s="6" t="n">
        <v>20</v>
      </c>
    </row>
    <row r="252" spans="1:54">
      <c r="A252" s="4" t="s">
        <v>495</v>
      </c>
      <c r="AX252" s="5" t="n">
        <v>4656189</v>
      </c>
    </row>
    <row r="253" spans="1:54">
      <c r="A253" s="4" t="s">
        <v>571</v>
      </c>
      <c r="AX253" s="6" t="n">
        <v>439733</v>
      </c>
    </row>
    <row r="254" spans="1:54">
      <c r="A254" s="4" t="s">
        <v>578</v>
      </c>
      <c r="AX254" s="6" t="n">
        <v>2227980</v>
      </c>
    </row>
    <row r="255" spans="1:54">
      <c r="A255" s="4" t="s">
        <v>579</v>
      </c>
      <c r="AX255" s="6" t="n">
        <v>2512700</v>
      </c>
    </row>
    <row r="256" spans="1:54">
      <c r="A256" s="4" t="s">
        <v>580</v>
      </c>
      <c r="AR256" s="4" t="s">
        <v>13</v>
      </c>
    </row>
    <row r="257" spans="1:54">
      <c r="A257" s="4" t="s">
        <v>638</v>
      </c>
    </row>
    <row r="258" spans="1:54">
      <c r="A258" s="4" t="s">
        <v>583</v>
      </c>
      <c r="AX258" s="5" t="n">
        <v>765000</v>
      </c>
    </row>
    <row r="259" spans="1:54">
      <c r="A259" s="4" t="s">
        <v>575</v>
      </c>
      <c r="AX259" s="4" t="s">
        <v>402</v>
      </c>
    </row>
    <row r="260" spans="1:54">
      <c r="A260" s="4" t="s">
        <v>507</v>
      </c>
      <c r="AX260" s="5" t="n">
        <v>765000</v>
      </c>
    </row>
    <row r="261" spans="1:54">
      <c r="A261" s="4" t="s">
        <v>639</v>
      </c>
    </row>
    <row r="262" spans="1:54">
      <c r="A262" s="4" t="s">
        <v>583</v>
      </c>
      <c r="AX262" s="5" t="n">
        <v>1101000</v>
      </c>
    </row>
    <row r="263" spans="1:54">
      <c r="A263" s="4" t="s">
        <v>575</v>
      </c>
      <c r="AX263" s="4" t="s">
        <v>402</v>
      </c>
    </row>
    <row r="264" spans="1:54">
      <c r="A264" s="4" t="s">
        <v>507</v>
      </c>
      <c r="AX264" s="5" t="n">
        <v>1101000</v>
      </c>
    </row>
    <row r="265" spans="1:54">
      <c r="A265" s="4" t="s">
        <v>640</v>
      </c>
    </row>
    <row r="266" spans="1:54">
      <c r="A266" s="4" t="s">
        <v>583</v>
      </c>
      <c r="AX266" s="5" t="n">
        <v>2227980</v>
      </c>
    </row>
    <row r="267" spans="1:54">
      <c r="A267" s="4" t="s">
        <v>575</v>
      </c>
      <c r="AX267" s="4" t="s">
        <v>402</v>
      </c>
    </row>
    <row r="268" spans="1:54">
      <c r="A268" s="4" t="s">
        <v>507</v>
      </c>
      <c r="AX268" s="5" t="n">
        <v>22279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41</v>
      </c>
      <c r="B1" s="2" t="s">
        <v>1</v>
      </c>
    </row>
    <row r="2" spans="1:3">
      <c r="B2" s="2" t="s">
        <v>2</v>
      </c>
      <c r="C2" s="2" t="s">
        <v>39</v>
      </c>
    </row>
    <row r="3" spans="1:3">
      <c r="A3" s="4" t="s">
        <v>642</v>
      </c>
      <c r="B3" s="5" t="n">
        <v>6822657</v>
      </c>
      <c r="C3" s="5" t="n">
        <v>6739773</v>
      </c>
    </row>
    <row r="4" spans="1:3">
      <c r="A4" s="4" t="s">
        <v>582</v>
      </c>
    </row>
    <row r="5" spans="1:3">
      <c r="A5" s="4" t="s">
        <v>643</v>
      </c>
      <c r="B5" s="4" t="s">
        <v>644</v>
      </c>
      <c r="C5" s="4" t="s">
        <v>644</v>
      </c>
    </row>
    <row r="6" spans="1:3">
      <c r="A6" s="4" t="s">
        <v>642</v>
      </c>
      <c r="B6" s="5" t="n">
        <v>185000</v>
      </c>
      <c r="C6" s="5" t="n">
        <v>185000</v>
      </c>
    </row>
    <row r="7" spans="1:3">
      <c r="A7" s="4" t="s">
        <v>645</v>
      </c>
    </row>
    <row r="8" spans="1:3">
      <c r="A8" s="4" t="s">
        <v>643</v>
      </c>
      <c r="B8" s="4" t="s">
        <v>646</v>
      </c>
      <c r="C8" s="4" t="s">
        <v>646</v>
      </c>
    </row>
    <row r="9" spans="1:3">
      <c r="A9" s="4" t="s">
        <v>642</v>
      </c>
      <c r="B9" s="5" t="n">
        <v>49000</v>
      </c>
      <c r="C9" s="5" t="n">
        <v>49000</v>
      </c>
    </row>
    <row r="10" spans="1:3">
      <c r="A10" s="4" t="s">
        <v>647</v>
      </c>
    </row>
    <row r="11" spans="1:3">
      <c r="A11" s="4" t="s">
        <v>643</v>
      </c>
      <c r="B11" s="4" t="s">
        <v>646</v>
      </c>
      <c r="C11" s="4" t="s">
        <v>646</v>
      </c>
    </row>
    <row r="12" spans="1:3">
      <c r="A12" s="4" t="s">
        <v>642</v>
      </c>
      <c r="B12" s="5" t="n">
        <v>100000</v>
      </c>
      <c r="C12" s="4" t="s">
        <v>61</v>
      </c>
    </row>
    <row r="13" spans="1:3">
      <c r="A13" s="4" t="s">
        <v>648</v>
      </c>
    </row>
    <row r="14" spans="1:3">
      <c r="A14" s="4" t="s">
        <v>643</v>
      </c>
      <c r="B14" s="4" t="s">
        <v>644</v>
      </c>
      <c r="C14" s="4" t="s">
        <v>644</v>
      </c>
    </row>
    <row r="15" spans="1:3">
      <c r="A15" s="4" t="s">
        <v>642</v>
      </c>
      <c r="B15" s="5" t="n">
        <v>1150000</v>
      </c>
      <c r="C15" s="5" t="n">
        <v>1150000</v>
      </c>
    </row>
    <row r="16" spans="1:3">
      <c r="A16" s="4" t="s">
        <v>649</v>
      </c>
    </row>
    <row r="17" spans="1:3">
      <c r="A17" s="4" t="s">
        <v>643</v>
      </c>
      <c r="B17" s="4" t="s">
        <v>644</v>
      </c>
      <c r="C17" s="4" t="s">
        <v>644</v>
      </c>
    </row>
    <row r="18" spans="1:3">
      <c r="A18" s="4" t="s">
        <v>642</v>
      </c>
      <c r="B18" s="5" t="n">
        <v>765000</v>
      </c>
      <c r="C18" s="5" t="n">
        <v>815000</v>
      </c>
    </row>
    <row r="19" spans="1:3">
      <c r="A19" s="4" t="s">
        <v>650</v>
      </c>
    </row>
    <row r="20" spans="1:3">
      <c r="A20" s="4" t="s">
        <v>643</v>
      </c>
      <c r="B20" s="4" t="s">
        <v>644</v>
      </c>
      <c r="C20" s="4" t="s">
        <v>644</v>
      </c>
    </row>
    <row r="21" spans="1:3">
      <c r="A21" s="4" t="s">
        <v>642</v>
      </c>
      <c r="B21" s="5" t="n">
        <v>1101000</v>
      </c>
      <c r="C21" s="5" t="n">
        <v>1101000</v>
      </c>
    </row>
    <row r="22" spans="1:3">
      <c r="A22" s="4" t="s">
        <v>651</v>
      </c>
    </row>
    <row r="23" spans="1:3">
      <c r="A23" s="4" t="s">
        <v>643</v>
      </c>
      <c r="B23" s="4" t="s">
        <v>644</v>
      </c>
      <c r="C23" s="4" t="s">
        <v>644</v>
      </c>
    </row>
    <row r="24" spans="1:3">
      <c r="A24" s="4" t="s">
        <v>642</v>
      </c>
      <c r="B24" s="5" t="n">
        <v>1204677</v>
      </c>
      <c r="C24" s="5" t="n">
        <v>1171793</v>
      </c>
    </row>
    <row r="25" spans="1:3">
      <c r="A25" s="4" t="s">
        <v>652</v>
      </c>
    </row>
    <row r="26" spans="1:3">
      <c r="A26" s="4" t="s">
        <v>643</v>
      </c>
      <c r="B26" s="4" t="s">
        <v>644</v>
      </c>
      <c r="C26" s="4" t="s">
        <v>644</v>
      </c>
    </row>
    <row r="27" spans="1:3">
      <c r="A27" s="4" t="s">
        <v>642</v>
      </c>
      <c r="B27" s="5" t="n">
        <v>2227980</v>
      </c>
      <c r="C27" s="5" t="n">
        <v>2227980</v>
      </c>
    </row>
    <row r="28" spans="1:3">
      <c r="A28" s="4" t="s">
        <v>653</v>
      </c>
    </row>
    <row r="29" spans="1:3">
      <c r="A29" s="4" t="s">
        <v>643</v>
      </c>
      <c r="B29" s="4" t="s">
        <v>644</v>
      </c>
      <c r="C29" s="4" t="s">
        <v>644</v>
      </c>
    </row>
    <row r="30" spans="1:3">
      <c r="A30" s="4" t="s">
        <v>642</v>
      </c>
      <c r="B30" s="5" t="n">
        <v>40000</v>
      </c>
      <c r="C30" s="5"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2</v>
      </c>
      <c r="B1" s="2" t="s">
        <v>1</v>
      </c>
    </row>
    <row r="2" spans="1:3">
      <c r="B2" s="2" t="s">
        <v>2</v>
      </c>
      <c r="C2" s="2" t="s">
        <v>39</v>
      </c>
    </row>
    <row r="3" spans="1:3">
      <c r="A3" s="3" t="s">
        <v>143</v>
      </c>
    </row>
    <row r="4" spans="1:3">
      <c r="A4" s="4" t="s">
        <v>144</v>
      </c>
      <c r="B4" s="5" t="n">
        <v>-5627050</v>
      </c>
      <c r="C4" s="5" t="n">
        <v>-3384527</v>
      </c>
    </row>
    <row r="5" spans="1:3">
      <c r="A5" s="3" t="s">
        <v>145</v>
      </c>
    </row>
    <row r="6" spans="1:3">
      <c r="A6" s="4" t="s">
        <v>146</v>
      </c>
      <c r="B6" s="6" t="n">
        <v>225395</v>
      </c>
      <c r="C6" s="6" t="n">
        <v>639097</v>
      </c>
    </row>
    <row r="7" spans="1:3">
      <c r="A7" s="4" t="s">
        <v>147</v>
      </c>
      <c r="B7" s="6" t="n">
        <v>351458</v>
      </c>
      <c r="C7" s="6" t="n">
        <v>27000</v>
      </c>
    </row>
    <row r="8" spans="1:3">
      <c r="A8" s="4" t="s">
        <v>123</v>
      </c>
      <c r="B8" s="4" t="s">
        <v>61</v>
      </c>
      <c r="C8" s="6" t="n">
        <v>124448</v>
      </c>
    </row>
    <row r="9" spans="1:3">
      <c r="A9" s="4" t="s">
        <v>94</v>
      </c>
      <c r="B9" s="6" t="n">
        <v>8510</v>
      </c>
      <c r="C9" s="6" t="n">
        <v>3325</v>
      </c>
    </row>
    <row r="10" spans="1:3">
      <c r="A10" s="4" t="s">
        <v>93</v>
      </c>
      <c r="B10" s="6" t="n">
        <v>-979561</v>
      </c>
      <c r="C10" s="6" t="n">
        <v>-421726</v>
      </c>
    </row>
    <row r="11" spans="1:3">
      <c r="A11" s="4" t="s">
        <v>148</v>
      </c>
      <c r="B11" s="6" t="n">
        <v>2438886</v>
      </c>
      <c r="C11" s="6" t="n">
        <v>721305</v>
      </c>
    </row>
    <row r="12" spans="1:3">
      <c r="A12" s="3" t="s">
        <v>149</v>
      </c>
    </row>
    <row r="13" spans="1:3">
      <c r="A13" s="4" t="s">
        <v>150</v>
      </c>
      <c r="B13" s="6" t="n">
        <v>16640</v>
      </c>
      <c r="C13" s="6" t="n">
        <v>-17368</v>
      </c>
    </row>
    <row r="14" spans="1:3">
      <c r="A14" s="4" t="s">
        <v>151</v>
      </c>
      <c r="B14" s="6" t="n">
        <v>839691</v>
      </c>
      <c r="C14" s="6" t="n">
        <v>82653</v>
      </c>
    </row>
    <row r="15" spans="1:3">
      <c r="A15" s="4" t="s">
        <v>152</v>
      </c>
      <c r="B15" s="6" t="n">
        <v>-14601</v>
      </c>
      <c r="C15" s="6" t="n">
        <v>4851</v>
      </c>
    </row>
    <row r="16" spans="1:3">
      <c r="A16" s="4" t="s">
        <v>153</v>
      </c>
      <c r="B16" s="6" t="n">
        <v>1529985</v>
      </c>
      <c r="C16" s="6" t="n">
        <v>1232663</v>
      </c>
    </row>
    <row r="17" spans="1:3">
      <c r="A17" s="4" t="s">
        <v>154</v>
      </c>
      <c r="B17" s="6" t="n">
        <v>1035618</v>
      </c>
      <c r="C17" s="6" t="n">
        <v>948357</v>
      </c>
    </row>
    <row r="18" spans="1:3">
      <c r="A18" s="4" t="s">
        <v>155</v>
      </c>
      <c r="B18" s="6" t="n">
        <v>-175029</v>
      </c>
      <c r="C18" s="6" t="n">
        <v>-39922</v>
      </c>
    </row>
    <row r="19" spans="1:3">
      <c r="A19" s="3" t="s">
        <v>156</v>
      </c>
    </row>
    <row r="20" spans="1:3">
      <c r="A20" s="4" t="s">
        <v>157</v>
      </c>
      <c r="B20" s="6" t="n">
        <v>-30499</v>
      </c>
      <c r="C20" s="6" t="n">
        <v>-287501</v>
      </c>
    </row>
    <row r="21" spans="1:3">
      <c r="A21" s="4" t="s">
        <v>158</v>
      </c>
      <c r="B21" s="6" t="n">
        <v>-30499</v>
      </c>
      <c r="C21" s="6" t="n">
        <v>-287501</v>
      </c>
    </row>
    <row r="22" spans="1:3">
      <c r="A22" s="3" t="s">
        <v>159</v>
      </c>
    </row>
    <row r="23" spans="1:3">
      <c r="A23" s="4" t="s">
        <v>160</v>
      </c>
      <c r="B23" s="6" t="n">
        <v>-120000</v>
      </c>
      <c r="C23" s="6" t="n">
        <v>-633500</v>
      </c>
    </row>
    <row r="24" spans="1:3">
      <c r="A24" s="4" t="s">
        <v>161</v>
      </c>
      <c r="B24" s="6" t="n">
        <v>-2550006</v>
      </c>
      <c r="C24" s="6" t="n">
        <v>-1377881</v>
      </c>
    </row>
    <row r="25" spans="1:3">
      <c r="A25" s="4" t="s">
        <v>162</v>
      </c>
      <c r="B25" s="6" t="n">
        <v>-1688500</v>
      </c>
      <c r="C25" s="6" t="n">
        <v>-373000</v>
      </c>
    </row>
    <row r="26" spans="1:3">
      <c r="A26" s="4" t="s">
        <v>163</v>
      </c>
      <c r="B26" s="6" t="n">
        <v>-40647</v>
      </c>
      <c r="C26" s="4" t="s">
        <v>61</v>
      </c>
    </row>
    <row r="27" spans="1:3">
      <c r="A27" s="4" t="s">
        <v>164</v>
      </c>
      <c r="B27" s="4" t="s">
        <v>61</v>
      </c>
      <c r="C27" s="6" t="n">
        <v>649500</v>
      </c>
    </row>
    <row r="28" spans="1:3">
      <c r="A28" s="4" t="s">
        <v>165</v>
      </c>
      <c r="B28" s="6" t="n">
        <v>1813200</v>
      </c>
      <c r="C28" s="6" t="n">
        <v>870700</v>
      </c>
    </row>
    <row r="29" spans="1:3">
      <c r="A29" s="4" t="s">
        <v>166</v>
      </c>
      <c r="B29" s="6" t="n">
        <v>2637500</v>
      </c>
      <c r="C29" s="6" t="n">
        <v>972550</v>
      </c>
    </row>
    <row r="30" spans="1:3">
      <c r="A30" s="4" t="s">
        <v>167</v>
      </c>
      <c r="B30" s="6" t="n">
        <v>17093</v>
      </c>
      <c r="C30" s="6" t="n">
        <v>27239</v>
      </c>
    </row>
    <row r="31" spans="1:3">
      <c r="A31" s="4" t="s">
        <v>168</v>
      </c>
      <c r="B31" s="6" t="n">
        <v>89010</v>
      </c>
      <c r="C31" s="4" t="s">
        <v>61</v>
      </c>
    </row>
    <row r="32" spans="1:3">
      <c r="A32" s="4" t="s">
        <v>169</v>
      </c>
      <c r="B32" s="6" t="n">
        <v>42000</v>
      </c>
      <c r="C32" s="6" t="n">
        <v>49000</v>
      </c>
    </row>
    <row r="33" spans="1:3">
      <c r="A33" s="4" t="s">
        <v>170</v>
      </c>
      <c r="B33" s="6" t="n">
        <v>199650</v>
      </c>
      <c r="C33" s="6" t="n">
        <v>184608</v>
      </c>
    </row>
    <row r="34" spans="1:3">
      <c r="A34" s="4" t="s">
        <v>171</v>
      </c>
      <c r="B34" s="6" t="n">
        <v>4933</v>
      </c>
      <c r="C34" s="6" t="n">
        <v>-35</v>
      </c>
    </row>
    <row r="35" spans="1:3">
      <c r="A35" s="4" t="s">
        <v>172</v>
      </c>
      <c r="B35" s="6" t="n">
        <v>-945</v>
      </c>
      <c r="C35" s="6" t="n">
        <v>-142850</v>
      </c>
    </row>
    <row r="36" spans="1:3">
      <c r="A36" s="4" t="s">
        <v>173</v>
      </c>
      <c r="B36" s="6" t="n">
        <v>51802</v>
      </c>
      <c r="C36" s="6" t="n">
        <v>194652</v>
      </c>
    </row>
    <row r="37" spans="1:3">
      <c r="A37" s="4" t="s">
        <v>174</v>
      </c>
      <c r="B37" s="6" t="n">
        <v>50857</v>
      </c>
      <c r="C37" s="6" t="n">
        <v>51802</v>
      </c>
    </row>
    <row r="38" spans="1:3">
      <c r="A38" s="3" t="s">
        <v>175</v>
      </c>
    </row>
    <row r="39" spans="1:3">
      <c r="A39" s="4" t="s">
        <v>176</v>
      </c>
      <c r="B39" s="6" t="n">
        <v>1057500</v>
      </c>
      <c r="C39" s="6" t="n">
        <v>381926</v>
      </c>
    </row>
    <row r="40" spans="1:3">
      <c r="A40" s="4" t="s">
        <v>177</v>
      </c>
      <c r="B40" s="4" t="s">
        <v>61</v>
      </c>
      <c r="C40" s="4" t="s">
        <v>61</v>
      </c>
    </row>
    <row r="41" spans="1:3">
      <c r="A41" s="3" t="s">
        <v>178</v>
      </c>
    </row>
    <row r="42" spans="1:3">
      <c r="A42" s="4" t="s">
        <v>179</v>
      </c>
      <c r="B42" s="4" t="s">
        <v>61</v>
      </c>
      <c r="C42" s="6" t="n">
        <v>150000</v>
      </c>
    </row>
    <row r="43" spans="1:3">
      <c r="A43" s="4" t="s">
        <v>180</v>
      </c>
      <c r="B43" s="6" t="n">
        <v>16010</v>
      </c>
      <c r="C43" s="6" t="n">
        <v>8325</v>
      </c>
    </row>
    <row r="44" spans="1:3">
      <c r="A44" s="4" t="s">
        <v>181</v>
      </c>
      <c r="B44" s="6" t="n">
        <v>46193</v>
      </c>
      <c r="C44" s="6" t="n">
        <v>8325</v>
      </c>
    </row>
    <row r="45" spans="1:3">
      <c r="A45" s="4" t="s">
        <v>182</v>
      </c>
      <c r="B45" s="6" t="n">
        <v>19401</v>
      </c>
      <c r="C45" s="6" t="n">
        <v>119362</v>
      </c>
    </row>
    <row r="46" spans="1:3">
      <c r="A46" s="4" t="s">
        <v>183</v>
      </c>
      <c r="B46" s="5" t="n">
        <v>1031741</v>
      </c>
      <c r="C46" s="4" t="s">
        <v>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E5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80"/>
    <col customWidth="1" max="8" min="8" width="27"/>
    <col customWidth="1" max="9" min="9" width="80"/>
    <col customWidth="1" max="10" min="10" width="21"/>
    <col customWidth="1" max="11" min="11" width="21"/>
    <col customWidth="1" max="12" min="12" width="27"/>
    <col customWidth="1" max="13" min="13" width="80"/>
    <col customWidth="1" max="14" min="14" width="21"/>
    <col customWidth="1" max="15" min="15" width="80"/>
    <col customWidth="1" max="16" min="16" width="80"/>
    <col customWidth="1" max="17" min="17" width="21"/>
    <col customWidth="1" max="18" min="18" width="80"/>
    <col customWidth="1" max="19" min="19" width="31"/>
    <col customWidth="1" max="20" min="20" width="37"/>
    <col customWidth="1" max="21" min="21" width="80"/>
    <col customWidth="1" max="22" min="22" width="21"/>
    <col customWidth="1" max="23" min="23" width="20"/>
    <col customWidth="1" max="24" min="24" width="37"/>
    <col customWidth="1" max="25" min="25" width="80"/>
    <col customWidth="1" max="26" min="26" width="80"/>
    <col customWidth="1" max="27" min="27" width="37"/>
    <col customWidth="1" max="28" min="28" width="21"/>
    <col customWidth="1" max="29" min="29" width="26"/>
    <col customWidth="1" max="30" min="30" width="80"/>
    <col customWidth="1" max="31" min="31" width="36"/>
    <col customWidth="1" max="32" min="32" width="20"/>
    <col customWidth="1" max="33" min="33" width="20"/>
    <col customWidth="1" max="34" min="34" width="80"/>
    <col customWidth="1" max="35" min="35" width="20"/>
    <col customWidth="1" max="36" min="36" width="26"/>
    <col customWidth="1" max="37" min="37" width="80"/>
    <col customWidth="1" max="38" min="38" width="21"/>
    <col customWidth="1" max="39" min="39" width="21"/>
    <col customWidth="1" max="40" min="40" width="80"/>
    <col customWidth="1" max="41" min="41" width="21"/>
    <col customWidth="1" max="42" min="42" width="20"/>
    <col customWidth="1" max="43" min="43" width="27"/>
    <col customWidth="1" max="44" min="44" width="27"/>
    <col customWidth="1" max="45" min="45" width="27"/>
    <col customWidth="1" max="46" min="46" width="80"/>
    <col customWidth="1" max="47" min="47" width="27"/>
    <col customWidth="1" max="48" min="48" width="27"/>
    <col customWidth="1" max="49" min="49" width="27"/>
    <col customWidth="1" max="50" min="50" width="37"/>
    <col customWidth="1" max="51" min="51" width="80"/>
    <col customWidth="1" max="52" min="52" width="43"/>
    <col customWidth="1" max="53" min="53" width="21"/>
    <col customWidth="1" max="54" min="54" width="80"/>
    <col customWidth="1" max="55" min="55" width="37"/>
    <col customWidth="1" max="56" min="56" width="37"/>
    <col customWidth="1" max="57" min="57" width="21"/>
  </cols>
  <sheetData>
    <row r="1" spans="1:57">
      <c r="A1" s="1" t="s">
        <v>654</v>
      </c>
      <c r="B1" s="2" t="s">
        <v>655</v>
      </c>
      <c r="C1" s="2" t="s">
        <v>656</v>
      </c>
      <c r="D1" s="2" t="s">
        <v>657</v>
      </c>
      <c r="E1" s="2" t="s">
        <v>658</v>
      </c>
      <c r="F1" s="2" t="s">
        <v>659</v>
      </c>
      <c r="G1" s="2" t="s">
        <v>660</v>
      </c>
      <c r="H1" s="2" t="s">
        <v>661</v>
      </c>
      <c r="I1" s="2" t="s">
        <v>662</v>
      </c>
      <c r="J1" s="2" t="s">
        <v>663</v>
      </c>
      <c r="K1" s="2" t="s">
        <v>528</v>
      </c>
      <c r="L1" s="2" t="s">
        <v>664</v>
      </c>
      <c r="M1" s="2" t="s">
        <v>665</v>
      </c>
      <c r="N1" s="2" t="s">
        <v>666</v>
      </c>
      <c r="O1" s="2" t="s">
        <v>667</v>
      </c>
      <c r="P1" s="2" t="s">
        <v>668</v>
      </c>
      <c r="Q1" s="2" t="s">
        <v>669</v>
      </c>
      <c r="R1" s="2" t="s">
        <v>670</v>
      </c>
      <c r="S1" s="2" t="s">
        <v>671</v>
      </c>
      <c r="T1" s="2" t="s">
        <v>672</v>
      </c>
      <c r="U1" s="2" t="s">
        <v>673</v>
      </c>
      <c r="V1" s="2" t="s">
        <v>674</v>
      </c>
      <c r="W1" s="2" t="s">
        <v>675</v>
      </c>
      <c r="X1" s="2" t="s">
        <v>676</v>
      </c>
      <c r="Y1" s="2" t="s">
        <v>677</v>
      </c>
      <c r="Z1" s="2" t="s">
        <v>678</v>
      </c>
      <c r="AA1" s="2" t="s">
        <v>679</v>
      </c>
      <c r="AB1" s="2" t="s">
        <v>680</v>
      </c>
      <c r="AC1" s="2" t="s">
        <v>681</v>
      </c>
      <c r="AD1" s="2" t="s">
        <v>682</v>
      </c>
      <c r="AE1" s="2" t="s">
        <v>683</v>
      </c>
      <c r="AF1" s="2" t="s">
        <v>547</v>
      </c>
      <c r="AG1" s="2" t="s">
        <v>548</v>
      </c>
      <c r="AH1" s="2" t="s">
        <v>684</v>
      </c>
      <c r="AI1" s="2" t="s">
        <v>685</v>
      </c>
      <c r="AJ1" s="2" t="s">
        <v>686</v>
      </c>
      <c r="AK1" s="2" t="s">
        <v>687</v>
      </c>
      <c r="AL1" s="2" t="s">
        <v>688</v>
      </c>
      <c r="AM1" s="2" t="s">
        <v>689</v>
      </c>
      <c r="AN1" s="2" t="s">
        <v>690</v>
      </c>
      <c r="AO1" s="2" t="s">
        <v>561</v>
      </c>
      <c r="AP1" s="2" t="s">
        <v>691</v>
      </c>
      <c r="AQ1" s="2" t="s">
        <v>692</v>
      </c>
      <c r="AR1" s="2" t="s">
        <v>693</v>
      </c>
      <c r="AS1" s="2" t="s">
        <v>694</v>
      </c>
      <c r="AT1" s="2" t="s">
        <v>695</v>
      </c>
      <c r="AU1" s="2" t="s">
        <v>696</v>
      </c>
      <c r="AV1" s="2" t="s">
        <v>697</v>
      </c>
      <c r="AW1" s="2" t="s">
        <v>698</v>
      </c>
      <c r="AX1" s="2" t="s">
        <v>699</v>
      </c>
      <c r="AY1" s="2" t="s">
        <v>700</v>
      </c>
      <c r="AZ1" s="2" t="s">
        <v>701</v>
      </c>
      <c r="BA1" s="2" t="s">
        <v>666</v>
      </c>
      <c r="BB1" s="2" t="s">
        <v>702</v>
      </c>
      <c r="BC1" s="2" t="s">
        <v>703</v>
      </c>
      <c r="BD1" s="2" t="s">
        <v>704</v>
      </c>
      <c r="BE1" s="2" t="s">
        <v>486</v>
      </c>
    </row>
    <row r="2" spans="1:57">
      <c r="A2" s="4" t="s">
        <v>571</v>
      </c>
      <c r="BC2" s="5" t="n">
        <v>2438886</v>
      </c>
      <c r="BD2" s="5" t="n">
        <v>721305</v>
      </c>
    </row>
    <row r="3" spans="1:57">
      <c r="A3" s="4" t="s">
        <v>705</v>
      </c>
      <c r="BC3" s="5" t="n">
        <v>1688500</v>
      </c>
      <c r="BD3" s="5" t="n">
        <v>373000</v>
      </c>
    </row>
    <row r="4" spans="1:57">
      <c r="A4" s="4" t="s">
        <v>706</v>
      </c>
      <c r="BC4" s="7" t="n">
        <v>1e-05</v>
      </c>
      <c r="BD4" s="7" t="n">
        <v>1e-05</v>
      </c>
    </row>
    <row r="5" spans="1:57">
      <c r="A5" s="4" t="s">
        <v>707</v>
      </c>
      <c r="W5" s="6" t="n">
        <v>200000</v>
      </c>
      <c r="AP5" s="6" t="n">
        <v>250000</v>
      </c>
    </row>
    <row r="6" spans="1:57">
      <c r="A6" s="4" t="s">
        <v>113</v>
      </c>
    </row>
    <row r="7" spans="1:57">
      <c r="A7" s="4" t="s">
        <v>707</v>
      </c>
      <c r="BC7" s="6" t="n">
        <v>450000</v>
      </c>
      <c r="BD7" s="6" t="n">
        <v>280000</v>
      </c>
    </row>
    <row r="8" spans="1:57">
      <c r="A8" s="4" t="s">
        <v>708</v>
      </c>
    </row>
    <row r="9" spans="1:57">
      <c r="A9" s="4" t="s">
        <v>707</v>
      </c>
      <c r="AE9" s="6" t="n">
        <v>55250</v>
      </c>
    </row>
    <row r="10" spans="1:57">
      <c r="A10" s="4" t="s">
        <v>709</v>
      </c>
    </row>
    <row r="11" spans="1:57">
      <c r="A11" s="4" t="s">
        <v>710</v>
      </c>
      <c r="I11" s="5" t="n">
        <v>105000</v>
      </c>
    </row>
    <row r="12" spans="1:57">
      <c r="A12" s="4" t="s">
        <v>498</v>
      </c>
      <c r="I12" s="4" t="s">
        <v>711</v>
      </c>
    </row>
    <row r="13" spans="1:57">
      <c r="A13" s="4" t="s">
        <v>500</v>
      </c>
      <c r="I13" s="4" t="s">
        <v>506</v>
      </c>
    </row>
    <row r="14" spans="1:57">
      <c r="A14" s="4" t="s">
        <v>507</v>
      </c>
      <c r="I14" s="5" t="n">
        <v>100000</v>
      </c>
    </row>
    <row r="15" spans="1:57">
      <c r="A15" s="4" t="s">
        <v>508</v>
      </c>
      <c r="I15" s="5" t="n">
        <v>5000</v>
      </c>
    </row>
    <row r="16" spans="1:57">
      <c r="A16" s="4" t="s">
        <v>712</v>
      </c>
      <c r="I16" s="9" t="n">
        <v>0.4</v>
      </c>
    </row>
    <row r="17" spans="1:57">
      <c r="A17" s="4" t="s">
        <v>713</v>
      </c>
      <c r="I17" s="6" t="n">
        <v>20</v>
      </c>
    </row>
    <row r="18" spans="1:57">
      <c r="A18" s="4" t="s">
        <v>714</v>
      </c>
      <c r="I18" s="4" t="s">
        <v>715</v>
      </c>
    </row>
    <row r="19" spans="1:57">
      <c r="A19" s="4" t="s">
        <v>571</v>
      </c>
      <c r="BC19" s="5" t="n">
        <v>12082</v>
      </c>
    </row>
    <row r="20" spans="1:57">
      <c r="A20" s="4" t="s">
        <v>716</v>
      </c>
      <c r="BC20" s="6" t="n">
        <v>105000</v>
      </c>
    </row>
    <row r="21" spans="1:57">
      <c r="A21" s="4" t="s">
        <v>349</v>
      </c>
      <c r="BC21" s="6" t="n">
        <v>967</v>
      </c>
    </row>
    <row r="22" spans="1:57">
      <c r="A22" s="4" t="s">
        <v>717</v>
      </c>
    </row>
    <row r="23" spans="1:57">
      <c r="A23" s="4" t="s">
        <v>710</v>
      </c>
      <c r="AF23" s="5" t="n">
        <v>63000</v>
      </c>
      <c r="AS23" s="5" t="n">
        <v>63000</v>
      </c>
    </row>
    <row r="24" spans="1:57">
      <c r="A24" s="4" t="s">
        <v>498</v>
      </c>
      <c r="AS24" s="4" t="s">
        <v>718</v>
      </c>
    </row>
    <row r="25" spans="1:57">
      <c r="A25" s="4" t="s">
        <v>500</v>
      </c>
      <c r="AS25" s="4" t="s">
        <v>506</v>
      </c>
    </row>
    <row r="26" spans="1:57">
      <c r="A26" s="4" t="s">
        <v>507</v>
      </c>
      <c r="AS26" s="5" t="n">
        <v>60000</v>
      </c>
    </row>
    <row r="27" spans="1:57">
      <c r="A27" s="4" t="s">
        <v>508</v>
      </c>
      <c r="AS27" s="5" t="n">
        <v>3000</v>
      </c>
    </row>
    <row r="28" spans="1:57">
      <c r="A28" s="4" t="s">
        <v>712</v>
      </c>
      <c r="AS28" s="9" t="n">
        <v>0.4</v>
      </c>
    </row>
    <row r="29" spans="1:57">
      <c r="A29" s="4" t="s">
        <v>713</v>
      </c>
      <c r="AS29" s="6" t="n">
        <v>20</v>
      </c>
    </row>
    <row r="30" spans="1:57">
      <c r="A30" s="4" t="s">
        <v>571</v>
      </c>
      <c r="BC30" s="6" t="n">
        <v>58685</v>
      </c>
    </row>
    <row r="31" spans="1:57">
      <c r="A31" s="4" t="s">
        <v>716</v>
      </c>
      <c r="BC31" s="6" t="n">
        <v>0</v>
      </c>
    </row>
    <row r="32" spans="1:57">
      <c r="A32" s="4" t="s">
        <v>349</v>
      </c>
      <c r="BC32" s="6" t="n">
        <v>0</v>
      </c>
    </row>
    <row r="33" spans="1:57">
      <c r="A33" s="4" t="s">
        <v>705</v>
      </c>
      <c r="AF33" s="6" t="n">
        <v>87374</v>
      </c>
    </row>
    <row r="34" spans="1:57">
      <c r="A34" s="4" t="s">
        <v>719</v>
      </c>
      <c r="AF34" s="5" t="n">
        <v>24374</v>
      </c>
    </row>
    <row r="35" spans="1:57">
      <c r="A35" s="4" t="s">
        <v>720</v>
      </c>
    </row>
    <row r="36" spans="1:57">
      <c r="A36" s="4" t="s">
        <v>710</v>
      </c>
      <c r="AY36" s="5" t="n">
        <v>110000</v>
      </c>
      <c r="BE36" s="5" t="n">
        <v>156759</v>
      </c>
    </row>
    <row r="37" spans="1:57">
      <c r="A37" s="4" t="s">
        <v>498</v>
      </c>
      <c r="AY37" s="4" t="s">
        <v>721</v>
      </c>
    </row>
    <row r="38" spans="1:57">
      <c r="A38" s="4" t="s">
        <v>500</v>
      </c>
      <c r="AY38" s="4" t="s">
        <v>722</v>
      </c>
    </row>
    <row r="39" spans="1:57">
      <c r="A39" s="4" t="s">
        <v>507</v>
      </c>
      <c r="AY39" s="5" t="n">
        <v>99750</v>
      </c>
    </row>
    <row r="40" spans="1:57">
      <c r="A40" s="4" t="s">
        <v>508</v>
      </c>
      <c r="AY40" s="5" t="n">
        <v>10250</v>
      </c>
    </row>
    <row r="41" spans="1:57">
      <c r="A41" s="4" t="s">
        <v>712</v>
      </c>
      <c r="AY41" s="9" t="n">
        <v>0.4</v>
      </c>
    </row>
    <row r="42" spans="1:57">
      <c r="A42" s="4" t="s">
        <v>713</v>
      </c>
      <c r="AY42" s="6" t="n">
        <v>15</v>
      </c>
    </row>
    <row r="43" spans="1:57">
      <c r="A43" s="4" t="s">
        <v>714</v>
      </c>
      <c r="AY43" s="4" t="s">
        <v>723</v>
      </c>
    </row>
    <row r="44" spans="1:57">
      <c r="A44" s="4" t="s">
        <v>571</v>
      </c>
      <c r="BC44" s="6" t="n">
        <v>55201</v>
      </c>
    </row>
    <row r="45" spans="1:57">
      <c r="A45" s="4" t="s">
        <v>716</v>
      </c>
      <c r="BC45" s="6" t="n">
        <v>0</v>
      </c>
    </row>
    <row r="46" spans="1:57">
      <c r="A46" s="4" t="s">
        <v>349</v>
      </c>
      <c r="BC46" s="6" t="n">
        <v>0</v>
      </c>
      <c r="BE46" s="6" t="n">
        <v>110000</v>
      </c>
    </row>
    <row r="47" spans="1:57">
      <c r="A47" s="4" t="s">
        <v>719</v>
      </c>
      <c r="BE47" s="5" t="n">
        <v>46759</v>
      </c>
    </row>
    <row r="48" spans="1:57">
      <c r="A48" s="4" t="s">
        <v>724</v>
      </c>
    </row>
    <row r="49" spans="1:57">
      <c r="A49" s="4" t="s">
        <v>710</v>
      </c>
      <c r="AG49" s="5" t="n">
        <v>110500</v>
      </c>
      <c r="AU49" s="5" t="n">
        <v>110500</v>
      </c>
    </row>
    <row r="50" spans="1:57">
      <c r="A50" s="4" t="s">
        <v>498</v>
      </c>
      <c r="AU50" s="4" t="s">
        <v>725</v>
      </c>
    </row>
    <row r="51" spans="1:57">
      <c r="A51" s="4" t="s">
        <v>500</v>
      </c>
      <c r="AU51" s="4" t="s">
        <v>722</v>
      </c>
    </row>
    <row r="52" spans="1:57">
      <c r="A52" s="4" t="s">
        <v>507</v>
      </c>
      <c r="AU52" s="5" t="n">
        <v>100000</v>
      </c>
    </row>
    <row r="53" spans="1:57">
      <c r="A53" s="4" t="s">
        <v>508</v>
      </c>
      <c r="AU53" s="5" t="n">
        <v>10500</v>
      </c>
    </row>
    <row r="54" spans="1:57">
      <c r="A54" s="4" t="s">
        <v>712</v>
      </c>
      <c r="AU54" s="9" t="n">
        <v>0.4</v>
      </c>
    </row>
    <row r="55" spans="1:57">
      <c r="A55" s="4" t="s">
        <v>713</v>
      </c>
      <c r="AU55" s="6" t="n">
        <v>20</v>
      </c>
    </row>
    <row r="56" spans="1:57">
      <c r="A56" s="4" t="s">
        <v>571</v>
      </c>
      <c r="BC56" s="6" t="n">
        <v>97952</v>
      </c>
    </row>
    <row r="57" spans="1:57">
      <c r="A57" s="4" t="s">
        <v>716</v>
      </c>
      <c r="BC57" s="6" t="n">
        <v>0</v>
      </c>
    </row>
    <row r="58" spans="1:57">
      <c r="A58" s="4" t="s">
        <v>349</v>
      </c>
      <c r="BC58" s="6" t="n">
        <v>0</v>
      </c>
    </row>
    <row r="59" spans="1:57">
      <c r="A59" s="4" t="s">
        <v>705</v>
      </c>
      <c r="AG59" s="6" t="n">
        <v>157777</v>
      </c>
    </row>
    <row r="60" spans="1:57">
      <c r="A60" s="4" t="s">
        <v>719</v>
      </c>
      <c r="AG60" s="5" t="n">
        <v>47277</v>
      </c>
    </row>
    <row r="61" spans="1:57">
      <c r="A61" s="4" t="s">
        <v>726</v>
      </c>
    </row>
    <row r="62" spans="1:57">
      <c r="A62" s="4" t="s">
        <v>710</v>
      </c>
      <c r="AQ62" s="5" t="n">
        <v>50000</v>
      </c>
      <c r="AZ62" s="5" t="n">
        <v>50000</v>
      </c>
    </row>
    <row r="63" spans="1:57">
      <c r="A63" s="4" t="s">
        <v>498</v>
      </c>
      <c r="AZ63" s="4" t="s">
        <v>727</v>
      </c>
    </row>
    <row r="64" spans="1:57">
      <c r="A64" s="4" t="s">
        <v>500</v>
      </c>
      <c r="AZ64" s="4" t="s">
        <v>472</v>
      </c>
    </row>
    <row r="65" spans="1:57">
      <c r="A65" s="4" t="s">
        <v>507</v>
      </c>
      <c r="AZ65" s="5" t="n">
        <v>43000</v>
      </c>
    </row>
    <row r="66" spans="1:57">
      <c r="A66" s="4" t="s">
        <v>508</v>
      </c>
      <c r="AZ66" s="5" t="n">
        <v>7000</v>
      </c>
    </row>
    <row r="67" spans="1:57">
      <c r="A67" s="4" t="s">
        <v>712</v>
      </c>
      <c r="AZ67" s="9" t="n">
        <v>0.4</v>
      </c>
    </row>
    <row r="68" spans="1:57">
      <c r="A68" s="4" t="s">
        <v>713</v>
      </c>
      <c r="AZ68" s="6" t="n">
        <v>20</v>
      </c>
    </row>
    <row r="69" spans="1:57">
      <c r="A69" s="4" t="s">
        <v>571</v>
      </c>
      <c r="BC69" s="6" t="n">
        <v>30411</v>
      </c>
    </row>
    <row r="70" spans="1:57">
      <c r="A70" s="4" t="s">
        <v>716</v>
      </c>
      <c r="BC70" s="6" t="n">
        <v>0</v>
      </c>
    </row>
    <row r="71" spans="1:57">
      <c r="A71" s="4" t="s">
        <v>349</v>
      </c>
      <c r="BC71" s="6" t="n">
        <v>0</v>
      </c>
    </row>
    <row r="72" spans="1:57">
      <c r="A72" s="4" t="s">
        <v>705</v>
      </c>
      <c r="AQ72" s="6" t="n">
        <v>74623</v>
      </c>
    </row>
    <row r="73" spans="1:57">
      <c r="A73" s="4" t="s">
        <v>719</v>
      </c>
      <c r="AQ73" s="6" t="n">
        <v>24623</v>
      </c>
    </row>
    <row r="74" spans="1:57">
      <c r="A74" s="4" t="s">
        <v>728</v>
      </c>
      <c r="AZ74" s="6" t="n">
        <v>100000</v>
      </c>
    </row>
    <row r="75" spans="1:57">
      <c r="A75" s="4" t="s">
        <v>729</v>
      </c>
      <c r="AZ75" s="4" t="s">
        <v>372</v>
      </c>
    </row>
    <row r="76" spans="1:57">
      <c r="A76" s="4" t="s">
        <v>730</v>
      </c>
      <c r="AZ76" s="8" t="n">
        <v>0.75</v>
      </c>
    </row>
    <row r="77" spans="1:57">
      <c r="A77" s="4" t="s">
        <v>731</v>
      </c>
    </row>
    <row r="78" spans="1:57">
      <c r="A78" s="4" t="s">
        <v>710</v>
      </c>
      <c r="BB78" s="5" t="n">
        <v>150000</v>
      </c>
    </row>
    <row r="79" spans="1:57">
      <c r="A79" s="4" t="s">
        <v>498</v>
      </c>
      <c r="BB79" s="4" t="s">
        <v>732</v>
      </c>
    </row>
    <row r="80" spans="1:57">
      <c r="A80" s="4" t="s">
        <v>500</v>
      </c>
      <c r="BB80" s="4" t="s">
        <v>472</v>
      </c>
    </row>
    <row r="81" spans="1:57">
      <c r="A81" s="4" t="s">
        <v>507</v>
      </c>
      <c r="BB81" s="5" t="n">
        <v>150000</v>
      </c>
    </row>
    <row r="82" spans="1:57">
      <c r="A82" s="4" t="s">
        <v>712</v>
      </c>
      <c r="BB82" s="9" t="n">
        <v>0.4</v>
      </c>
    </row>
    <row r="83" spans="1:57">
      <c r="A83" s="4" t="s">
        <v>713</v>
      </c>
      <c r="BB83" s="6" t="n">
        <v>20</v>
      </c>
    </row>
    <row r="84" spans="1:57">
      <c r="A84" s="4" t="s">
        <v>714</v>
      </c>
      <c r="BB84" s="4" t="s">
        <v>733</v>
      </c>
    </row>
    <row r="85" spans="1:57">
      <c r="A85" s="4" t="s">
        <v>571</v>
      </c>
      <c r="BC85" s="6" t="n">
        <v>30985</v>
      </c>
    </row>
    <row r="86" spans="1:57">
      <c r="A86" s="4" t="s">
        <v>716</v>
      </c>
      <c r="BC86" s="6" t="n">
        <v>150000</v>
      </c>
    </row>
    <row r="87" spans="1:57">
      <c r="A87" s="4" t="s">
        <v>349</v>
      </c>
      <c r="BC87" s="6" t="n">
        <v>6205</v>
      </c>
    </row>
    <row r="88" spans="1:57">
      <c r="A88" s="4" t="s">
        <v>734</v>
      </c>
      <c r="BB88" s="4" t="s">
        <v>735</v>
      </c>
    </row>
    <row r="89" spans="1:57">
      <c r="A89" s="4" t="s">
        <v>736</v>
      </c>
    </row>
    <row r="90" spans="1:57">
      <c r="A90" s="4" t="s">
        <v>710</v>
      </c>
      <c r="AA90" s="5" t="n">
        <v>63000</v>
      </c>
      <c r="AR90" s="5" t="n">
        <v>63000</v>
      </c>
    </row>
    <row r="91" spans="1:57">
      <c r="A91" s="4" t="s">
        <v>498</v>
      </c>
      <c r="AR91" s="4" t="s">
        <v>737</v>
      </c>
    </row>
    <row r="92" spans="1:57">
      <c r="A92" s="4" t="s">
        <v>500</v>
      </c>
      <c r="AR92" s="4" t="s">
        <v>506</v>
      </c>
    </row>
    <row r="93" spans="1:57">
      <c r="A93" s="4" t="s">
        <v>507</v>
      </c>
      <c r="AR93" s="5" t="n">
        <v>60000</v>
      </c>
    </row>
    <row r="94" spans="1:57">
      <c r="A94" s="4" t="s">
        <v>508</v>
      </c>
      <c r="AR94" s="5" t="n">
        <v>3000</v>
      </c>
    </row>
    <row r="95" spans="1:57">
      <c r="A95" s="4" t="s">
        <v>712</v>
      </c>
      <c r="AR95" s="9" t="n">
        <v>0.4</v>
      </c>
    </row>
    <row r="96" spans="1:57">
      <c r="A96" s="4" t="s">
        <v>713</v>
      </c>
      <c r="AR96" s="6" t="n">
        <v>20</v>
      </c>
    </row>
    <row r="97" spans="1:57">
      <c r="A97" s="4" t="s">
        <v>571</v>
      </c>
      <c r="BC97" s="6" t="n">
        <v>59721</v>
      </c>
    </row>
    <row r="98" spans="1:57">
      <c r="A98" s="4" t="s">
        <v>716</v>
      </c>
      <c r="BC98" s="6" t="n">
        <v>0</v>
      </c>
    </row>
    <row r="99" spans="1:57">
      <c r="A99" s="4" t="s">
        <v>349</v>
      </c>
      <c r="BC99" s="6" t="n">
        <v>0</v>
      </c>
    </row>
    <row r="100" spans="1:57">
      <c r="A100" s="4" t="s">
        <v>705</v>
      </c>
      <c r="AA100" s="6" t="n">
        <v>91564</v>
      </c>
    </row>
    <row r="101" spans="1:57">
      <c r="A101" s="4" t="s">
        <v>719</v>
      </c>
      <c r="AA101" s="6" t="n">
        <v>28564</v>
      </c>
    </row>
    <row r="102" spans="1:57">
      <c r="A102" s="4" t="s">
        <v>738</v>
      </c>
    </row>
    <row r="103" spans="1:57">
      <c r="A103" s="4" t="s">
        <v>710</v>
      </c>
      <c r="AB103" s="5" t="n">
        <v>112000</v>
      </c>
      <c r="AT103" s="5" t="n">
        <v>112000</v>
      </c>
    </row>
    <row r="104" spans="1:57">
      <c r="A104" s="4" t="s">
        <v>498</v>
      </c>
      <c r="AT104" s="4" t="s">
        <v>739</v>
      </c>
    </row>
    <row r="105" spans="1:57">
      <c r="A105" s="4" t="s">
        <v>500</v>
      </c>
      <c r="AT105" s="4" t="s">
        <v>722</v>
      </c>
    </row>
    <row r="106" spans="1:57">
      <c r="A106" s="4" t="s">
        <v>507</v>
      </c>
      <c r="AT106" s="5" t="n">
        <v>100800</v>
      </c>
    </row>
    <row r="107" spans="1:57">
      <c r="A107" s="4" t="s">
        <v>508</v>
      </c>
      <c r="AT107" s="5" t="n">
        <v>11200</v>
      </c>
    </row>
    <row r="108" spans="1:57">
      <c r="A108" s="4" t="s">
        <v>712</v>
      </c>
      <c r="AT108" s="9" t="n">
        <v>0.4</v>
      </c>
    </row>
    <row r="109" spans="1:57">
      <c r="A109" s="4" t="s">
        <v>713</v>
      </c>
      <c r="AT109" s="6" t="n">
        <v>20</v>
      </c>
    </row>
    <row r="110" spans="1:57">
      <c r="A110" s="4" t="s">
        <v>714</v>
      </c>
      <c r="AT110" s="4" t="s">
        <v>740</v>
      </c>
    </row>
    <row r="111" spans="1:57">
      <c r="A111" s="4" t="s">
        <v>571</v>
      </c>
      <c r="BC111" s="6" t="n">
        <v>104022</v>
      </c>
    </row>
    <row r="112" spans="1:57">
      <c r="A112" s="4" t="s">
        <v>716</v>
      </c>
      <c r="BC112" s="6" t="n">
        <v>0</v>
      </c>
    </row>
    <row r="113" spans="1:57">
      <c r="A113" s="4" t="s">
        <v>349</v>
      </c>
      <c r="BC113" s="6" t="n">
        <v>0</v>
      </c>
    </row>
    <row r="114" spans="1:57">
      <c r="A114" s="4" t="s">
        <v>705</v>
      </c>
      <c r="AB114" s="6" t="n">
        <v>160080</v>
      </c>
    </row>
    <row r="115" spans="1:57">
      <c r="A115" s="4" t="s">
        <v>719</v>
      </c>
      <c r="AB115" s="5" t="n">
        <v>48080</v>
      </c>
    </row>
    <row r="116" spans="1:57">
      <c r="A116" s="4" t="s">
        <v>511</v>
      </c>
      <c r="AT116" s="7" t="n">
        <v>1e-05</v>
      </c>
    </row>
    <row r="117" spans="1:57">
      <c r="A117" s="4" t="s">
        <v>741</v>
      </c>
    </row>
    <row r="118" spans="1:57">
      <c r="A118" s="4" t="s">
        <v>710</v>
      </c>
      <c r="V118" s="5" t="n">
        <v>80000</v>
      </c>
      <c r="AN118" s="5" t="n">
        <v>80000</v>
      </c>
    </row>
    <row r="119" spans="1:57">
      <c r="A119" s="4" t="s">
        <v>498</v>
      </c>
      <c r="AN119" s="4" t="s">
        <v>742</v>
      </c>
    </row>
    <row r="120" spans="1:57">
      <c r="A120" s="4" t="s">
        <v>500</v>
      </c>
      <c r="AN120" s="4" t="s">
        <v>506</v>
      </c>
    </row>
    <row r="121" spans="1:57">
      <c r="A121" s="4" t="s">
        <v>507</v>
      </c>
      <c r="AN121" s="5" t="n">
        <v>76000</v>
      </c>
    </row>
    <row r="122" spans="1:57">
      <c r="A122" s="4" t="s">
        <v>508</v>
      </c>
      <c r="AN122" s="5" t="n">
        <v>4000</v>
      </c>
    </row>
    <row r="123" spans="1:57">
      <c r="A123" s="4" t="s">
        <v>712</v>
      </c>
      <c r="AN123" s="9" t="n">
        <v>0.42</v>
      </c>
    </row>
    <row r="124" spans="1:57">
      <c r="A124" s="4" t="s">
        <v>713</v>
      </c>
      <c r="AN124" s="6" t="n">
        <v>12</v>
      </c>
    </row>
    <row r="125" spans="1:57">
      <c r="A125" s="4" t="s">
        <v>714</v>
      </c>
      <c r="AN125" s="4" t="s">
        <v>743</v>
      </c>
    </row>
    <row r="126" spans="1:57">
      <c r="A126" s="4" t="s">
        <v>571</v>
      </c>
      <c r="BC126" s="6" t="n">
        <v>80000</v>
      </c>
    </row>
    <row r="127" spans="1:57">
      <c r="A127" s="4" t="s">
        <v>716</v>
      </c>
      <c r="BC127" s="6" t="n">
        <v>0</v>
      </c>
    </row>
    <row r="128" spans="1:57">
      <c r="A128" s="4" t="s">
        <v>349</v>
      </c>
      <c r="BC128" s="6" t="n">
        <v>0</v>
      </c>
    </row>
    <row r="129" spans="1:57">
      <c r="A129" s="4" t="s">
        <v>705</v>
      </c>
      <c r="V129" s="6" t="n">
        <v>107156</v>
      </c>
    </row>
    <row r="130" spans="1:57">
      <c r="A130" s="4" t="s">
        <v>719</v>
      </c>
      <c r="V130" s="5" t="n">
        <v>27156</v>
      </c>
    </row>
    <row r="131" spans="1:57">
      <c r="A131" s="4" t="s">
        <v>744</v>
      </c>
    </row>
    <row r="132" spans="1:57">
      <c r="A132" s="4" t="s">
        <v>710</v>
      </c>
      <c r="AI132" s="5" t="n">
        <v>60000</v>
      </c>
      <c r="AQ132" s="5" t="n">
        <v>60000</v>
      </c>
    </row>
    <row r="133" spans="1:57">
      <c r="A133" s="4" t="s">
        <v>498</v>
      </c>
      <c r="AQ133" s="4" t="s">
        <v>745</v>
      </c>
    </row>
    <row r="134" spans="1:57">
      <c r="A134" s="4" t="s">
        <v>500</v>
      </c>
      <c r="AQ134" s="4" t="s">
        <v>722</v>
      </c>
    </row>
    <row r="135" spans="1:57">
      <c r="A135" s="4" t="s">
        <v>507</v>
      </c>
      <c r="AQ135" s="5" t="n">
        <v>58000</v>
      </c>
    </row>
    <row r="136" spans="1:57">
      <c r="A136" s="4" t="s">
        <v>508</v>
      </c>
      <c r="AQ136" s="5" t="n">
        <v>2000</v>
      </c>
    </row>
    <row r="137" spans="1:57">
      <c r="A137" s="4" t="s">
        <v>712</v>
      </c>
      <c r="AQ137" s="9" t="n">
        <v>0.4</v>
      </c>
    </row>
    <row r="138" spans="1:57">
      <c r="A138" s="4" t="s">
        <v>713</v>
      </c>
      <c r="AQ138" s="6" t="n">
        <v>20</v>
      </c>
    </row>
    <row r="139" spans="1:57">
      <c r="A139" s="4" t="s">
        <v>571</v>
      </c>
      <c r="BC139" s="6" t="n">
        <v>60000</v>
      </c>
    </row>
    <row r="140" spans="1:57">
      <c r="A140" s="4" t="s">
        <v>716</v>
      </c>
      <c r="BC140" s="6" t="n">
        <v>0</v>
      </c>
    </row>
    <row r="141" spans="1:57">
      <c r="A141" s="4" t="s">
        <v>349</v>
      </c>
      <c r="BC141" s="6" t="n">
        <v>0</v>
      </c>
    </row>
    <row r="142" spans="1:57">
      <c r="A142" s="4" t="s">
        <v>705</v>
      </c>
      <c r="AI142" s="6" t="n">
        <v>83111</v>
      </c>
    </row>
    <row r="143" spans="1:57">
      <c r="A143" s="4" t="s">
        <v>719</v>
      </c>
      <c r="AI143" s="5" t="n">
        <v>23111</v>
      </c>
    </row>
    <row r="144" spans="1:57">
      <c r="A144" s="4" t="s">
        <v>746</v>
      </c>
    </row>
    <row r="145" spans="1:57">
      <c r="A145" s="4" t="s">
        <v>710</v>
      </c>
      <c r="AL145" s="5" t="n">
        <v>52500</v>
      </c>
      <c r="AV145" s="5" t="n">
        <v>52500</v>
      </c>
    </row>
    <row r="146" spans="1:57">
      <c r="A146" s="4" t="s">
        <v>498</v>
      </c>
      <c r="AV146" s="4" t="s">
        <v>747</v>
      </c>
    </row>
    <row r="147" spans="1:57">
      <c r="A147" s="4" t="s">
        <v>500</v>
      </c>
      <c r="AV147" s="4" t="s">
        <v>506</v>
      </c>
    </row>
    <row r="148" spans="1:57">
      <c r="A148" s="4" t="s">
        <v>507</v>
      </c>
      <c r="AV148" s="5" t="n">
        <v>50000</v>
      </c>
    </row>
    <row r="149" spans="1:57">
      <c r="A149" s="4" t="s">
        <v>508</v>
      </c>
      <c r="AV149" s="5" t="n">
        <v>2500</v>
      </c>
    </row>
    <row r="150" spans="1:57">
      <c r="A150" s="4" t="s">
        <v>712</v>
      </c>
      <c r="AV150" s="9" t="n">
        <v>0.4</v>
      </c>
    </row>
    <row r="151" spans="1:57">
      <c r="A151" s="4" t="s">
        <v>713</v>
      </c>
      <c r="AV151" s="6" t="n">
        <v>20</v>
      </c>
    </row>
    <row r="152" spans="1:57">
      <c r="A152" s="4" t="s">
        <v>571</v>
      </c>
      <c r="BC152" s="6" t="n">
        <v>35959</v>
      </c>
    </row>
    <row r="153" spans="1:57">
      <c r="A153" s="4" t="s">
        <v>716</v>
      </c>
      <c r="BC153" s="6" t="n">
        <v>0</v>
      </c>
    </row>
    <row r="154" spans="1:57">
      <c r="A154" s="4" t="s">
        <v>349</v>
      </c>
      <c r="BC154" s="6" t="n">
        <v>0</v>
      </c>
    </row>
    <row r="155" spans="1:57">
      <c r="A155" s="4" t="s">
        <v>705</v>
      </c>
      <c r="AL155" s="6" t="n">
        <v>76400</v>
      </c>
    </row>
    <row r="156" spans="1:57">
      <c r="A156" s="4" t="s">
        <v>719</v>
      </c>
      <c r="AL156" s="5" t="n">
        <v>23900</v>
      </c>
    </row>
    <row r="157" spans="1:57">
      <c r="A157" s="4" t="s">
        <v>748</v>
      </c>
    </row>
    <row r="158" spans="1:57">
      <c r="A158" s="4" t="s">
        <v>710</v>
      </c>
      <c r="B158" s="5" t="n">
        <v>110000</v>
      </c>
    </row>
    <row r="159" spans="1:57">
      <c r="A159" s="4" t="s">
        <v>498</v>
      </c>
      <c r="B159" s="4" t="s">
        <v>749</v>
      </c>
    </row>
    <row r="160" spans="1:57">
      <c r="A160" s="4" t="s">
        <v>500</v>
      </c>
      <c r="B160" s="4" t="s">
        <v>506</v>
      </c>
    </row>
    <row r="161" spans="1:57">
      <c r="A161" s="4" t="s">
        <v>507</v>
      </c>
      <c r="B161" s="5" t="n">
        <v>100000</v>
      </c>
    </row>
    <row r="162" spans="1:57">
      <c r="A162" s="4" t="s">
        <v>508</v>
      </c>
      <c r="B162" s="5" t="n">
        <v>10000</v>
      </c>
    </row>
    <row r="163" spans="1:57">
      <c r="A163" s="4" t="s">
        <v>712</v>
      </c>
      <c r="B163" s="9" t="n">
        <v>0.5</v>
      </c>
    </row>
    <row r="164" spans="1:57">
      <c r="A164" s="4" t="s">
        <v>713</v>
      </c>
      <c r="B164" s="6" t="n">
        <v>20</v>
      </c>
    </row>
    <row r="165" spans="1:57">
      <c r="A165" s="4" t="s">
        <v>714</v>
      </c>
      <c r="B165" s="4" t="s">
        <v>750</v>
      </c>
    </row>
    <row r="166" spans="1:57">
      <c r="A166" s="4" t="s">
        <v>571</v>
      </c>
      <c r="BC166" s="6" t="n">
        <v>8462</v>
      </c>
    </row>
    <row r="167" spans="1:57">
      <c r="A167" s="4" t="s">
        <v>716</v>
      </c>
      <c r="BC167" s="6" t="n">
        <v>110000</v>
      </c>
    </row>
    <row r="168" spans="1:57">
      <c r="A168" s="4" t="s">
        <v>349</v>
      </c>
      <c r="BC168" s="6" t="n">
        <v>338</v>
      </c>
    </row>
    <row r="169" spans="1:57">
      <c r="A169" s="4" t="s">
        <v>751</v>
      </c>
    </row>
    <row r="170" spans="1:57">
      <c r="A170" s="4" t="s">
        <v>710</v>
      </c>
      <c r="AM170" s="5" t="n">
        <v>53000</v>
      </c>
      <c r="AW170" s="5" t="n">
        <v>53000</v>
      </c>
    </row>
    <row r="171" spans="1:57">
      <c r="A171" s="4" t="s">
        <v>498</v>
      </c>
      <c r="AW171" s="4" t="s">
        <v>752</v>
      </c>
    </row>
    <row r="172" spans="1:57">
      <c r="A172" s="4" t="s">
        <v>500</v>
      </c>
      <c r="AW172" s="4" t="s">
        <v>506</v>
      </c>
    </row>
    <row r="173" spans="1:57">
      <c r="A173" s="4" t="s">
        <v>507</v>
      </c>
      <c r="AW173" s="5" t="n">
        <v>50000</v>
      </c>
    </row>
    <row r="174" spans="1:57">
      <c r="A174" s="4" t="s">
        <v>508</v>
      </c>
      <c r="AW174" s="5" t="n">
        <v>3000</v>
      </c>
    </row>
    <row r="175" spans="1:57">
      <c r="A175" s="4" t="s">
        <v>712</v>
      </c>
      <c r="AW175" s="9" t="n">
        <v>0.4</v>
      </c>
    </row>
    <row r="176" spans="1:57">
      <c r="A176" s="4" t="s">
        <v>713</v>
      </c>
      <c r="AW176" s="6" t="n">
        <v>20</v>
      </c>
    </row>
    <row r="177" spans="1:57">
      <c r="A177" s="4" t="s">
        <v>571</v>
      </c>
      <c r="BC177" s="6" t="n">
        <v>34268</v>
      </c>
    </row>
    <row r="178" spans="1:57">
      <c r="A178" s="4" t="s">
        <v>716</v>
      </c>
      <c r="BC178" s="6" t="n">
        <v>0</v>
      </c>
    </row>
    <row r="179" spans="1:57">
      <c r="A179" s="4" t="s">
        <v>349</v>
      </c>
      <c r="AM179" s="6" t="n">
        <v>24030</v>
      </c>
      <c r="BC179" s="6" t="n">
        <v>0</v>
      </c>
    </row>
    <row r="180" spans="1:57">
      <c r="A180" s="4" t="s">
        <v>705</v>
      </c>
      <c r="AM180" s="5" t="n">
        <v>77030</v>
      </c>
    </row>
    <row r="181" spans="1:57">
      <c r="A181" s="4" t="s">
        <v>753</v>
      </c>
    </row>
    <row r="182" spans="1:57">
      <c r="A182" s="4" t="s">
        <v>710</v>
      </c>
      <c r="J182" s="5" t="n">
        <v>105000</v>
      </c>
      <c r="AC182" s="5" t="n">
        <v>105000</v>
      </c>
    </row>
    <row r="183" spans="1:57">
      <c r="A183" s="4" t="s">
        <v>498</v>
      </c>
      <c r="AC183" s="4" t="s">
        <v>754</v>
      </c>
    </row>
    <row r="184" spans="1:57">
      <c r="A184" s="4" t="s">
        <v>500</v>
      </c>
      <c r="AC184" s="4" t="s">
        <v>506</v>
      </c>
    </row>
    <row r="185" spans="1:57">
      <c r="A185" s="4" t="s">
        <v>507</v>
      </c>
      <c r="AC185" s="5" t="n">
        <v>100000</v>
      </c>
    </row>
    <row r="186" spans="1:57">
      <c r="A186" s="4" t="s">
        <v>508</v>
      </c>
      <c r="AC186" s="5" t="n">
        <v>5000</v>
      </c>
    </row>
    <row r="187" spans="1:57">
      <c r="A187" s="4" t="s">
        <v>712</v>
      </c>
      <c r="AC187" s="9" t="n">
        <v>0.4</v>
      </c>
    </row>
    <row r="188" spans="1:57">
      <c r="A188" s="4" t="s">
        <v>713</v>
      </c>
      <c r="AC188" s="6" t="n">
        <v>20</v>
      </c>
    </row>
    <row r="189" spans="1:57">
      <c r="A189" s="4" t="s">
        <v>571</v>
      </c>
      <c r="BC189" s="6" t="n">
        <v>105000</v>
      </c>
    </row>
    <row r="190" spans="1:57">
      <c r="A190" s="4" t="s">
        <v>716</v>
      </c>
      <c r="BC190" s="6" t="n">
        <v>0</v>
      </c>
    </row>
    <row r="191" spans="1:57">
      <c r="A191" s="4" t="s">
        <v>349</v>
      </c>
      <c r="BC191" s="6" t="n">
        <v>0</v>
      </c>
    </row>
    <row r="192" spans="1:57">
      <c r="A192" s="4" t="s">
        <v>705</v>
      </c>
      <c r="J192" s="6" t="n">
        <v>145693</v>
      </c>
    </row>
    <row r="193" spans="1:57">
      <c r="A193" s="4" t="s">
        <v>719</v>
      </c>
      <c r="J193" s="5" t="n">
        <v>40693</v>
      </c>
    </row>
    <row r="194" spans="1:57">
      <c r="A194" s="4" t="s">
        <v>755</v>
      </c>
    </row>
    <row r="195" spans="1:57">
      <c r="A195" s="4" t="s">
        <v>710</v>
      </c>
      <c r="E195" s="5" t="n">
        <v>125000</v>
      </c>
    </row>
    <row r="196" spans="1:57">
      <c r="A196" s="4" t="s">
        <v>498</v>
      </c>
      <c r="E196" s="4" t="s">
        <v>756</v>
      </c>
    </row>
    <row r="197" spans="1:57">
      <c r="A197" s="4" t="s">
        <v>500</v>
      </c>
      <c r="E197" s="4" t="s">
        <v>722</v>
      </c>
    </row>
    <row r="198" spans="1:57">
      <c r="A198" s="4" t="s">
        <v>507</v>
      </c>
      <c r="E198" s="5" t="n">
        <v>112250</v>
      </c>
    </row>
    <row r="199" spans="1:57">
      <c r="A199" s="4" t="s">
        <v>508</v>
      </c>
      <c r="E199" s="5" t="n">
        <v>12750</v>
      </c>
    </row>
    <row r="200" spans="1:57">
      <c r="A200" s="4" t="s">
        <v>712</v>
      </c>
      <c r="E200" s="9" t="n">
        <v>0.5</v>
      </c>
    </row>
    <row r="201" spans="1:57">
      <c r="A201" s="4" t="s">
        <v>713</v>
      </c>
      <c r="E201" s="6" t="n">
        <v>25</v>
      </c>
    </row>
    <row r="202" spans="1:57">
      <c r="A202" s="4" t="s">
        <v>714</v>
      </c>
      <c r="E202" s="4" t="s">
        <v>757</v>
      </c>
    </row>
    <row r="203" spans="1:57">
      <c r="A203" s="4" t="s">
        <v>571</v>
      </c>
      <c r="BC203" s="6" t="n">
        <v>12318</v>
      </c>
    </row>
    <row r="204" spans="1:57">
      <c r="A204" s="4" t="s">
        <v>716</v>
      </c>
      <c r="BC204" s="6" t="n">
        <v>125000</v>
      </c>
    </row>
    <row r="205" spans="1:57">
      <c r="A205" s="4" t="s">
        <v>349</v>
      </c>
      <c r="BC205" s="6" t="n">
        <v>1110</v>
      </c>
    </row>
    <row r="206" spans="1:57">
      <c r="A206" s="4" t="s">
        <v>758</v>
      </c>
    </row>
    <row r="207" spans="1:57">
      <c r="A207" s="4" t="s">
        <v>710</v>
      </c>
      <c r="Y207" s="5" t="n">
        <v>82894</v>
      </c>
    </row>
    <row r="208" spans="1:57">
      <c r="A208" s="4" t="s">
        <v>498</v>
      </c>
      <c r="Y208" s="4" t="s">
        <v>759</v>
      </c>
    </row>
    <row r="209" spans="1:57">
      <c r="A209" s="4" t="s">
        <v>500</v>
      </c>
      <c r="Y209" s="4" t="s">
        <v>722</v>
      </c>
    </row>
    <row r="210" spans="1:57">
      <c r="A210" s="4" t="s">
        <v>507</v>
      </c>
      <c r="Y210" s="5" t="n">
        <v>75000</v>
      </c>
    </row>
    <row r="211" spans="1:57">
      <c r="A211" s="4" t="s">
        <v>508</v>
      </c>
      <c r="Y211" s="5" t="n">
        <v>7894</v>
      </c>
    </row>
    <row r="212" spans="1:57">
      <c r="A212" s="4" t="s">
        <v>712</v>
      </c>
      <c r="Y212" s="9" t="n">
        <v>0.4</v>
      </c>
    </row>
    <row r="213" spans="1:57">
      <c r="A213" s="4" t="s">
        <v>713</v>
      </c>
      <c r="Y213" s="6" t="n">
        <v>20</v>
      </c>
    </row>
    <row r="214" spans="1:57">
      <c r="A214" s="4" t="s">
        <v>714</v>
      </c>
      <c r="Y214" s="4" t="s">
        <v>760</v>
      </c>
    </row>
    <row r="215" spans="1:57">
      <c r="A215" s="4" t="s">
        <v>571</v>
      </c>
      <c r="BC215" s="6" t="n">
        <v>52641</v>
      </c>
    </row>
    <row r="216" spans="1:57">
      <c r="A216" s="4" t="s">
        <v>716</v>
      </c>
      <c r="BC216" s="6" t="n">
        <v>82894</v>
      </c>
    </row>
    <row r="217" spans="1:57">
      <c r="A217" s="4" t="s">
        <v>349</v>
      </c>
      <c r="BC217" s="6" t="n">
        <v>4742</v>
      </c>
    </row>
    <row r="218" spans="1:57">
      <c r="A218" s="4" t="s">
        <v>761</v>
      </c>
    </row>
    <row r="219" spans="1:57">
      <c r="A219" s="4" t="s">
        <v>710</v>
      </c>
      <c r="Q219" s="5" t="n">
        <v>50000</v>
      </c>
      <c r="AK219" s="5" t="n">
        <v>50000</v>
      </c>
    </row>
    <row r="220" spans="1:57">
      <c r="A220" s="4" t="s">
        <v>498</v>
      </c>
      <c r="AK220" s="4" t="s">
        <v>762</v>
      </c>
    </row>
    <row r="221" spans="1:57">
      <c r="A221" s="4" t="s">
        <v>500</v>
      </c>
      <c r="AK221" s="4" t="s">
        <v>501</v>
      </c>
    </row>
    <row r="222" spans="1:57">
      <c r="A222" s="4" t="s">
        <v>507</v>
      </c>
      <c r="AK222" s="5" t="n">
        <v>43000</v>
      </c>
    </row>
    <row r="223" spans="1:57">
      <c r="A223" s="4" t="s">
        <v>508</v>
      </c>
      <c r="AK223" s="5" t="n">
        <v>7000</v>
      </c>
    </row>
    <row r="224" spans="1:57">
      <c r="A224" s="4" t="s">
        <v>712</v>
      </c>
      <c r="AK224" s="9" t="n">
        <v>0.4</v>
      </c>
    </row>
    <row r="225" spans="1:57">
      <c r="A225" s="4" t="s">
        <v>713</v>
      </c>
      <c r="AK225" s="6" t="n">
        <v>20</v>
      </c>
    </row>
    <row r="226" spans="1:57">
      <c r="A226" s="4" t="s">
        <v>714</v>
      </c>
      <c r="AK226" s="4" t="s">
        <v>763</v>
      </c>
    </row>
    <row r="227" spans="1:57">
      <c r="A227" s="4" t="s">
        <v>571</v>
      </c>
      <c r="BC227" s="6" t="n">
        <v>50000</v>
      </c>
    </row>
    <row r="228" spans="1:57">
      <c r="A228" s="4" t="s">
        <v>716</v>
      </c>
      <c r="BC228" s="6" t="n">
        <v>0</v>
      </c>
    </row>
    <row r="229" spans="1:57">
      <c r="A229" s="4" t="s">
        <v>349</v>
      </c>
      <c r="BC229" s="6" t="n">
        <v>0</v>
      </c>
    </row>
    <row r="230" spans="1:57">
      <c r="A230" s="4" t="s">
        <v>705</v>
      </c>
      <c r="Q230" s="6" t="n">
        <v>73651</v>
      </c>
    </row>
    <row r="231" spans="1:57">
      <c r="A231" s="4" t="s">
        <v>719</v>
      </c>
      <c r="Q231" s="5" t="n">
        <v>23651</v>
      </c>
    </row>
    <row r="232" spans="1:57">
      <c r="A232" s="4" t="s">
        <v>728</v>
      </c>
      <c r="AK232" s="6" t="n">
        <v>100000</v>
      </c>
    </row>
    <row r="233" spans="1:57">
      <c r="A233" s="4" t="s">
        <v>729</v>
      </c>
      <c r="AK233" s="4" t="s">
        <v>372</v>
      </c>
    </row>
    <row r="234" spans="1:57">
      <c r="A234" s="4" t="s">
        <v>730</v>
      </c>
      <c r="AK234" s="8" t="n">
        <v>0.75</v>
      </c>
    </row>
    <row r="235" spans="1:57">
      <c r="A235" s="4" t="s">
        <v>764</v>
      </c>
    </row>
    <row r="236" spans="1:57">
      <c r="A236" s="4" t="s">
        <v>710</v>
      </c>
      <c r="D236" s="5" t="n">
        <v>103000</v>
      </c>
      <c r="Z236" s="5" t="n">
        <v>103000</v>
      </c>
    </row>
    <row r="237" spans="1:57">
      <c r="A237" s="4" t="s">
        <v>498</v>
      </c>
      <c r="Z237" s="4" t="s">
        <v>765</v>
      </c>
    </row>
    <row r="238" spans="1:57">
      <c r="A238" s="4" t="s">
        <v>500</v>
      </c>
      <c r="Z238" s="4" t="s">
        <v>506</v>
      </c>
    </row>
    <row r="239" spans="1:57">
      <c r="A239" s="4" t="s">
        <v>507</v>
      </c>
      <c r="Z239" s="5" t="n">
        <v>100000</v>
      </c>
    </row>
    <row r="240" spans="1:57">
      <c r="A240" s="4" t="s">
        <v>508</v>
      </c>
      <c r="Z240" s="5" t="n">
        <v>3000</v>
      </c>
    </row>
    <row r="241" spans="1:57">
      <c r="A241" s="4" t="s">
        <v>712</v>
      </c>
      <c r="Z241" s="9" t="n">
        <v>0.4</v>
      </c>
    </row>
    <row r="242" spans="1:57">
      <c r="A242" s="4" t="s">
        <v>713</v>
      </c>
      <c r="Z242" s="6" t="n">
        <v>20</v>
      </c>
    </row>
    <row r="243" spans="1:57">
      <c r="A243" s="4" t="s">
        <v>714</v>
      </c>
      <c r="Z243" s="4" t="s">
        <v>743</v>
      </c>
    </row>
    <row r="244" spans="1:57">
      <c r="A244" s="4" t="s">
        <v>571</v>
      </c>
      <c r="BC244" s="6" t="n">
        <v>103000</v>
      </c>
    </row>
    <row r="245" spans="1:57">
      <c r="A245" s="4" t="s">
        <v>716</v>
      </c>
      <c r="BC245" s="6" t="n">
        <v>0</v>
      </c>
    </row>
    <row r="246" spans="1:57">
      <c r="A246" s="4" t="s">
        <v>349</v>
      </c>
      <c r="BC246" s="6" t="n">
        <v>0</v>
      </c>
    </row>
    <row r="247" spans="1:57">
      <c r="A247" s="4" t="s">
        <v>705</v>
      </c>
      <c r="D247" s="6" t="n">
        <v>149826</v>
      </c>
    </row>
    <row r="248" spans="1:57">
      <c r="A248" s="4" t="s">
        <v>719</v>
      </c>
      <c r="D248" s="6" t="n">
        <v>46826</v>
      </c>
    </row>
    <row r="249" spans="1:57">
      <c r="A249" s="4" t="s">
        <v>766</v>
      </c>
    </row>
    <row r="250" spans="1:57">
      <c r="A250" s="4" t="s">
        <v>710</v>
      </c>
      <c r="R250" s="5" t="n">
        <v>75000</v>
      </c>
    </row>
    <row r="251" spans="1:57">
      <c r="A251" s="4" t="s">
        <v>498</v>
      </c>
      <c r="R251" s="4" t="s">
        <v>767</v>
      </c>
    </row>
    <row r="252" spans="1:57">
      <c r="A252" s="4" t="s">
        <v>500</v>
      </c>
      <c r="R252" s="4" t="s">
        <v>722</v>
      </c>
    </row>
    <row r="253" spans="1:57">
      <c r="A253" s="4" t="s">
        <v>507</v>
      </c>
      <c r="R253" s="5" t="n">
        <v>67500</v>
      </c>
    </row>
    <row r="254" spans="1:57">
      <c r="A254" s="4" t="s">
        <v>508</v>
      </c>
      <c r="R254" s="5" t="n">
        <v>7500</v>
      </c>
    </row>
    <row r="255" spans="1:57">
      <c r="A255" s="4" t="s">
        <v>712</v>
      </c>
      <c r="R255" s="9" t="n">
        <v>0.4</v>
      </c>
    </row>
    <row r="256" spans="1:57">
      <c r="A256" s="4" t="s">
        <v>713</v>
      </c>
      <c r="R256" s="6" t="n">
        <v>20</v>
      </c>
    </row>
    <row r="257" spans="1:57">
      <c r="A257" s="4" t="s">
        <v>714</v>
      </c>
      <c r="R257" s="4" t="s">
        <v>768</v>
      </c>
    </row>
    <row r="258" spans="1:57">
      <c r="A258" s="4" t="s">
        <v>571</v>
      </c>
      <c r="BC258" s="6" t="n">
        <v>18956</v>
      </c>
    </row>
    <row r="259" spans="1:57">
      <c r="A259" s="4" t="s">
        <v>716</v>
      </c>
      <c r="BC259" s="6" t="n">
        <v>75000</v>
      </c>
    </row>
    <row r="260" spans="1:57">
      <c r="A260" s="4" t="s">
        <v>349</v>
      </c>
      <c r="BC260" s="6" t="n">
        <v>1701</v>
      </c>
    </row>
    <row r="261" spans="1:57">
      <c r="A261" s="4" t="s">
        <v>511</v>
      </c>
      <c r="R261" s="7" t="n">
        <v>1e-05</v>
      </c>
    </row>
    <row r="262" spans="1:57">
      <c r="A262" s="4" t="s">
        <v>769</v>
      </c>
    </row>
    <row r="263" spans="1:57">
      <c r="A263" s="4" t="s">
        <v>710</v>
      </c>
      <c r="E263" s="5" t="n">
        <v>80000</v>
      </c>
      <c r="Z263" s="5" t="n">
        <v>80000</v>
      </c>
    </row>
    <row r="264" spans="1:57">
      <c r="A264" s="4" t="s">
        <v>498</v>
      </c>
      <c r="Z264" s="4" t="s">
        <v>765</v>
      </c>
    </row>
    <row r="265" spans="1:57">
      <c r="A265" s="4" t="s">
        <v>500</v>
      </c>
      <c r="Z265" s="4" t="s">
        <v>506</v>
      </c>
    </row>
    <row r="266" spans="1:57">
      <c r="A266" s="4" t="s">
        <v>507</v>
      </c>
      <c r="Z266" s="5" t="n">
        <v>76000</v>
      </c>
    </row>
    <row r="267" spans="1:57">
      <c r="A267" s="4" t="s">
        <v>508</v>
      </c>
      <c r="Z267" s="5" t="n">
        <v>4000</v>
      </c>
    </row>
    <row r="268" spans="1:57">
      <c r="A268" s="4" t="s">
        <v>712</v>
      </c>
      <c r="Z268" s="9" t="n">
        <v>0.42</v>
      </c>
    </row>
    <row r="269" spans="1:57">
      <c r="A269" s="4" t="s">
        <v>713</v>
      </c>
      <c r="Z269" s="6" t="n">
        <v>12</v>
      </c>
    </row>
    <row r="270" spans="1:57">
      <c r="A270" s="4" t="s">
        <v>714</v>
      </c>
      <c r="Z270" s="4" t="s">
        <v>770</v>
      </c>
    </row>
    <row r="271" spans="1:57">
      <c r="A271" s="4" t="s">
        <v>571</v>
      </c>
      <c r="BC271" s="6" t="n">
        <v>80000</v>
      </c>
    </row>
    <row r="272" spans="1:57">
      <c r="A272" s="4" t="s">
        <v>716</v>
      </c>
      <c r="BC272" s="6" t="n">
        <v>0</v>
      </c>
    </row>
    <row r="273" spans="1:57">
      <c r="A273" s="4" t="s">
        <v>349</v>
      </c>
      <c r="BC273" s="6" t="n">
        <v>0</v>
      </c>
    </row>
    <row r="274" spans="1:57">
      <c r="A274" s="4" t="s">
        <v>705</v>
      </c>
      <c r="E274" s="6" t="n">
        <v>107174</v>
      </c>
    </row>
    <row r="275" spans="1:57">
      <c r="A275" s="4" t="s">
        <v>719</v>
      </c>
      <c r="E275" s="5" t="n">
        <v>27174</v>
      </c>
    </row>
    <row r="276" spans="1:57">
      <c r="A276" s="4" t="s">
        <v>771</v>
      </c>
    </row>
    <row r="277" spans="1:57">
      <c r="A277" s="4" t="s">
        <v>710</v>
      </c>
      <c r="K277" s="5" t="n">
        <v>128000</v>
      </c>
      <c r="AJ277" s="5" t="n">
        <v>128000</v>
      </c>
    </row>
    <row r="278" spans="1:57">
      <c r="A278" s="4" t="s">
        <v>498</v>
      </c>
      <c r="AJ278" s="4" t="s">
        <v>772</v>
      </c>
    </row>
    <row r="279" spans="1:57">
      <c r="A279" s="4" t="s">
        <v>500</v>
      </c>
      <c r="AJ279" s="4" t="s">
        <v>722</v>
      </c>
    </row>
    <row r="280" spans="1:57">
      <c r="A280" s="4" t="s">
        <v>507</v>
      </c>
      <c r="AJ280" s="5" t="n">
        <v>125000</v>
      </c>
    </row>
    <row r="281" spans="1:57">
      <c r="A281" s="4" t="s">
        <v>508</v>
      </c>
      <c r="AJ281" s="5" t="n">
        <v>3000</v>
      </c>
    </row>
    <row r="282" spans="1:57">
      <c r="A282" s="4" t="s">
        <v>712</v>
      </c>
      <c r="AJ282" s="9" t="n">
        <v>0.4</v>
      </c>
    </row>
    <row r="283" spans="1:57">
      <c r="A283" s="4" t="s">
        <v>713</v>
      </c>
      <c r="AJ283" s="6" t="n">
        <v>20</v>
      </c>
    </row>
    <row r="284" spans="1:57">
      <c r="A284" s="4" t="s">
        <v>716</v>
      </c>
      <c r="BC284" s="6" t="n">
        <v>0</v>
      </c>
    </row>
    <row r="285" spans="1:57">
      <c r="A285" s="4" t="s">
        <v>349</v>
      </c>
      <c r="BC285" s="6" t="n">
        <v>0</v>
      </c>
    </row>
    <row r="286" spans="1:57">
      <c r="A286" s="4" t="s">
        <v>705</v>
      </c>
      <c r="K286" s="6" t="n">
        <v>186733</v>
      </c>
      <c r="BC286" s="6" t="n">
        <v>128000</v>
      </c>
    </row>
    <row r="287" spans="1:57">
      <c r="A287" s="4" t="s">
        <v>719</v>
      </c>
      <c r="K287" s="5" t="n">
        <v>45933</v>
      </c>
    </row>
    <row r="288" spans="1:57">
      <c r="A288" s="4" t="s">
        <v>773</v>
      </c>
    </row>
    <row r="289" spans="1:57">
      <c r="A289" s="4" t="s">
        <v>710</v>
      </c>
      <c r="F289" s="5" t="n">
        <v>75000</v>
      </c>
      <c r="Z289" s="5" t="n">
        <v>75000</v>
      </c>
    </row>
    <row r="290" spans="1:57">
      <c r="A290" s="4" t="s">
        <v>498</v>
      </c>
      <c r="Z290" s="4" t="s">
        <v>765</v>
      </c>
    </row>
    <row r="291" spans="1:57">
      <c r="A291" s="4" t="s">
        <v>500</v>
      </c>
      <c r="Z291" s="4" t="s">
        <v>722</v>
      </c>
    </row>
    <row r="292" spans="1:57">
      <c r="A292" s="4" t="s">
        <v>507</v>
      </c>
      <c r="Z292" s="5" t="n">
        <v>71250</v>
      </c>
    </row>
    <row r="293" spans="1:57">
      <c r="A293" s="4" t="s">
        <v>508</v>
      </c>
      <c r="Z293" s="5" t="n">
        <v>3750</v>
      </c>
    </row>
    <row r="294" spans="1:57">
      <c r="A294" s="4" t="s">
        <v>712</v>
      </c>
      <c r="Z294" s="9" t="n">
        <v>0.4</v>
      </c>
    </row>
    <row r="295" spans="1:57">
      <c r="A295" s="4" t="s">
        <v>713</v>
      </c>
      <c r="Z295" s="6" t="n">
        <v>20</v>
      </c>
    </row>
    <row r="296" spans="1:57">
      <c r="A296" s="4" t="s">
        <v>571</v>
      </c>
      <c r="BC296" s="6" t="n">
        <v>3750</v>
      </c>
    </row>
    <row r="297" spans="1:57">
      <c r="A297" s="4" t="s">
        <v>716</v>
      </c>
      <c r="BC297" s="6" t="n">
        <v>0</v>
      </c>
    </row>
    <row r="298" spans="1:57">
      <c r="A298" s="4" t="s">
        <v>349</v>
      </c>
      <c r="BC298" s="6" t="n">
        <v>0</v>
      </c>
    </row>
    <row r="299" spans="1:57">
      <c r="A299" s="4" t="s">
        <v>705</v>
      </c>
      <c r="F299" s="6" t="n">
        <v>103045</v>
      </c>
    </row>
    <row r="300" spans="1:57">
      <c r="A300" s="4" t="s">
        <v>719</v>
      </c>
      <c r="F300" s="5" t="n">
        <v>28045</v>
      </c>
    </row>
    <row r="301" spans="1:57">
      <c r="A301" s="4" t="s">
        <v>774</v>
      </c>
    </row>
    <row r="302" spans="1:57">
      <c r="A302" s="4" t="s">
        <v>707</v>
      </c>
      <c r="AD302" s="6" t="n">
        <v>55250</v>
      </c>
    </row>
    <row r="303" spans="1:57">
      <c r="A303" s="4" t="s">
        <v>775</v>
      </c>
    </row>
    <row r="304" spans="1:57">
      <c r="A304" s="4" t="s">
        <v>710</v>
      </c>
      <c r="N304" s="5" t="n">
        <v>75000</v>
      </c>
      <c r="AH304" s="5" t="n">
        <v>75000</v>
      </c>
      <c r="BA304" s="5" t="n">
        <v>75000</v>
      </c>
    </row>
    <row r="305" spans="1:57">
      <c r="A305" s="4" t="s">
        <v>498</v>
      </c>
      <c r="AH305" s="4" t="s">
        <v>776</v>
      </c>
    </row>
    <row r="306" spans="1:57">
      <c r="A306" s="4" t="s">
        <v>500</v>
      </c>
      <c r="AH306" s="4" t="s">
        <v>722</v>
      </c>
    </row>
    <row r="307" spans="1:57">
      <c r="A307" s="4" t="s">
        <v>507</v>
      </c>
      <c r="AH307" s="5" t="n">
        <v>70500</v>
      </c>
    </row>
    <row r="308" spans="1:57">
      <c r="A308" s="4" t="s">
        <v>508</v>
      </c>
      <c r="AH308" s="5" t="n">
        <v>4500</v>
      </c>
    </row>
    <row r="309" spans="1:57">
      <c r="A309" s="4" t="s">
        <v>714</v>
      </c>
      <c r="AH309" s="4" t="s">
        <v>777</v>
      </c>
    </row>
    <row r="310" spans="1:57">
      <c r="A310" s="4" t="s">
        <v>571</v>
      </c>
      <c r="BC310" s="6" t="n">
        <v>4500</v>
      </c>
    </row>
    <row r="311" spans="1:57">
      <c r="A311" s="4" t="s">
        <v>716</v>
      </c>
      <c r="BC311" s="6" t="n">
        <v>0</v>
      </c>
    </row>
    <row r="312" spans="1:57">
      <c r="A312" s="4" t="s">
        <v>349</v>
      </c>
      <c r="BC312" s="6" t="n">
        <v>0</v>
      </c>
    </row>
    <row r="313" spans="1:57">
      <c r="A313" s="4" t="s">
        <v>705</v>
      </c>
      <c r="N313" s="6" t="n">
        <v>101250</v>
      </c>
    </row>
    <row r="314" spans="1:57">
      <c r="A314" s="4" t="s">
        <v>719</v>
      </c>
      <c r="N314" s="6" t="n">
        <v>26250</v>
      </c>
      <c r="BA314" s="6" t="n">
        <v>26250</v>
      </c>
    </row>
    <row r="315" spans="1:57">
      <c r="A315" s="4" t="s">
        <v>706</v>
      </c>
      <c r="AH315" s="10" t="n">
        <v>0.0001</v>
      </c>
    </row>
    <row r="316" spans="1:57">
      <c r="A316" s="4" t="s">
        <v>778</v>
      </c>
    </row>
    <row r="317" spans="1:57">
      <c r="A317" s="4" t="s">
        <v>710</v>
      </c>
      <c r="M317" s="5" t="n">
        <v>75000</v>
      </c>
    </row>
    <row r="318" spans="1:57">
      <c r="A318" s="4" t="s">
        <v>498</v>
      </c>
      <c r="M318" s="4" t="s">
        <v>779</v>
      </c>
    </row>
    <row r="319" spans="1:57">
      <c r="A319" s="4" t="s">
        <v>500</v>
      </c>
      <c r="M319" s="4" t="s">
        <v>722</v>
      </c>
    </row>
    <row r="320" spans="1:57">
      <c r="A320" s="4" t="s">
        <v>507</v>
      </c>
      <c r="M320" s="5" t="n">
        <v>70500</v>
      </c>
    </row>
    <row r="321" spans="1:57">
      <c r="A321" s="4" t="s">
        <v>508</v>
      </c>
      <c r="M321" s="5" t="n">
        <v>4500</v>
      </c>
    </row>
    <row r="322" spans="1:57">
      <c r="A322" s="4" t="s">
        <v>714</v>
      </c>
      <c r="M322" s="4" t="s">
        <v>777</v>
      </c>
    </row>
    <row r="323" spans="1:57">
      <c r="A323" s="4" t="s">
        <v>571</v>
      </c>
      <c r="BC323" s="6" t="n">
        <v>4500</v>
      </c>
    </row>
    <row r="324" spans="1:57">
      <c r="A324" s="4" t="s">
        <v>716</v>
      </c>
      <c r="BC324" s="6" t="n">
        <v>75000</v>
      </c>
    </row>
    <row r="325" spans="1:57">
      <c r="A325" s="4" t="s">
        <v>349</v>
      </c>
      <c r="BC325" s="6" t="n">
        <v>1332</v>
      </c>
    </row>
    <row r="326" spans="1:57">
      <c r="A326" s="4" t="s">
        <v>706</v>
      </c>
      <c r="M326" s="10" t="n">
        <v>0.0001</v>
      </c>
    </row>
    <row r="327" spans="1:57">
      <c r="A327" s="4" t="s">
        <v>95</v>
      </c>
      <c r="BC327" s="6" t="n">
        <v>890</v>
      </c>
    </row>
    <row r="328" spans="1:57">
      <c r="A328" s="4" t="s">
        <v>780</v>
      </c>
    </row>
    <row r="329" spans="1:57">
      <c r="A329" s="4" t="s">
        <v>710</v>
      </c>
      <c r="N329" s="6" t="n">
        <v>114500</v>
      </c>
      <c r="AD329" s="5" t="n">
        <v>114500</v>
      </c>
      <c r="AE329" s="5" t="n">
        <v>114500</v>
      </c>
      <c r="BA329" s="6" t="n">
        <v>114500</v>
      </c>
    </row>
    <row r="330" spans="1:57">
      <c r="A330" s="4" t="s">
        <v>498</v>
      </c>
      <c r="AD330" s="4" t="s">
        <v>781</v>
      </c>
    </row>
    <row r="331" spans="1:57">
      <c r="A331" s="4" t="s">
        <v>500</v>
      </c>
      <c r="AD331" s="4" t="s">
        <v>722</v>
      </c>
      <c r="AE331" s="4" t="s">
        <v>722</v>
      </c>
    </row>
    <row r="332" spans="1:57">
      <c r="A332" s="4" t="s">
        <v>507</v>
      </c>
      <c r="AD332" s="5" t="n">
        <v>100000</v>
      </c>
    </row>
    <row r="333" spans="1:57">
      <c r="A333" s="4" t="s">
        <v>508</v>
      </c>
      <c r="AD333" s="5" t="n">
        <v>14500</v>
      </c>
      <c r="AE333" s="5" t="n">
        <v>14500</v>
      </c>
      <c r="BC333" s="6" t="n">
        <v>10498</v>
      </c>
    </row>
    <row r="334" spans="1:57">
      <c r="A334" s="4" t="s">
        <v>712</v>
      </c>
      <c r="AD334" s="9" t="n">
        <v>0.45</v>
      </c>
    </row>
    <row r="335" spans="1:57">
      <c r="A335" s="4" t="s">
        <v>713</v>
      </c>
      <c r="AD335" s="6" t="n">
        <v>30</v>
      </c>
    </row>
    <row r="336" spans="1:57">
      <c r="A336" s="4" t="s">
        <v>714</v>
      </c>
      <c r="AD336" s="4" t="s">
        <v>782</v>
      </c>
    </row>
    <row r="337" spans="1:57">
      <c r="A337" s="4" t="s">
        <v>571</v>
      </c>
      <c r="AD337" s="5" t="n">
        <v>40121</v>
      </c>
      <c r="BC337" s="6" t="n">
        <v>40121</v>
      </c>
    </row>
    <row r="338" spans="1:57">
      <c r="A338" s="4" t="s">
        <v>716</v>
      </c>
      <c r="BC338" s="6" t="n">
        <v>0</v>
      </c>
    </row>
    <row r="339" spans="1:57">
      <c r="A339" s="4" t="s">
        <v>349</v>
      </c>
      <c r="BC339" s="6" t="n">
        <v>0</v>
      </c>
    </row>
    <row r="340" spans="1:57">
      <c r="A340" s="4" t="s">
        <v>705</v>
      </c>
      <c r="BA340" s="6" t="n">
        <v>125484</v>
      </c>
    </row>
    <row r="341" spans="1:57">
      <c r="A341" s="4" t="s">
        <v>719</v>
      </c>
      <c r="N341" s="5" t="n">
        <v>10984</v>
      </c>
      <c r="BA341" s="5" t="n">
        <v>10984</v>
      </c>
    </row>
    <row r="342" spans="1:57">
      <c r="A342" s="4" t="s">
        <v>706</v>
      </c>
      <c r="AD342" s="10" t="n">
        <v>0.0001</v>
      </c>
      <c r="AE342" s="10" t="n">
        <v>0.0001</v>
      </c>
    </row>
    <row r="343" spans="1:57">
      <c r="A343" s="4" t="s">
        <v>707</v>
      </c>
      <c r="AD343" s="6" t="n">
        <v>316298</v>
      </c>
    </row>
    <row r="344" spans="1:57">
      <c r="A344" s="4" t="s">
        <v>511</v>
      </c>
      <c r="AD344" s="8" t="n">
        <v>0.3</v>
      </c>
      <c r="AE344" s="8" t="n">
        <v>0.3</v>
      </c>
    </row>
    <row r="345" spans="1:57">
      <c r="A345" s="4" t="s">
        <v>780</v>
      </c>
    </row>
    <row r="346" spans="1:57">
      <c r="A346" s="4" t="s">
        <v>710</v>
      </c>
      <c r="O346" s="5" t="n">
        <v>300000</v>
      </c>
    </row>
    <row r="347" spans="1:57">
      <c r="A347" s="4" t="s">
        <v>498</v>
      </c>
      <c r="O347" s="4" t="s">
        <v>783</v>
      </c>
    </row>
    <row r="348" spans="1:57">
      <c r="A348" s="4" t="s">
        <v>500</v>
      </c>
      <c r="O348" s="4" t="s">
        <v>722</v>
      </c>
    </row>
    <row r="349" spans="1:57">
      <c r="A349" s="4" t="s">
        <v>507</v>
      </c>
      <c r="O349" s="5" t="n">
        <v>270000</v>
      </c>
    </row>
    <row r="350" spans="1:57">
      <c r="A350" s="4" t="s">
        <v>508</v>
      </c>
      <c r="O350" s="5" t="n">
        <v>30000</v>
      </c>
    </row>
    <row r="351" spans="1:57">
      <c r="A351" s="4" t="s">
        <v>714</v>
      </c>
      <c r="O351" s="4" t="s">
        <v>784</v>
      </c>
    </row>
    <row r="352" spans="1:57">
      <c r="A352" s="4" t="s">
        <v>571</v>
      </c>
      <c r="O352" s="5" t="n">
        <v>85473</v>
      </c>
      <c r="BC352" s="6" t="n">
        <v>30996</v>
      </c>
    </row>
    <row r="353" spans="1:57">
      <c r="A353" s="4" t="s">
        <v>716</v>
      </c>
      <c r="BC353" s="6" t="n">
        <v>300000</v>
      </c>
    </row>
    <row r="354" spans="1:57">
      <c r="A354" s="4" t="s">
        <v>349</v>
      </c>
      <c r="BC354" s="6" t="n">
        <v>6510</v>
      </c>
    </row>
    <row r="355" spans="1:57">
      <c r="A355" s="4" t="s">
        <v>706</v>
      </c>
      <c r="O355" s="10" t="n">
        <v>0.0001</v>
      </c>
    </row>
    <row r="356" spans="1:57">
      <c r="A356" s="4" t="s">
        <v>707</v>
      </c>
      <c r="O356" s="6" t="n">
        <v>1362398</v>
      </c>
    </row>
    <row r="357" spans="1:57">
      <c r="A357" s="4" t="s">
        <v>785</v>
      </c>
    </row>
    <row r="358" spans="1:57">
      <c r="A358" s="4" t="s">
        <v>571</v>
      </c>
      <c r="O358" s="5" t="n">
        <v>28200</v>
      </c>
    </row>
    <row r="359" spans="1:57">
      <c r="A359" s="4" t="s">
        <v>707</v>
      </c>
      <c r="O359" s="6" t="n">
        <v>235000</v>
      </c>
    </row>
    <row r="360" spans="1:57">
      <c r="A360" s="4" t="s">
        <v>786</v>
      </c>
    </row>
    <row r="361" spans="1:57">
      <c r="A361" s="4" t="s">
        <v>710</v>
      </c>
      <c r="P361" s="5" t="n">
        <v>55000</v>
      </c>
    </row>
    <row r="362" spans="1:57">
      <c r="A362" s="4" t="s">
        <v>498</v>
      </c>
      <c r="P362" s="4" t="s">
        <v>762</v>
      </c>
    </row>
    <row r="363" spans="1:57">
      <c r="A363" s="4" t="s">
        <v>500</v>
      </c>
      <c r="P363" s="4" t="s">
        <v>501</v>
      </c>
    </row>
    <row r="364" spans="1:57">
      <c r="A364" s="4" t="s">
        <v>507</v>
      </c>
      <c r="P364" s="5" t="n">
        <v>47000</v>
      </c>
    </row>
    <row r="365" spans="1:57">
      <c r="A365" s="4" t="s">
        <v>508</v>
      </c>
      <c r="P365" s="5" t="n">
        <v>8000</v>
      </c>
    </row>
    <row r="366" spans="1:57">
      <c r="A366" s="4" t="s">
        <v>712</v>
      </c>
      <c r="P366" s="9" t="n">
        <v>0.4</v>
      </c>
    </row>
    <row r="367" spans="1:57">
      <c r="A367" s="4" t="s">
        <v>713</v>
      </c>
      <c r="P367" s="6" t="n">
        <v>20</v>
      </c>
    </row>
    <row r="368" spans="1:57">
      <c r="A368" s="4" t="s">
        <v>714</v>
      </c>
      <c r="P368" s="4" t="s">
        <v>787</v>
      </c>
    </row>
    <row r="369" spans="1:57">
      <c r="A369" s="4" t="s">
        <v>571</v>
      </c>
      <c r="BC369" s="6" t="n">
        <v>10096</v>
      </c>
    </row>
    <row r="370" spans="1:57">
      <c r="A370" s="4" t="s">
        <v>716</v>
      </c>
      <c r="BC370" s="6" t="n">
        <v>55000</v>
      </c>
    </row>
    <row r="371" spans="1:57">
      <c r="A371" s="4" t="s">
        <v>349</v>
      </c>
      <c r="BC371" s="6" t="n">
        <v>505</v>
      </c>
    </row>
    <row r="372" spans="1:57">
      <c r="A372" s="4" t="s">
        <v>728</v>
      </c>
      <c r="P372" s="6" t="n">
        <v>100000</v>
      </c>
    </row>
    <row r="373" spans="1:57">
      <c r="A373" s="4" t="s">
        <v>729</v>
      </c>
      <c r="P373" s="4" t="s">
        <v>372</v>
      </c>
    </row>
    <row r="374" spans="1:57">
      <c r="A374" s="4" t="s">
        <v>730</v>
      </c>
      <c r="P374" s="8" t="n">
        <v>0.75</v>
      </c>
    </row>
    <row r="375" spans="1:57">
      <c r="A375" s="4" t="s">
        <v>788</v>
      </c>
    </row>
    <row r="376" spans="1:57">
      <c r="A376" s="4" t="s">
        <v>710</v>
      </c>
      <c r="C376" s="5" t="n">
        <v>103000</v>
      </c>
    </row>
    <row r="377" spans="1:57">
      <c r="A377" s="4" t="s">
        <v>498</v>
      </c>
      <c r="C377" s="4" t="s">
        <v>789</v>
      </c>
    </row>
    <row r="378" spans="1:57">
      <c r="A378" s="4" t="s">
        <v>500</v>
      </c>
      <c r="C378" s="4" t="s">
        <v>506</v>
      </c>
    </row>
    <row r="379" spans="1:57">
      <c r="A379" s="4" t="s">
        <v>507</v>
      </c>
      <c r="C379" s="5" t="n">
        <v>100000</v>
      </c>
    </row>
    <row r="380" spans="1:57">
      <c r="A380" s="4" t="s">
        <v>508</v>
      </c>
      <c r="C380" s="5" t="n">
        <v>3000</v>
      </c>
    </row>
    <row r="381" spans="1:57">
      <c r="A381" s="4" t="s">
        <v>712</v>
      </c>
      <c r="C381" s="9" t="n">
        <v>0.4</v>
      </c>
    </row>
    <row r="382" spans="1:57">
      <c r="A382" s="4" t="s">
        <v>713</v>
      </c>
      <c r="C382" s="6" t="n">
        <v>20</v>
      </c>
    </row>
    <row r="383" spans="1:57">
      <c r="A383" s="4" t="s">
        <v>714</v>
      </c>
      <c r="C383" s="4" t="s">
        <v>715</v>
      </c>
    </row>
    <row r="384" spans="1:57">
      <c r="A384" s="4" t="s">
        <v>571</v>
      </c>
      <c r="BC384" s="6" t="n">
        <v>5362</v>
      </c>
    </row>
    <row r="385" spans="1:57">
      <c r="A385" s="4" t="s">
        <v>716</v>
      </c>
      <c r="BC385" s="6" t="n">
        <v>103000</v>
      </c>
    </row>
    <row r="386" spans="1:57">
      <c r="A386" s="4" t="s">
        <v>349</v>
      </c>
      <c r="BC386" s="6" t="n">
        <v>429</v>
      </c>
    </row>
    <row r="387" spans="1:57">
      <c r="A387" s="4" t="s">
        <v>790</v>
      </c>
    </row>
    <row r="388" spans="1:57">
      <c r="A388" s="4" t="s">
        <v>710</v>
      </c>
      <c r="U388" s="5" t="n">
        <v>100000</v>
      </c>
    </row>
    <row r="389" spans="1:57">
      <c r="A389" s="4" t="s">
        <v>498</v>
      </c>
      <c r="U389" s="4" t="s">
        <v>791</v>
      </c>
    </row>
    <row r="390" spans="1:57">
      <c r="A390" s="4" t="s">
        <v>500</v>
      </c>
      <c r="U390" s="4" t="s">
        <v>506</v>
      </c>
    </row>
    <row r="391" spans="1:57">
      <c r="A391" s="4" t="s">
        <v>507</v>
      </c>
      <c r="U391" s="5" t="n">
        <v>95000</v>
      </c>
    </row>
    <row r="392" spans="1:57">
      <c r="A392" s="4" t="s">
        <v>508</v>
      </c>
      <c r="U392" s="5" t="n">
        <v>5000</v>
      </c>
    </row>
    <row r="393" spans="1:57">
      <c r="A393" s="4" t="s">
        <v>712</v>
      </c>
      <c r="U393" s="9" t="n">
        <v>0.42</v>
      </c>
    </row>
    <row r="394" spans="1:57">
      <c r="A394" s="4" t="s">
        <v>713</v>
      </c>
      <c r="U394" s="6" t="n">
        <v>12</v>
      </c>
    </row>
    <row r="395" spans="1:57">
      <c r="A395" s="4" t="s">
        <v>714</v>
      </c>
      <c r="U395" s="4" t="s">
        <v>743</v>
      </c>
    </row>
    <row r="396" spans="1:57">
      <c r="A396" s="4" t="s">
        <v>571</v>
      </c>
      <c r="BC396" s="6" t="n">
        <v>41043</v>
      </c>
    </row>
    <row r="397" spans="1:57">
      <c r="A397" s="4" t="s">
        <v>716</v>
      </c>
      <c r="BC397" s="6" t="n">
        <v>100000</v>
      </c>
    </row>
    <row r="398" spans="1:57">
      <c r="A398" s="4" t="s">
        <v>349</v>
      </c>
      <c r="BC398" s="6" t="n">
        <v>3332</v>
      </c>
    </row>
    <row r="399" spans="1:57">
      <c r="A399" s="4" t="s">
        <v>792</v>
      </c>
    </row>
    <row r="400" spans="1:57">
      <c r="A400" s="4" t="s">
        <v>710</v>
      </c>
      <c r="L400" s="5" t="n">
        <v>100000</v>
      </c>
    </row>
    <row r="401" spans="1:57">
      <c r="A401" s="4" t="s">
        <v>498</v>
      </c>
      <c r="L401" s="4" t="s">
        <v>793</v>
      </c>
    </row>
    <row r="402" spans="1:57">
      <c r="A402" s="4" t="s">
        <v>500</v>
      </c>
      <c r="L402" s="4" t="s">
        <v>722</v>
      </c>
    </row>
    <row r="403" spans="1:57">
      <c r="A403" s="4" t="s">
        <v>507</v>
      </c>
      <c r="L403" s="5" t="n">
        <v>98000</v>
      </c>
    </row>
    <row r="404" spans="1:57">
      <c r="A404" s="4" t="s">
        <v>508</v>
      </c>
      <c r="L404" s="5" t="n">
        <v>2000</v>
      </c>
    </row>
    <row r="405" spans="1:57">
      <c r="A405" s="4" t="s">
        <v>712</v>
      </c>
      <c r="L405" s="9" t="n">
        <v>0.4</v>
      </c>
    </row>
    <row r="406" spans="1:57">
      <c r="A406" s="4" t="s">
        <v>713</v>
      </c>
      <c r="L406" s="6" t="n">
        <v>20</v>
      </c>
    </row>
    <row r="407" spans="1:57">
      <c r="A407" s="4" t="s">
        <v>571</v>
      </c>
      <c r="BC407" s="6" t="n">
        <v>14247</v>
      </c>
    </row>
    <row r="408" spans="1:57">
      <c r="A408" s="4" t="s">
        <v>716</v>
      </c>
      <c r="BC408" s="6" t="n">
        <v>100000</v>
      </c>
    </row>
    <row r="409" spans="1:57">
      <c r="A409" s="4" t="s">
        <v>349</v>
      </c>
      <c r="BC409" s="6" t="n">
        <v>1710</v>
      </c>
    </row>
    <row r="410" spans="1:57">
      <c r="A410" s="4" t="s">
        <v>794</v>
      </c>
    </row>
    <row r="411" spans="1:57">
      <c r="A411" s="4" t="s">
        <v>710</v>
      </c>
      <c r="G411" s="5" t="n">
        <v>200000</v>
      </c>
    </row>
    <row r="412" spans="1:57">
      <c r="A412" s="4" t="s">
        <v>498</v>
      </c>
      <c r="G412" s="4" t="s">
        <v>795</v>
      </c>
    </row>
    <row r="413" spans="1:57">
      <c r="A413" s="4" t="s">
        <v>500</v>
      </c>
      <c r="G413" s="4" t="s">
        <v>506</v>
      </c>
    </row>
    <row r="414" spans="1:57">
      <c r="A414" s="4" t="s">
        <v>507</v>
      </c>
      <c r="G414" s="5" t="n">
        <v>190000</v>
      </c>
    </row>
    <row r="415" spans="1:57">
      <c r="A415" s="4" t="s">
        <v>508</v>
      </c>
      <c r="G415" s="5" t="n">
        <v>10000</v>
      </c>
    </row>
    <row r="416" spans="1:57">
      <c r="A416" s="4" t="s">
        <v>712</v>
      </c>
      <c r="G416" s="9" t="n">
        <v>0.42</v>
      </c>
    </row>
    <row r="417" spans="1:57">
      <c r="A417" s="4" t="s">
        <v>713</v>
      </c>
      <c r="G417" s="6" t="n">
        <v>12</v>
      </c>
    </row>
    <row r="418" spans="1:57">
      <c r="A418" s="4" t="s">
        <v>714</v>
      </c>
      <c r="G418" s="4" t="s">
        <v>743</v>
      </c>
    </row>
    <row r="419" spans="1:57">
      <c r="A419" s="4" t="s">
        <v>571</v>
      </c>
      <c r="BC419" s="6" t="n">
        <v>18082</v>
      </c>
    </row>
    <row r="420" spans="1:57">
      <c r="A420" s="4" t="s">
        <v>716</v>
      </c>
      <c r="BC420" s="6" t="n">
        <v>200000</v>
      </c>
    </row>
    <row r="421" spans="1:57">
      <c r="A421" s="4" t="s">
        <v>349</v>
      </c>
      <c r="BC421" s="6" t="n">
        <v>1447</v>
      </c>
    </row>
    <row r="422" spans="1:57">
      <c r="A422" s="4" t="s">
        <v>796</v>
      </c>
    </row>
    <row r="423" spans="1:57">
      <c r="A423" s="4" t="s">
        <v>710</v>
      </c>
      <c r="D423" s="5" t="n">
        <v>100000</v>
      </c>
    </row>
    <row r="424" spans="1:57">
      <c r="A424" s="4" t="s">
        <v>498</v>
      </c>
      <c r="D424" s="4" t="s">
        <v>797</v>
      </c>
    </row>
    <row r="425" spans="1:57">
      <c r="A425" s="4" t="s">
        <v>500</v>
      </c>
      <c r="D425" s="4" t="s">
        <v>472</v>
      </c>
    </row>
    <row r="426" spans="1:57">
      <c r="A426" s="4" t="s">
        <v>507</v>
      </c>
      <c r="D426" s="5" t="n">
        <v>85000</v>
      </c>
    </row>
    <row r="427" spans="1:57">
      <c r="A427" s="4" t="s">
        <v>508</v>
      </c>
      <c r="D427" s="5" t="n">
        <v>15000</v>
      </c>
    </row>
    <row r="428" spans="1:57">
      <c r="A428" s="4" t="s">
        <v>712</v>
      </c>
      <c r="D428" s="9" t="n">
        <v>0.4</v>
      </c>
    </row>
    <row r="429" spans="1:57">
      <c r="A429" s="4" t="s">
        <v>713</v>
      </c>
      <c r="D429" s="6" t="n">
        <v>20</v>
      </c>
    </row>
    <row r="430" spans="1:57">
      <c r="A430" s="4" t="s">
        <v>714</v>
      </c>
      <c r="D430" s="4" t="s">
        <v>798</v>
      </c>
    </row>
    <row r="431" spans="1:57">
      <c r="A431" s="4" t="s">
        <v>571</v>
      </c>
      <c r="D431" s="5" t="n">
        <v>22500</v>
      </c>
      <c r="BC431" s="6" t="n">
        <v>1479</v>
      </c>
    </row>
    <row r="432" spans="1:57">
      <c r="A432" s="4" t="s">
        <v>716</v>
      </c>
      <c r="BC432" s="6" t="n">
        <v>100000</v>
      </c>
    </row>
    <row r="433" spans="1:57">
      <c r="A433" s="4" t="s">
        <v>349</v>
      </c>
      <c r="BC433" s="6" t="n">
        <v>658</v>
      </c>
    </row>
    <row r="434" spans="1:57">
      <c r="A434" s="4" t="s">
        <v>799</v>
      </c>
    </row>
    <row r="435" spans="1:57">
      <c r="A435" s="4" t="s">
        <v>571</v>
      </c>
      <c r="D435" s="5" t="n">
        <v>7500</v>
      </c>
    </row>
    <row r="436" spans="1:57">
      <c r="A436" s="4" t="s">
        <v>707</v>
      </c>
      <c r="D436" s="6" t="n">
        <v>39473</v>
      </c>
    </row>
    <row r="437" spans="1:57">
      <c r="A437" s="4" t="s">
        <v>800</v>
      </c>
    </row>
    <row r="438" spans="1:57">
      <c r="A438" s="4" t="s">
        <v>710</v>
      </c>
      <c r="H438" s="5" t="n">
        <v>55000</v>
      </c>
    </row>
    <row r="439" spans="1:57">
      <c r="A439" s="4" t="s">
        <v>498</v>
      </c>
      <c r="H439" s="4" t="s">
        <v>801</v>
      </c>
    </row>
    <row r="440" spans="1:57">
      <c r="A440" s="4" t="s">
        <v>500</v>
      </c>
      <c r="H440" s="4" t="s">
        <v>472</v>
      </c>
    </row>
    <row r="441" spans="1:57">
      <c r="A441" s="4" t="s">
        <v>507</v>
      </c>
      <c r="H441" s="5" t="n">
        <v>47500</v>
      </c>
    </row>
    <row r="442" spans="1:57">
      <c r="A442" s="4" t="s">
        <v>508</v>
      </c>
      <c r="H442" s="5" t="n">
        <v>7500</v>
      </c>
    </row>
    <row r="443" spans="1:57">
      <c r="A443" s="4" t="s">
        <v>712</v>
      </c>
      <c r="H443" s="9" t="n">
        <v>0.4</v>
      </c>
    </row>
    <row r="444" spans="1:57">
      <c r="A444" s="4" t="s">
        <v>713</v>
      </c>
      <c r="H444" s="6" t="n">
        <v>20</v>
      </c>
    </row>
    <row r="445" spans="1:57">
      <c r="A445" s="4" t="s">
        <v>571</v>
      </c>
      <c r="BC445" s="6" t="n">
        <v>5274</v>
      </c>
    </row>
    <row r="446" spans="1:57">
      <c r="A446" s="4" t="s">
        <v>716</v>
      </c>
      <c r="BC446" s="6" t="n">
        <v>55000</v>
      </c>
    </row>
    <row r="447" spans="1:57">
      <c r="A447" s="4" t="s">
        <v>349</v>
      </c>
      <c r="BC447" s="6" t="n">
        <v>527</v>
      </c>
    </row>
    <row r="448" spans="1:57">
      <c r="A448" s="4" t="s">
        <v>802</v>
      </c>
    </row>
    <row r="449" spans="1:57">
      <c r="A449" s="4" t="s">
        <v>710</v>
      </c>
      <c r="AO449" s="5" t="n">
        <v>35000</v>
      </c>
      <c r="AX449" s="5" t="n">
        <v>35000</v>
      </c>
    </row>
    <row r="450" spans="1:57">
      <c r="A450" s="4" t="s">
        <v>498</v>
      </c>
      <c r="AX450" s="4" t="s">
        <v>611</v>
      </c>
    </row>
    <row r="451" spans="1:57">
      <c r="A451" s="4" t="s">
        <v>500</v>
      </c>
      <c r="AX451" s="4" t="s">
        <v>722</v>
      </c>
    </row>
    <row r="452" spans="1:57">
      <c r="A452" s="4" t="s">
        <v>507</v>
      </c>
      <c r="AX452" s="5" t="n">
        <v>32000</v>
      </c>
    </row>
    <row r="453" spans="1:57">
      <c r="A453" s="4" t="s">
        <v>508</v>
      </c>
      <c r="AX453" s="5" t="n">
        <v>3000</v>
      </c>
      <c r="BC453" s="6" t="n">
        <v>3000</v>
      </c>
    </row>
    <row r="454" spans="1:57">
      <c r="A454" s="4" t="s">
        <v>713</v>
      </c>
      <c r="AX454" s="6" t="n">
        <v>3</v>
      </c>
    </row>
    <row r="455" spans="1:57">
      <c r="A455" s="4" t="s">
        <v>571</v>
      </c>
      <c r="BC455" s="6" t="n">
        <v>1579</v>
      </c>
    </row>
    <row r="456" spans="1:57">
      <c r="A456" s="4" t="s">
        <v>716</v>
      </c>
      <c r="BC456" s="6" t="n">
        <v>0</v>
      </c>
    </row>
    <row r="457" spans="1:57">
      <c r="A457" s="4" t="s">
        <v>349</v>
      </c>
      <c r="BC457" s="6" t="n">
        <v>0</v>
      </c>
    </row>
    <row r="458" spans="1:57">
      <c r="A458" s="4" t="s">
        <v>705</v>
      </c>
      <c r="AO458" s="6" t="n">
        <v>49767</v>
      </c>
    </row>
    <row r="459" spans="1:57">
      <c r="A459" s="4" t="s">
        <v>719</v>
      </c>
      <c r="AO459" s="5" t="n">
        <v>14767</v>
      </c>
    </row>
    <row r="460" spans="1:57">
      <c r="A460" s="4" t="s">
        <v>706</v>
      </c>
      <c r="AX460" s="10" t="n">
        <v>0.0001</v>
      </c>
    </row>
    <row r="461" spans="1:57">
      <c r="A461" s="4" t="s">
        <v>511</v>
      </c>
      <c r="AX461" s="7" t="n">
        <v>9.000000000000001e-05</v>
      </c>
    </row>
    <row r="462" spans="1:57">
      <c r="A462" s="4" t="s">
        <v>803</v>
      </c>
      <c r="AX462" s="4" t="s">
        <v>804</v>
      </c>
    </row>
    <row r="463" spans="1:57">
      <c r="A463" s="4" t="s">
        <v>805</v>
      </c>
      <c r="AX463" s="4" t="s">
        <v>806</v>
      </c>
    </row>
    <row r="464" spans="1:57">
      <c r="A464" s="4" t="s">
        <v>807</v>
      </c>
    </row>
    <row r="465" spans="1:57">
      <c r="A465" s="4" t="s">
        <v>710</v>
      </c>
      <c r="AA465" s="6" t="n">
        <v>63000</v>
      </c>
      <c r="AT465" s="5" t="n">
        <v>63000</v>
      </c>
    </row>
    <row r="466" spans="1:57">
      <c r="A466" s="4" t="s">
        <v>498</v>
      </c>
      <c r="AT466" s="4" t="s">
        <v>620</v>
      </c>
    </row>
    <row r="467" spans="1:57">
      <c r="A467" s="4" t="s">
        <v>500</v>
      </c>
      <c r="AT467" s="4" t="s">
        <v>722</v>
      </c>
    </row>
    <row r="468" spans="1:57">
      <c r="A468" s="4" t="s">
        <v>507</v>
      </c>
      <c r="AT468" s="5" t="n">
        <v>60000</v>
      </c>
    </row>
    <row r="469" spans="1:57">
      <c r="A469" s="4" t="s">
        <v>508</v>
      </c>
      <c r="AT469" s="5" t="n">
        <v>3000</v>
      </c>
      <c r="BC469" s="6" t="n">
        <v>3000</v>
      </c>
    </row>
    <row r="470" spans="1:57">
      <c r="A470" s="4" t="s">
        <v>713</v>
      </c>
      <c r="AT470" s="6" t="n">
        <v>3</v>
      </c>
    </row>
    <row r="471" spans="1:57">
      <c r="A471" s="4" t="s">
        <v>571</v>
      </c>
      <c r="BC471" s="6" t="n">
        <v>2725</v>
      </c>
    </row>
    <row r="472" spans="1:57">
      <c r="A472" s="4" t="s">
        <v>716</v>
      </c>
      <c r="BC472" s="6" t="n">
        <v>0</v>
      </c>
    </row>
    <row r="473" spans="1:57">
      <c r="A473" s="4" t="s">
        <v>349</v>
      </c>
      <c r="BC473" s="6" t="n">
        <v>0</v>
      </c>
    </row>
    <row r="474" spans="1:57">
      <c r="A474" s="4" t="s">
        <v>705</v>
      </c>
      <c r="AA474" s="6" t="n">
        <v>89943</v>
      </c>
    </row>
    <row r="475" spans="1:57">
      <c r="A475" s="4" t="s">
        <v>719</v>
      </c>
      <c r="AA475" s="6" t="n">
        <v>26943</v>
      </c>
    </row>
    <row r="476" spans="1:57">
      <c r="A476" s="4" t="s">
        <v>706</v>
      </c>
      <c r="AT476" s="10" t="n">
        <v>0.0001</v>
      </c>
    </row>
    <row r="477" spans="1:57">
      <c r="A477" s="4" t="s">
        <v>511</v>
      </c>
      <c r="AT477" s="7" t="n">
        <v>9.000000000000001e-05</v>
      </c>
    </row>
    <row r="478" spans="1:57">
      <c r="A478" s="4" t="s">
        <v>803</v>
      </c>
      <c r="AT478" s="4" t="s">
        <v>804</v>
      </c>
    </row>
    <row r="479" spans="1:57">
      <c r="A479" s="4" t="s">
        <v>805</v>
      </c>
      <c r="AT479" s="4" t="s">
        <v>806</v>
      </c>
    </row>
    <row r="480" spans="1:57">
      <c r="A480" s="4" t="s">
        <v>808</v>
      </c>
    </row>
    <row r="481" spans="1:57">
      <c r="A481" s="4" t="s">
        <v>710</v>
      </c>
      <c r="X481" s="5" t="n">
        <v>43000</v>
      </c>
      <c r="AN481" s="5" t="n">
        <v>43000</v>
      </c>
    </row>
    <row r="482" spans="1:57">
      <c r="A482" s="4" t="s">
        <v>498</v>
      </c>
      <c r="AN482" s="4" t="s">
        <v>809</v>
      </c>
    </row>
    <row r="483" spans="1:57">
      <c r="A483" s="4" t="s">
        <v>507</v>
      </c>
      <c r="AN483" s="5" t="n">
        <v>40000</v>
      </c>
    </row>
    <row r="484" spans="1:57">
      <c r="A484" s="4" t="s">
        <v>508</v>
      </c>
      <c r="AN484" s="5" t="n">
        <v>3000</v>
      </c>
      <c r="BC484" s="6" t="n">
        <v>3000</v>
      </c>
    </row>
    <row r="485" spans="1:57">
      <c r="A485" s="4" t="s">
        <v>713</v>
      </c>
      <c r="AN485" s="6" t="n">
        <v>3</v>
      </c>
    </row>
    <row r="486" spans="1:57">
      <c r="A486" s="4" t="s">
        <v>571</v>
      </c>
      <c r="BC486" s="6" t="n">
        <v>3000</v>
      </c>
    </row>
    <row r="487" spans="1:57">
      <c r="A487" s="4" t="s">
        <v>716</v>
      </c>
      <c r="BC487" s="6" t="n">
        <v>0</v>
      </c>
    </row>
    <row r="488" spans="1:57">
      <c r="A488" s="4" t="s">
        <v>349</v>
      </c>
      <c r="BC488" s="6" t="n">
        <v>0</v>
      </c>
    </row>
    <row r="489" spans="1:57">
      <c r="A489" s="4" t="s">
        <v>705</v>
      </c>
      <c r="X489" s="6" t="n">
        <v>60531</v>
      </c>
    </row>
    <row r="490" spans="1:57">
      <c r="A490" s="4" t="s">
        <v>719</v>
      </c>
      <c r="X490" s="6" t="n">
        <v>17531</v>
      </c>
    </row>
    <row r="491" spans="1:57">
      <c r="A491" s="4" t="s">
        <v>706</v>
      </c>
      <c r="AN491" s="10" t="n">
        <v>0.0001</v>
      </c>
    </row>
    <row r="492" spans="1:57">
      <c r="A492" s="4" t="s">
        <v>511</v>
      </c>
      <c r="AN492" s="7" t="n">
        <v>9.000000000000001e-05</v>
      </c>
    </row>
    <row r="493" spans="1:57">
      <c r="A493" s="4" t="s">
        <v>803</v>
      </c>
      <c r="AN493" s="4" t="s">
        <v>804</v>
      </c>
    </row>
    <row r="494" spans="1:57">
      <c r="A494" s="4" t="s">
        <v>805</v>
      </c>
      <c r="AN494" s="4" t="s">
        <v>806</v>
      </c>
    </row>
    <row r="495" spans="1:57">
      <c r="A495" s="4" t="s">
        <v>810</v>
      </c>
    </row>
    <row r="496" spans="1:57">
      <c r="A496" s="4" t="s">
        <v>500</v>
      </c>
      <c r="AN496" s="4" t="s">
        <v>722</v>
      </c>
    </row>
    <row r="497" spans="1:57">
      <c r="A497" s="4" t="s">
        <v>811</v>
      </c>
    </row>
    <row r="498" spans="1:57">
      <c r="A498" s="4" t="s">
        <v>500</v>
      </c>
      <c r="AN498" s="4" t="s">
        <v>812</v>
      </c>
    </row>
    <row r="499" spans="1:57">
      <c r="A499" s="4" t="s">
        <v>813</v>
      </c>
    </row>
    <row r="500" spans="1:57">
      <c r="A500" s="4" t="s">
        <v>710</v>
      </c>
      <c r="S500" s="5" t="n">
        <v>63000</v>
      </c>
      <c r="T500" s="5" t="n">
        <v>63000</v>
      </c>
      <c r="AA500" s="5" t="n">
        <v>63000</v>
      </c>
    </row>
    <row r="501" spans="1:57">
      <c r="A501" s="4" t="s">
        <v>498</v>
      </c>
      <c r="AA501" s="4" t="s">
        <v>814</v>
      </c>
    </row>
    <row r="502" spans="1:57">
      <c r="A502" s="4" t="s">
        <v>507</v>
      </c>
      <c r="AA502" s="5" t="n">
        <v>60000</v>
      </c>
    </row>
    <row r="503" spans="1:57">
      <c r="A503" s="4" t="s">
        <v>508</v>
      </c>
      <c r="AA503" s="5" t="n">
        <v>3000</v>
      </c>
      <c r="BC503" s="6" t="n">
        <v>3000</v>
      </c>
    </row>
    <row r="504" spans="1:57">
      <c r="A504" s="4" t="s">
        <v>713</v>
      </c>
      <c r="AA504" s="6" t="n">
        <v>3</v>
      </c>
    </row>
    <row r="505" spans="1:57">
      <c r="A505" s="4" t="s">
        <v>571</v>
      </c>
      <c r="BC505" s="6" t="n">
        <v>3000</v>
      </c>
    </row>
    <row r="506" spans="1:57">
      <c r="A506" s="4" t="s">
        <v>716</v>
      </c>
      <c r="BC506" s="6" t="n">
        <v>0</v>
      </c>
    </row>
    <row r="507" spans="1:57">
      <c r="A507" s="4" t="s">
        <v>349</v>
      </c>
      <c r="BC507" s="6" t="n">
        <v>0</v>
      </c>
    </row>
    <row r="508" spans="1:57">
      <c r="A508" s="4" t="s">
        <v>705</v>
      </c>
      <c r="S508" s="6" t="n">
        <v>86824</v>
      </c>
    </row>
    <row r="509" spans="1:57">
      <c r="A509" s="4" t="s">
        <v>719</v>
      </c>
      <c r="S509" s="6" t="n">
        <v>23824</v>
      </c>
      <c r="T509" s="6" t="n">
        <v>23824</v>
      </c>
    </row>
    <row r="510" spans="1:57">
      <c r="A510" s="4" t="s">
        <v>706</v>
      </c>
      <c r="AA510" s="10" t="n">
        <v>0.0001</v>
      </c>
    </row>
    <row r="511" spans="1:57">
      <c r="A511" s="4" t="s">
        <v>511</v>
      </c>
      <c r="AA511" s="7" t="n">
        <v>9.000000000000001e-05</v>
      </c>
    </row>
    <row r="512" spans="1:57">
      <c r="A512" s="4" t="s">
        <v>803</v>
      </c>
      <c r="AA512" s="4" t="s">
        <v>804</v>
      </c>
    </row>
    <row r="513" spans="1:57">
      <c r="A513" s="4" t="s">
        <v>805</v>
      </c>
      <c r="AA513" s="4" t="s">
        <v>806</v>
      </c>
    </row>
    <row r="514" spans="1:57">
      <c r="A514" s="4" t="s">
        <v>815</v>
      </c>
    </row>
    <row r="515" spans="1:57">
      <c r="A515" s="4" t="s">
        <v>500</v>
      </c>
      <c r="AA515" s="4" t="s">
        <v>722</v>
      </c>
    </row>
    <row r="516" spans="1:57">
      <c r="A516" s="4" t="s">
        <v>816</v>
      </c>
    </row>
    <row r="517" spans="1:57">
      <c r="A517" s="4" t="s">
        <v>500</v>
      </c>
      <c r="AA517" s="4" t="s">
        <v>812</v>
      </c>
    </row>
    <row r="518" spans="1:57">
      <c r="A518" s="4" t="s">
        <v>817</v>
      </c>
    </row>
    <row r="519" spans="1:57">
      <c r="A519" s="4" t="s">
        <v>710</v>
      </c>
      <c r="X519" s="5" t="n">
        <v>53000</v>
      </c>
      <c r="BC519" s="6" t="n">
        <v>63000</v>
      </c>
    </row>
    <row r="520" spans="1:57">
      <c r="A520" s="4" t="s">
        <v>498</v>
      </c>
      <c r="X520" s="4" t="s">
        <v>818</v>
      </c>
    </row>
    <row r="521" spans="1:57">
      <c r="A521" s="4" t="s">
        <v>500</v>
      </c>
      <c r="X521" s="4" t="s">
        <v>722</v>
      </c>
    </row>
    <row r="522" spans="1:57">
      <c r="A522" s="4" t="s">
        <v>507</v>
      </c>
      <c r="X522" s="5" t="n">
        <v>50000</v>
      </c>
    </row>
    <row r="523" spans="1:57">
      <c r="A523" s="4" t="s">
        <v>508</v>
      </c>
      <c r="X523" s="5" t="n">
        <v>3000</v>
      </c>
      <c r="BC523" s="6" t="n">
        <v>3000</v>
      </c>
    </row>
    <row r="524" spans="1:57">
      <c r="A524" s="4" t="s">
        <v>713</v>
      </c>
      <c r="X524" s="6" t="n">
        <v>3</v>
      </c>
    </row>
    <row r="525" spans="1:57">
      <c r="A525" s="4" t="s">
        <v>571</v>
      </c>
      <c r="BC525" s="6" t="n">
        <v>1767</v>
      </c>
    </row>
    <row r="526" spans="1:57">
      <c r="A526" s="4" t="s">
        <v>716</v>
      </c>
      <c r="BC526" s="6" t="n">
        <v>53000</v>
      </c>
    </row>
    <row r="527" spans="1:57">
      <c r="A527" s="4" t="s">
        <v>349</v>
      </c>
      <c r="BC527" s="6" t="n">
        <v>2997</v>
      </c>
    </row>
    <row r="528" spans="1:57">
      <c r="A528" s="4" t="s">
        <v>706</v>
      </c>
      <c r="X528" s="10" t="n">
        <v>0.0001</v>
      </c>
    </row>
    <row r="529" spans="1:57">
      <c r="A529" s="4" t="s">
        <v>511</v>
      </c>
      <c r="X529" s="7" t="n">
        <v>9.000000000000001e-05</v>
      </c>
    </row>
    <row r="530" spans="1:57">
      <c r="A530" s="4" t="s">
        <v>803</v>
      </c>
      <c r="X530" s="4" t="s">
        <v>804</v>
      </c>
    </row>
    <row r="531" spans="1:57">
      <c r="A531" s="4" t="s">
        <v>805</v>
      </c>
      <c r="X531" s="4" t="s">
        <v>806</v>
      </c>
    </row>
    <row r="532" spans="1:57">
      <c r="A532" s="4" t="s">
        <v>819</v>
      </c>
    </row>
    <row r="533" spans="1:57">
      <c r="A533" s="4" t="s">
        <v>500</v>
      </c>
      <c r="X533" s="4" t="s">
        <v>722</v>
      </c>
    </row>
    <row r="534" spans="1:57">
      <c r="A534" s="4" t="s">
        <v>820</v>
      </c>
    </row>
    <row r="535" spans="1:57">
      <c r="A535" s="4" t="s">
        <v>500</v>
      </c>
      <c r="X535" s="4" t="s">
        <v>812</v>
      </c>
    </row>
    <row r="536" spans="1:57">
      <c r="A536" s="4" t="s">
        <v>821</v>
      </c>
    </row>
    <row r="537" spans="1:57">
      <c r="A537" s="4" t="s">
        <v>710</v>
      </c>
      <c r="S537" s="6" t="n">
        <v>63000</v>
      </c>
      <c r="T537" s="5" t="n">
        <v>63000</v>
      </c>
    </row>
    <row r="538" spans="1:57">
      <c r="A538" s="4" t="s">
        <v>498</v>
      </c>
      <c r="T538" s="4" t="s">
        <v>822</v>
      </c>
    </row>
    <row r="539" spans="1:57">
      <c r="A539" s="4" t="s">
        <v>507</v>
      </c>
      <c r="T539" s="5" t="n">
        <v>60000</v>
      </c>
    </row>
    <row r="540" spans="1:57">
      <c r="A540" s="4" t="s">
        <v>508</v>
      </c>
      <c r="S540" s="5" t="n">
        <v>3000</v>
      </c>
      <c r="T540" s="5" t="n">
        <v>3000</v>
      </c>
      <c r="BC540" s="6" t="n">
        <v>747</v>
      </c>
    </row>
    <row r="541" spans="1:57">
      <c r="A541" s="4" t="s">
        <v>713</v>
      </c>
      <c r="T541" s="6" t="n">
        <v>3</v>
      </c>
    </row>
    <row r="542" spans="1:57">
      <c r="A542" s="4" t="s">
        <v>716</v>
      </c>
      <c r="BC542" s="6" t="n">
        <v>63000</v>
      </c>
    </row>
    <row r="543" spans="1:57">
      <c r="A543" s="4" t="s">
        <v>349</v>
      </c>
      <c r="BC543" s="5" t="n">
        <v>1450</v>
      </c>
    </row>
    <row r="544" spans="1:57">
      <c r="A544" s="4" t="s">
        <v>706</v>
      </c>
      <c r="S544" s="10" t="n">
        <v>0.0001</v>
      </c>
      <c r="T544" s="10" t="n">
        <v>0.0001</v>
      </c>
    </row>
    <row r="545" spans="1:57">
      <c r="A545" s="4" t="s">
        <v>511</v>
      </c>
      <c r="S545" s="7" t="n">
        <v>9.000000000000001e-05</v>
      </c>
      <c r="T545" s="7" t="n">
        <v>9.000000000000001e-05</v>
      </c>
    </row>
    <row r="546" spans="1:57">
      <c r="A546" s="4" t="s">
        <v>803</v>
      </c>
      <c r="T546" s="4" t="s">
        <v>804</v>
      </c>
    </row>
    <row r="547" spans="1:57">
      <c r="A547" s="4" t="s">
        <v>805</v>
      </c>
      <c r="S547" s="4" t="s">
        <v>806</v>
      </c>
      <c r="T547" s="4" t="s">
        <v>806</v>
      </c>
    </row>
    <row r="548" spans="1:57">
      <c r="A548" s="4" t="s">
        <v>823</v>
      </c>
    </row>
    <row r="549" spans="1:57">
      <c r="A549" s="4" t="s">
        <v>500</v>
      </c>
      <c r="S549" s="4" t="s">
        <v>722</v>
      </c>
      <c r="T549" s="4" t="s">
        <v>722</v>
      </c>
    </row>
    <row r="550" spans="1:57">
      <c r="A550" s="4" t="s">
        <v>824</v>
      </c>
    </row>
    <row r="551" spans="1:57">
      <c r="A551" s="4" t="s">
        <v>500</v>
      </c>
      <c r="S551" s="4" t="s">
        <v>812</v>
      </c>
      <c r="T551" s="4" t="s">
        <v>8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9</v>
      </c>
    </row>
    <row r="2" spans="1:3">
      <c r="A2" s="4" t="s">
        <v>826</v>
      </c>
    </row>
    <row r="3" spans="1:3">
      <c r="A3" s="4" t="s">
        <v>827</v>
      </c>
      <c r="B3" s="5" t="n">
        <v>105000</v>
      </c>
      <c r="C3" s="4" t="s">
        <v>61</v>
      </c>
    </row>
    <row r="4" spans="1:3">
      <c r="A4" s="4" t="s">
        <v>828</v>
      </c>
    </row>
    <row r="5" spans="1:3">
      <c r="A5" s="4" t="s">
        <v>827</v>
      </c>
      <c r="B5" s="4" t="s">
        <v>61</v>
      </c>
      <c r="C5" s="6" t="n">
        <v>63000</v>
      </c>
    </row>
    <row r="6" spans="1:3">
      <c r="A6" s="4" t="s">
        <v>829</v>
      </c>
    </row>
    <row r="7" spans="1:3">
      <c r="A7" s="4" t="s">
        <v>827</v>
      </c>
      <c r="B7" s="6" t="n">
        <v>430000</v>
      </c>
      <c r="C7" s="4" t="s">
        <v>61</v>
      </c>
    </row>
    <row r="8" spans="1:3">
      <c r="A8" s="4" t="s">
        <v>830</v>
      </c>
    </row>
    <row r="9" spans="1:3">
      <c r="A9" s="4" t="s">
        <v>827</v>
      </c>
      <c r="B9" s="6" t="n">
        <v>125000</v>
      </c>
      <c r="C9" s="6" t="n">
        <v>110000</v>
      </c>
    </row>
    <row r="10" spans="1:3">
      <c r="A10" s="4" t="s">
        <v>831</v>
      </c>
    </row>
    <row r="11" spans="1:3">
      <c r="A11" s="4" t="s">
        <v>827</v>
      </c>
      <c r="B11" s="6" t="n">
        <v>75000</v>
      </c>
      <c r="C11" s="4" t="s">
        <v>61</v>
      </c>
    </row>
    <row r="12" spans="1:3">
      <c r="A12" s="4" t="s">
        <v>832</v>
      </c>
    </row>
    <row r="13" spans="1:3">
      <c r="A13" s="4" t="s">
        <v>827</v>
      </c>
      <c r="B13" s="6" t="n">
        <v>82894</v>
      </c>
      <c r="C13" s="6" t="n">
        <v>110500</v>
      </c>
    </row>
    <row r="14" spans="1:3">
      <c r="A14" s="4" t="s">
        <v>833</v>
      </c>
    </row>
    <row r="15" spans="1:3">
      <c r="A15" s="4" t="s">
        <v>827</v>
      </c>
      <c r="B15" s="6" t="n">
        <v>55000</v>
      </c>
      <c r="C15" s="6" t="n">
        <v>50000</v>
      </c>
    </row>
    <row r="16" spans="1:3">
      <c r="A16" s="4" t="s">
        <v>834</v>
      </c>
    </row>
    <row r="17" spans="1:3">
      <c r="A17" s="4" t="s">
        <v>827</v>
      </c>
      <c r="B17" s="6" t="n">
        <v>150000</v>
      </c>
      <c r="C17" s="4" t="s">
        <v>61</v>
      </c>
    </row>
    <row r="18" spans="1:3">
      <c r="A18" s="4" t="s">
        <v>835</v>
      </c>
    </row>
    <row r="19" spans="1:3">
      <c r="A19" s="4" t="s">
        <v>827</v>
      </c>
      <c r="B19" s="6" t="n">
        <v>103000</v>
      </c>
      <c r="C19" s="6" t="n">
        <v>63000</v>
      </c>
    </row>
    <row r="20" spans="1:3">
      <c r="A20" s="4" t="s">
        <v>836</v>
      </c>
    </row>
    <row r="21" spans="1:3">
      <c r="A21" s="4" t="s">
        <v>827</v>
      </c>
      <c r="B21" s="6" t="n">
        <v>75000</v>
      </c>
      <c r="C21" s="6" t="n">
        <v>112000</v>
      </c>
    </row>
    <row r="22" spans="1:3">
      <c r="A22" s="4" t="s">
        <v>521</v>
      </c>
    </row>
    <row r="23" spans="1:3">
      <c r="A23" s="4" t="s">
        <v>827</v>
      </c>
      <c r="B23" s="6" t="n">
        <v>300000</v>
      </c>
      <c r="C23" s="4" t="s">
        <v>61</v>
      </c>
    </row>
    <row r="24" spans="1:3">
      <c r="A24" s="4" t="s">
        <v>837</v>
      </c>
    </row>
    <row r="25" spans="1:3">
      <c r="A25" s="4" t="s">
        <v>827</v>
      </c>
      <c r="B25" s="6" t="n">
        <v>100000</v>
      </c>
      <c r="C25" s="4" t="s">
        <v>61</v>
      </c>
    </row>
    <row r="26" spans="1:3">
      <c r="A26" s="4" t="s">
        <v>838</v>
      </c>
    </row>
    <row r="27" spans="1:3">
      <c r="A27" s="4" t="s">
        <v>827</v>
      </c>
      <c r="B27" s="6" t="n">
        <v>300000</v>
      </c>
      <c r="C27" s="4" t="s">
        <v>61</v>
      </c>
    </row>
    <row r="28" spans="1:3">
      <c r="A28" s="4" t="s">
        <v>839</v>
      </c>
    </row>
    <row r="29" spans="1:3">
      <c r="A29" s="4" t="s">
        <v>827</v>
      </c>
      <c r="B29" s="6" t="n">
        <v>100000</v>
      </c>
      <c r="C29" s="6" t="n">
        <v>52500</v>
      </c>
    </row>
    <row r="30" spans="1:3">
      <c r="A30" s="4" t="s">
        <v>840</v>
      </c>
    </row>
    <row r="31" spans="1:3">
      <c r="A31" s="4" t="s">
        <v>827</v>
      </c>
      <c r="B31" s="6" t="n">
        <v>55000</v>
      </c>
      <c r="C31" s="4" t="s">
        <v>61</v>
      </c>
    </row>
    <row r="32" spans="1:3">
      <c r="A32" s="4" t="s">
        <v>841</v>
      </c>
    </row>
    <row r="33" spans="1:3">
      <c r="A33" s="4" t="s">
        <v>827</v>
      </c>
      <c r="B33" s="6" t="n">
        <v>116000</v>
      </c>
      <c r="C33" s="6" t="n">
        <v>98000</v>
      </c>
    </row>
    <row r="34" spans="1:3">
      <c r="A34" s="4" t="s">
        <v>842</v>
      </c>
    </row>
    <row r="35" spans="1:3">
      <c r="A35" s="4" t="s">
        <v>827</v>
      </c>
      <c r="B35" s="6" t="n">
        <v>110000</v>
      </c>
      <c r="C35" s="4" t="s">
        <v>61</v>
      </c>
    </row>
    <row r="36" spans="1:3">
      <c r="A36" s="4" t="s">
        <v>843</v>
      </c>
    </row>
    <row r="37" spans="1:3">
      <c r="A37" s="4" t="s">
        <v>827</v>
      </c>
      <c r="B37" s="4" t="s">
        <v>61</v>
      </c>
      <c r="C37" s="6" t="n">
        <v>53000</v>
      </c>
    </row>
    <row r="38" spans="1:3">
      <c r="A38" s="4" t="s">
        <v>844</v>
      </c>
    </row>
    <row r="39" spans="1:3">
      <c r="A39" s="4" t="s">
        <v>827</v>
      </c>
      <c r="B39" s="6" t="n">
        <v>2281894</v>
      </c>
      <c r="C39" s="6" t="n">
        <v>712000</v>
      </c>
    </row>
    <row r="40" spans="1:3">
      <c r="A40" s="4" t="s">
        <v>524</v>
      </c>
      <c r="B40" s="6" t="n">
        <v>-1112499</v>
      </c>
      <c r="C40" s="6" t="n">
        <v>-480233</v>
      </c>
    </row>
    <row r="41" spans="1:3">
      <c r="A41" s="4" t="s">
        <v>845</v>
      </c>
      <c r="B41" s="5" t="n">
        <v>1169395</v>
      </c>
      <c r="C41" s="5" t="n">
        <v>2317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C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846</v>
      </c>
      <c r="B1" s="2" t="s">
        <v>847</v>
      </c>
      <c r="C1" s="2" t="s">
        <v>848</v>
      </c>
      <c r="D1" s="2" t="s">
        <v>849</v>
      </c>
      <c r="E1" s="2" t="s">
        <v>850</v>
      </c>
      <c r="F1" s="2" t="s">
        <v>851</v>
      </c>
      <c r="G1" s="2" t="s">
        <v>852</v>
      </c>
      <c r="H1" s="2" t="s">
        <v>853</v>
      </c>
      <c r="I1" s="2" t="s">
        <v>854</v>
      </c>
      <c r="J1" s="2" t="s">
        <v>855</v>
      </c>
      <c r="K1" s="2" t="s">
        <v>856</v>
      </c>
      <c r="L1" s="2" t="s">
        <v>857</v>
      </c>
      <c r="M1" s="2" t="s">
        <v>858</v>
      </c>
      <c r="N1" s="2" t="s">
        <v>858</v>
      </c>
      <c r="O1" s="2" t="s">
        <v>859</v>
      </c>
      <c r="P1" s="2" t="s">
        <v>860</v>
      </c>
      <c r="Q1" s="2" t="s">
        <v>861</v>
      </c>
      <c r="R1" s="2" t="s">
        <v>862</v>
      </c>
      <c r="S1" s="2" t="s">
        <v>863</v>
      </c>
      <c r="T1" s="2" t="s">
        <v>864</v>
      </c>
      <c r="U1" s="2" t="s">
        <v>865</v>
      </c>
      <c r="V1" s="2" t="s">
        <v>866</v>
      </c>
      <c r="W1" s="2" t="s">
        <v>867</v>
      </c>
      <c r="X1" s="2" t="s">
        <v>868</v>
      </c>
      <c r="Y1" s="2" t="s">
        <v>869</v>
      </c>
      <c r="Z1" s="2" t="s">
        <v>856</v>
      </c>
      <c r="AA1" s="2" t="s">
        <v>870</v>
      </c>
      <c r="AB1" s="2" t="s">
        <v>2</v>
      </c>
      <c r="AC1" s="2" t="s">
        <v>39</v>
      </c>
    </row>
    <row r="2" spans="1:29">
      <c r="A2" s="4" t="s">
        <v>871</v>
      </c>
      <c r="E2" s="11" t="n">
        <v>0.725</v>
      </c>
      <c r="L2" s="8" t="n">
        <v>0.11</v>
      </c>
    </row>
    <row r="3" spans="1:29">
      <c r="A3" s="4" t="s">
        <v>872</v>
      </c>
      <c r="AB3" s="5" t="n">
        <v>351458</v>
      </c>
      <c r="AC3" s="5" t="n">
        <v>27000</v>
      </c>
    </row>
    <row r="4" spans="1:29">
      <c r="A4" s="4" t="s">
        <v>873</v>
      </c>
      <c r="AB4" s="6" t="n">
        <v>-8510</v>
      </c>
      <c r="AC4" s="6" t="n">
        <v>-3325</v>
      </c>
    </row>
    <row r="5" spans="1:29">
      <c r="A5" s="4" t="s">
        <v>874</v>
      </c>
      <c r="T5" s="6" t="n">
        <v>15600</v>
      </c>
      <c r="U5" s="6" t="n">
        <v>3120</v>
      </c>
    </row>
    <row r="6" spans="1:29">
      <c r="A6" s="4" t="s">
        <v>875</v>
      </c>
      <c r="AB6" s="6" t="n">
        <v>16010</v>
      </c>
      <c r="AC6" s="6" t="n">
        <v>8325</v>
      </c>
    </row>
    <row r="7" spans="1:29">
      <c r="A7" s="4" t="s">
        <v>876</v>
      </c>
      <c r="E7" s="6" t="n">
        <v>200000</v>
      </c>
      <c r="L7" s="6" t="n">
        <v>250000</v>
      </c>
    </row>
    <row r="8" spans="1:29">
      <c r="A8" s="4" t="s">
        <v>877</v>
      </c>
      <c r="E8" s="5" t="n">
        <v>14500</v>
      </c>
      <c r="L8" s="5" t="n">
        <v>27500</v>
      </c>
      <c r="AB8" s="6" t="n">
        <v>42000</v>
      </c>
      <c r="AC8" s="6" t="n">
        <v>49000</v>
      </c>
    </row>
    <row r="9" spans="1:29">
      <c r="A9" s="4" t="s">
        <v>878</v>
      </c>
      <c r="AB9" s="4" t="s">
        <v>61</v>
      </c>
      <c r="AC9" s="4" t="s">
        <v>61</v>
      </c>
    </row>
    <row r="10" spans="1:29">
      <c r="A10" s="4" t="s">
        <v>879</v>
      </c>
    </row>
    <row r="11" spans="1:29">
      <c r="A11" s="4" t="s">
        <v>880</v>
      </c>
      <c r="AC11" s="4" t="s">
        <v>369</v>
      </c>
    </row>
    <row r="12" spans="1:29">
      <c r="A12" s="4" t="s">
        <v>881</v>
      </c>
      <c r="AC12" s="8" t="n">
        <v>4.95</v>
      </c>
    </row>
    <row r="13" spans="1:29">
      <c r="A13" s="4" t="s">
        <v>882</v>
      </c>
      <c r="AC13" s="6" t="n">
        <v>34048</v>
      </c>
    </row>
    <row r="14" spans="1:29">
      <c r="A14" s="4" t="s">
        <v>708</v>
      </c>
    </row>
    <row r="15" spans="1:29">
      <c r="A15" s="4" t="s">
        <v>871</v>
      </c>
      <c r="I15" s="8" t="n">
        <v>0.19</v>
      </c>
    </row>
    <row r="16" spans="1:29">
      <c r="A16" s="4" t="s">
        <v>876</v>
      </c>
      <c r="I16" s="6" t="n">
        <v>55250</v>
      </c>
    </row>
    <row r="17" spans="1:29">
      <c r="A17" s="4" t="s">
        <v>877</v>
      </c>
      <c r="I17" s="5" t="n">
        <v>10498</v>
      </c>
    </row>
    <row r="18" spans="1:29">
      <c r="A18" s="4" t="s">
        <v>883</v>
      </c>
    </row>
    <row r="19" spans="1:29">
      <c r="A19" s="4" t="s">
        <v>884</v>
      </c>
      <c r="M19" s="6" t="n">
        <v>760000</v>
      </c>
    </row>
    <row r="20" spans="1:29">
      <c r="A20" s="4" t="s">
        <v>871</v>
      </c>
      <c r="M20" s="10" t="n">
        <v>0.2846</v>
      </c>
      <c r="N20" s="10" t="n">
        <v>0.2846</v>
      </c>
    </row>
    <row r="21" spans="1:29">
      <c r="A21" s="4" t="s">
        <v>872</v>
      </c>
      <c r="M21" s="5" t="n">
        <v>216296</v>
      </c>
    </row>
    <row r="22" spans="1:29">
      <c r="A22" s="4" t="s">
        <v>885</v>
      </c>
    </row>
    <row r="23" spans="1:29">
      <c r="A23" s="4" t="s">
        <v>884</v>
      </c>
      <c r="C23" s="6" t="n">
        <v>600000</v>
      </c>
    </row>
    <row r="24" spans="1:29">
      <c r="A24" s="4" t="s">
        <v>871</v>
      </c>
      <c r="C24" s="10" t="n">
        <v>0.1891</v>
      </c>
    </row>
    <row r="25" spans="1:29">
      <c r="A25" s="4" t="s">
        <v>872</v>
      </c>
      <c r="C25" s="5" t="n">
        <v>113460</v>
      </c>
    </row>
    <row r="26" spans="1:29">
      <c r="A26" s="4" t="s">
        <v>886</v>
      </c>
    </row>
    <row r="27" spans="1:29">
      <c r="A27" s="4" t="s">
        <v>884</v>
      </c>
      <c r="K27" s="6" t="n">
        <v>36385</v>
      </c>
    </row>
    <row r="28" spans="1:29">
      <c r="A28" s="4" t="s">
        <v>887</v>
      </c>
    </row>
    <row r="29" spans="1:29">
      <c r="A29" s="4" t="s">
        <v>884</v>
      </c>
      <c r="G29" s="6" t="n">
        <v>100000</v>
      </c>
    </row>
    <row r="30" spans="1:29">
      <c r="A30" s="4" t="s">
        <v>871</v>
      </c>
      <c r="G30" s="10" t="n">
        <v>0.1601</v>
      </c>
    </row>
    <row r="31" spans="1:29">
      <c r="A31" s="4" t="s">
        <v>872</v>
      </c>
      <c r="G31" s="5" t="n">
        <v>16010</v>
      </c>
    </row>
    <row r="32" spans="1:29">
      <c r="A32" s="4" t="s">
        <v>888</v>
      </c>
    </row>
    <row r="33" spans="1:29">
      <c r="A33" s="4" t="s">
        <v>884</v>
      </c>
      <c r="Z33" s="6" t="n">
        <v>20000</v>
      </c>
    </row>
    <row r="34" spans="1:29">
      <c r="A34" s="4" t="s">
        <v>871</v>
      </c>
      <c r="K34" s="10" t="n">
        <v>0.2846</v>
      </c>
      <c r="Z34" s="10" t="n">
        <v>0.2846</v>
      </c>
    </row>
    <row r="35" spans="1:29">
      <c r="A35" s="4" t="s">
        <v>872</v>
      </c>
      <c r="Z35" s="5" t="n">
        <v>5692</v>
      </c>
    </row>
    <row r="36" spans="1:29">
      <c r="A36" s="4" t="s">
        <v>889</v>
      </c>
    </row>
    <row r="37" spans="1:29">
      <c r="A37" s="4" t="s">
        <v>890</v>
      </c>
      <c r="H37" s="6" t="n">
        <v>36364</v>
      </c>
    </row>
    <row r="38" spans="1:29">
      <c r="A38" s="4" t="s">
        <v>874</v>
      </c>
      <c r="D38" s="6" t="n">
        <v>450000</v>
      </c>
    </row>
    <row r="39" spans="1:29">
      <c r="A39" s="4" t="s">
        <v>878</v>
      </c>
      <c r="D39" s="5" t="n">
        <v>450000</v>
      </c>
    </row>
    <row r="40" spans="1:29">
      <c r="A40" s="4" t="s">
        <v>891</v>
      </c>
    </row>
    <row r="41" spans="1:29">
      <c r="A41" s="4" t="s">
        <v>884</v>
      </c>
      <c r="F41" s="6" t="n">
        <v>100000</v>
      </c>
    </row>
    <row r="42" spans="1:29">
      <c r="A42" s="4" t="s">
        <v>871</v>
      </c>
      <c r="F42" s="10" t="n">
        <v>0.1601</v>
      </c>
    </row>
    <row r="43" spans="1:29">
      <c r="A43" s="4" t="s">
        <v>872</v>
      </c>
      <c r="F43" s="5" t="n">
        <v>16010</v>
      </c>
    </row>
    <row r="44" spans="1:29">
      <c r="A44" s="4" t="s">
        <v>873</v>
      </c>
      <c r="F44" s="6" t="n">
        <v>8510</v>
      </c>
    </row>
    <row r="45" spans="1:29">
      <c r="A45" s="4" t="s">
        <v>892</v>
      </c>
      <c r="F45" s="5" t="n">
        <v>7500</v>
      </c>
    </row>
    <row r="46" spans="1:29">
      <c r="A46" s="4" t="s">
        <v>893</v>
      </c>
    </row>
    <row r="47" spans="1:29">
      <c r="A47" s="4" t="s">
        <v>884</v>
      </c>
      <c r="W47" s="6" t="n">
        <v>15000</v>
      </c>
    </row>
    <row r="48" spans="1:29">
      <c r="A48" s="4" t="s">
        <v>871</v>
      </c>
      <c r="W48" s="11" t="n">
        <v>0.555</v>
      </c>
    </row>
    <row r="49" spans="1:29">
      <c r="A49" s="4" t="s">
        <v>872</v>
      </c>
      <c r="W49" s="5" t="n">
        <v>8325</v>
      </c>
    </row>
    <row r="50" spans="1:29">
      <c r="A50" s="4" t="s">
        <v>873</v>
      </c>
      <c r="W50" s="5" t="n">
        <v>3325</v>
      </c>
    </row>
    <row r="51" spans="1:29">
      <c r="A51" s="4" t="s">
        <v>708</v>
      </c>
    </row>
    <row r="52" spans="1:29">
      <c r="A52" s="4" t="s">
        <v>871</v>
      </c>
      <c r="X52" s="8" t="n">
        <v>0.12</v>
      </c>
    </row>
    <row r="53" spans="1:29">
      <c r="A53" s="4" t="s">
        <v>890</v>
      </c>
      <c r="V53" s="6" t="n">
        <v>127910</v>
      </c>
    </row>
    <row r="54" spans="1:29">
      <c r="A54" s="4" t="s">
        <v>874</v>
      </c>
      <c r="X54" s="6" t="n">
        <v>235000</v>
      </c>
    </row>
    <row r="55" spans="1:29">
      <c r="A55" s="4" t="s">
        <v>878</v>
      </c>
      <c r="X55" s="5" t="n">
        <v>28200</v>
      </c>
    </row>
    <row r="56" spans="1:29">
      <c r="A56" s="4" t="s">
        <v>894</v>
      </c>
      <c r="V56" s="6" t="n">
        <v>100000</v>
      </c>
    </row>
    <row r="57" spans="1:29">
      <c r="A57" s="4" t="s">
        <v>880</v>
      </c>
      <c r="V57" s="4" t="s">
        <v>375</v>
      </c>
    </row>
    <row r="58" spans="1:29">
      <c r="A58" s="4" t="s">
        <v>881</v>
      </c>
      <c r="V58" s="8" t="n">
        <v>0.75</v>
      </c>
    </row>
    <row r="59" spans="1:29">
      <c r="A59" s="4" t="s">
        <v>895</v>
      </c>
    </row>
    <row r="60" spans="1:29">
      <c r="A60" s="4" t="s">
        <v>894</v>
      </c>
      <c r="S60" s="6" t="n">
        <v>400000</v>
      </c>
    </row>
    <row r="61" spans="1:29">
      <c r="A61" s="4" t="s">
        <v>880</v>
      </c>
      <c r="S61" s="4" t="s">
        <v>375</v>
      </c>
    </row>
    <row r="62" spans="1:29">
      <c r="A62" s="4" t="s">
        <v>896</v>
      </c>
    </row>
    <row r="63" spans="1:29">
      <c r="A63" s="4" t="s">
        <v>881</v>
      </c>
      <c r="S63" s="8" t="n">
        <v>0.55</v>
      </c>
    </row>
    <row r="64" spans="1:29">
      <c r="A64" s="4" t="s">
        <v>897</v>
      </c>
      <c r="S64" s="6" t="n">
        <v>100000</v>
      </c>
    </row>
    <row r="65" spans="1:29">
      <c r="A65" s="4" t="s">
        <v>898</v>
      </c>
    </row>
    <row r="66" spans="1:29">
      <c r="A66" s="4" t="s">
        <v>881</v>
      </c>
      <c r="S66" s="8" t="n">
        <v>0.65</v>
      </c>
    </row>
    <row r="67" spans="1:29">
      <c r="A67" s="4" t="s">
        <v>897</v>
      </c>
      <c r="S67" s="6" t="n">
        <v>100000</v>
      </c>
    </row>
    <row r="68" spans="1:29">
      <c r="A68" s="4" t="s">
        <v>899</v>
      </c>
    </row>
    <row r="69" spans="1:29">
      <c r="A69" s="4" t="s">
        <v>881</v>
      </c>
      <c r="S69" s="8" t="n">
        <v>0.75</v>
      </c>
    </row>
    <row r="70" spans="1:29">
      <c r="A70" s="4" t="s">
        <v>897</v>
      </c>
      <c r="S70" s="6" t="n">
        <v>200000</v>
      </c>
    </row>
    <row r="71" spans="1:29">
      <c r="A71" s="4" t="s">
        <v>900</v>
      </c>
    </row>
    <row r="72" spans="1:29">
      <c r="A72" s="4" t="s">
        <v>884</v>
      </c>
      <c r="AA72" s="6" t="n">
        <v>57891</v>
      </c>
    </row>
    <row r="73" spans="1:29">
      <c r="A73" s="4" t="s">
        <v>872</v>
      </c>
      <c r="AA73" s="5" t="n">
        <v>20000</v>
      </c>
    </row>
    <row r="74" spans="1:29">
      <c r="A74" s="4" t="s">
        <v>901</v>
      </c>
    </row>
    <row r="75" spans="1:29">
      <c r="A75" s="4" t="s">
        <v>902</v>
      </c>
      <c r="R75" s="6" t="n">
        <v>600000</v>
      </c>
    </row>
    <row r="76" spans="1:29">
      <c r="A76" s="4" t="s">
        <v>875</v>
      </c>
      <c r="R76" s="5" t="n">
        <v>150000</v>
      </c>
    </row>
    <row r="77" spans="1:29">
      <c r="A77" s="4" t="s">
        <v>903</v>
      </c>
      <c r="R77" s="8" t="n">
        <v>0.25</v>
      </c>
    </row>
    <row r="78" spans="1:29">
      <c r="A78" s="4" t="s">
        <v>904</v>
      </c>
    </row>
    <row r="79" spans="1:29">
      <c r="A79" s="4" t="s">
        <v>884</v>
      </c>
      <c r="Q79" s="6" t="n">
        <v>20000</v>
      </c>
    </row>
    <row r="80" spans="1:29">
      <c r="A80" s="4" t="s">
        <v>871</v>
      </c>
      <c r="Q80" s="8" t="n">
        <v>0.35</v>
      </c>
    </row>
    <row r="81" spans="1:29">
      <c r="A81" s="4" t="s">
        <v>872</v>
      </c>
      <c r="Q81" s="5" t="n">
        <v>7000</v>
      </c>
    </row>
    <row r="82" spans="1:29">
      <c r="A82" s="4" t="s">
        <v>905</v>
      </c>
    </row>
    <row r="83" spans="1:29">
      <c r="A83" s="4" t="s">
        <v>871</v>
      </c>
      <c r="O83" s="11" t="n">
        <v>0.175</v>
      </c>
      <c r="P83" s="11" t="n">
        <v>0.175</v>
      </c>
    </row>
    <row r="84" spans="1:29">
      <c r="A84" s="4" t="s">
        <v>876</v>
      </c>
      <c r="O84" s="6" t="n">
        <v>80000</v>
      </c>
      <c r="P84" s="6" t="n">
        <v>200000</v>
      </c>
    </row>
    <row r="85" spans="1:29">
      <c r="A85" s="4" t="s">
        <v>877</v>
      </c>
      <c r="O85" s="5" t="n">
        <v>14000</v>
      </c>
      <c r="P85" s="5" t="n">
        <v>35000</v>
      </c>
    </row>
    <row r="86" spans="1:29">
      <c r="A86" s="4" t="s">
        <v>906</v>
      </c>
    </row>
    <row r="87" spans="1:29">
      <c r="A87" s="4" t="s">
        <v>871</v>
      </c>
      <c r="B87" s="8" t="n">
        <v>0.19</v>
      </c>
    </row>
    <row r="88" spans="1:29">
      <c r="A88" s="4" t="s">
        <v>876</v>
      </c>
      <c r="B88" s="6" t="n">
        <v>39473</v>
      </c>
    </row>
    <row r="89" spans="1:29">
      <c r="A89" s="4" t="s">
        <v>877</v>
      </c>
      <c r="B89" s="5" t="n">
        <v>7499</v>
      </c>
    </row>
    <row r="90" spans="1:29">
      <c r="A90" s="4" t="s">
        <v>907</v>
      </c>
    </row>
    <row r="91" spans="1:29">
      <c r="A91" s="4" t="s">
        <v>894</v>
      </c>
      <c r="J91" s="6" t="n">
        <v>100000</v>
      </c>
      <c r="N91" s="6" t="n">
        <v>100000</v>
      </c>
      <c r="Y91" s="6" t="n">
        <v>100000</v>
      </c>
    </row>
    <row r="92" spans="1:29">
      <c r="A92" s="4" t="s">
        <v>880</v>
      </c>
      <c r="J92" s="4" t="s">
        <v>372</v>
      </c>
      <c r="N92" s="4" t="s">
        <v>372</v>
      </c>
      <c r="Y92" s="4" t="s">
        <v>372</v>
      </c>
    </row>
    <row r="93" spans="1:29">
      <c r="A93" s="4" t="s">
        <v>881</v>
      </c>
      <c r="J93" s="8" t="n">
        <v>0.75</v>
      </c>
      <c r="M93" s="8" t="n">
        <v>0.75</v>
      </c>
      <c r="N93" s="8" t="n">
        <v>0.75</v>
      </c>
      <c r="Y93" s="8" t="n">
        <v>0.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9</v>
      </c>
    </row>
    <row r="3" spans="1:3">
      <c r="A3" s="4" t="s">
        <v>909</v>
      </c>
      <c r="B3" s="6" t="n">
        <v>743637</v>
      </c>
      <c r="C3" s="6" t="n">
        <v>277685</v>
      </c>
    </row>
    <row r="4" spans="1:3">
      <c r="A4" s="4" t="s">
        <v>910</v>
      </c>
      <c r="B4" s="6" t="n">
        <v>300000</v>
      </c>
      <c r="C4" s="6" t="n">
        <v>500000</v>
      </c>
    </row>
    <row r="5" spans="1:3">
      <c r="A5" s="4" t="s">
        <v>911</v>
      </c>
      <c r="B5" s="4" t="s">
        <v>61</v>
      </c>
      <c r="C5" s="4" t="s">
        <v>61</v>
      </c>
    </row>
    <row r="6" spans="1:3">
      <c r="A6" s="4" t="s">
        <v>912</v>
      </c>
      <c r="B6" s="4" t="s">
        <v>61</v>
      </c>
      <c r="C6" s="6" t="n">
        <v>-34048</v>
      </c>
    </row>
    <row r="7" spans="1:3">
      <c r="A7" s="4" t="s">
        <v>913</v>
      </c>
      <c r="B7" s="6" t="n">
        <v>1043637</v>
      </c>
      <c r="C7" s="6" t="n">
        <v>743637</v>
      </c>
    </row>
    <row r="8" spans="1:3">
      <c r="A8" s="4" t="s">
        <v>914</v>
      </c>
      <c r="B8" s="8" t="n">
        <v>1.28</v>
      </c>
      <c r="C8" s="8" t="n">
        <v>3.08</v>
      </c>
    </row>
    <row r="9" spans="1:3">
      <c r="A9" s="4" t="s">
        <v>915</v>
      </c>
      <c r="B9" s="9" t="n">
        <v>0.75</v>
      </c>
      <c r="C9" s="9" t="n">
        <v>0.7</v>
      </c>
    </row>
    <row r="10" spans="1:3">
      <c r="A10" s="4" t="s">
        <v>916</v>
      </c>
      <c r="B10" s="4" t="s">
        <v>61</v>
      </c>
      <c r="C10" s="4" t="s">
        <v>61</v>
      </c>
    </row>
    <row r="11" spans="1:3">
      <c r="A11" s="4" t="s">
        <v>917</v>
      </c>
      <c r="B11" s="4" t="s">
        <v>61</v>
      </c>
      <c r="C11" s="9" t="n">
        <v>4.95</v>
      </c>
    </row>
    <row r="12" spans="1:3">
      <c r="A12" s="4" t="s">
        <v>918</v>
      </c>
      <c r="B12" s="8" t="n">
        <v>1.12</v>
      </c>
      <c r="C12" s="8" t="n">
        <v>1.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19</v>
      </c>
      <c r="B1" s="2" t="s">
        <v>1</v>
      </c>
    </row>
    <row r="2" spans="1:2">
      <c r="B2" s="2" t="s">
        <v>920</v>
      </c>
    </row>
    <row r="3" spans="1:2">
      <c r="A3" s="4" t="s">
        <v>921</v>
      </c>
      <c r="B3" s="8" t="n">
        <v>0.5</v>
      </c>
    </row>
    <row r="4" spans="1:2">
      <c r="A4" s="4" t="s">
        <v>922</v>
      </c>
      <c r="B4" s="8" t="n">
        <v>6.88</v>
      </c>
    </row>
    <row r="5" spans="1:2">
      <c r="A5" s="4" t="s">
        <v>923</v>
      </c>
      <c r="B5" s="6" t="n">
        <v>1043637</v>
      </c>
    </row>
    <row r="6" spans="1:2">
      <c r="A6" s="4" t="s">
        <v>924</v>
      </c>
      <c r="B6" s="4" t="s">
        <v>925</v>
      </c>
    </row>
    <row r="7" spans="1:2">
      <c r="A7" s="4" t="s">
        <v>926</v>
      </c>
      <c r="B7" s="8" t="n">
        <v>1.12</v>
      </c>
    </row>
    <row r="8" spans="1:2">
      <c r="A8" s="4" t="s">
        <v>927</v>
      </c>
      <c r="B8" s="6" t="n">
        <v>1043637</v>
      </c>
    </row>
    <row r="9" spans="1:2">
      <c r="A9" s="4" t="s">
        <v>928</v>
      </c>
      <c r="B9" s="8" t="n">
        <v>1.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9</v>
      </c>
    </row>
    <row r="3" spans="1:3">
      <c r="A3" s="3" t="s">
        <v>219</v>
      </c>
    </row>
    <row r="4" spans="1:3">
      <c r="A4" s="4" t="s">
        <v>144</v>
      </c>
      <c r="B4" s="5" t="n">
        <v>-5627050</v>
      </c>
      <c r="C4" s="5" t="n">
        <v>-3384527</v>
      </c>
    </row>
    <row r="5" spans="1:3">
      <c r="A5" s="4" t="s">
        <v>69</v>
      </c>
      <c r="B5" s="6" t="n">
        <v>1036</v>
      </c>
      <c r="C5" s="6" t="n">
        <v>369</v>
      </c>
    </row>
    <row r="6" spans="1:3">
      <c r="A6" s="4" t="s">
        <v>930</v>
      </c>
      <c r="B6" s="5" t="n">
        <v>-5626014</v>
      </c>
      <c r="C6" s="5" t="n">
        <v>-3384158</v>
      </c>
    </row>
    <row r="7" spans="1:3">
      <c r="A7" s="4" t="s">
        <v>931</v>
      </c>
      <c r="B7" s="6" t="n">
        <v>53501213</v>
      </c>
      <c r="C7" s="6" t="n">
        <v>51635405</v>
      </c>
    </row>
    <row r="8" spans="1:3">
      <c r="A8" s="4" t="s">
        <v>932</v>
      </c>
      <c r="B8" s="4" t="s">
        <v>61</v>
      </c>
      <c r="C8" s="4" t="s">
        <v>61</v>
      </c>
    </row>
    <row r="9" spans="1:3">
      <c r="A9" s="4" t="s">
        <v>933</v>
      </c>
      <c r="B9" s="6" t="n">
        <v>53501213</v>
      </c>
      <c r="C9" s="6" t="n">
        <v>51635405</v>
      </c>
    </row>
    <row r="10" spans="1:3">
      <c r="A10" s="4" t="s">
        <v>934</v>
      </c>
      <c r="B10" s="8" t="n">
        <v>-0.11</v>
      </c>
      <c r="C10" s="8" t="n">
        <v>-0.07000000000000001</v>
      </c>
    </row>
    <row r="11" spans="1:3">
      <c r="A11" s="4" t="s">
        <v>935</v>
      </c>
      <c r="B11" s="8" t="n">
        <v>-0.11</v>
      </c>
      <c r="C11" s="8" t="n">
        <v>-0.0700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36</v>
      </c>
      <c r="B1" s="2" t="s">
        <v>1</v>
      </c>
    </row>
    <row r="2" spans="1:3">
      <c r="B2" s="2" t="s">
        <v>2</v>
      </c>
      <c r="C2" s="2" t="s">
        <v>39</v>
      </c>
    </row>
    <row r="3" spans="1:3">
      <c r="A3" s="3" t="s">
        <v>222</v>
      </c>
    </row>
    <row r="4" spans="1:3">
      <c r="A4" s="4" t="s">
        <v>937</v>
      </c>
      <c r="B4" s="5" t="n">
        <v>7277500</v>
      </c>
      <c r="C4" s="5" t="n">
        <v>4562000</v>
      </c>
    </row>
    <row r="5" spans="1:3">
      <c r="A5" s="4" t="s">
        <v>938</v>
      </c>
      <c r="B5" s="6" t="n">
        <v>1710000</v>
      </c>
    </row>
    <row r="6" spans="1:3">
      <c r="A6" s="4" t="s">
        <v>939</v>
      </c>
      <c r="B6" s="6" t="n">
        <v>17000</v>
      </c>
    </row>
    <row r="7" spans="1:3">
      <c r="A7" s="4" t="s">
        <v>940</v>
      </c>
      <c r="B7" s="5" t="n">
        <v>1400000</v>
      </c>
    </row>
    <row r="8" spans="1:3">
      <c r="A8" s="4" t="s">
        <v>941</v>
      </c>
      <c r="B8" s="4" t="s">
        <v>9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9</v>
      </c>
    </row>
    <row r="3" spans="1:3">
      <c r="A3" s="3" t="s">
        <v>222</v>
      </c>
    </row>
    <row r="4" spans="1:3">
      <c r="A4" s="4" t="s">
        <v>944</v>
      </c>
      <c r="B4" s="5" t="n">
        <v>-1913197</v>
      </c>
      <c r="C4" s="5" t="n">
        <v>-1150739</v>
      </c>
    </row>
    <row r="5" spans="1:3">
      <c r="A5" s="4" t="s">
        <v>945</v>
      </c>
      <c r="B5" s="6" t="n">
        <v>1971</v>
      </c>
      <c r="C5" s="6" t="n">
        <v>2166</v>
      </c>
    </row>
    <row r="6" spans="1:3">
      <c r="A6" s="4" t="s">
        <v>946</v>
      </c>
      <c r="B6" s="6" t="n">
        <v>1911226</v>
      </c>
      <c r="C6" s="6" t="n">
        <v>1148573</v>
      </c>
    </row>
    <row r="7" spans="1:3">
      <c r="A7" s="4" t="s">
        <v>947</v>
      </c>
      <c r="B7" s="4" t="s">
        <v>61</v>
      </c>
      <c r="C7" s="4" t="s">
        <v>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9</v>
      </c>
    </row>
    <row r="3" spans="1:3">
      <c r="A3" s="3" t="s">
        <v>222</v>
      </c>
    </row>
    <row r="4" spans="1:3">
      <c r="A4" s="4" t="s">
        <v>949</v>
      </c>
      <c r="B4" s="4" t="s">
        <v>950</v>
      </c>
      <c r="C4" s="4" t="s">
        <v>9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9</v>
      </c>
    </row>
    <row r="2" spans="1:3">
      <c r="A2" s="3" t="s">
        <v>222</v>
      </c>
    </row>
    <row r="3" spans="1:3">
      <c r="A3" s="4" t="s">
        <v>952</v>
      </c>
      <c r="B3" s="5" t="n">
        <v>7277496</v>
      </c>
      <c r="C3" s="5" t="n">
        <v>4562365</v>
      </c>
    </row>
    <row r="4" spans="1:3">
      <c r="A4" s="4" t="s">
        <v>953</v>
      </c>
      <c r="B4" s="6" t="n">
        <v>1393346</v>
      </c>
      <c r="C4" s="6" t="n">
        <v>1393346</v>
      </c>
    </row>
    <row r="5" spans="1:3">
      <c r="A5" s="4" t="s">
        <v>954</v>
      </c>
      <c r="B5" s="4" t="s">
        <v>61</v>
      </c>
      <c r="C5" s="4" t="s">
        <v>61</v>
      </c>
    </row>
    <row r="6" spans="1:3">
      <c r="A6" s="4" t="s">
        <v>955</v>
      </c>
      <c r="B6" s="6" t="n">
        <v>-859485</v>
      </c>
      <c r="C6" s="6" t="n">
        <v>-245244</v>
      </c>
    </row>
    <row r="7" spans="1:3">
      <c r="A7" s="4" t="s">
        <v>956</v>
      </c>
      <c r="B7" s="6" t="n">
        <v>-333051</v>
      </c>
      <c r="C7" s="6" t="n">
        <v>-143387</v>
      </c>
    </row>
    <row r="8" spans="1:3">
      <c r="A8" s="4" t="s">
        <v>957</v>
      </c>
      <c r="B8" s="4" t="s">
        <v>61</v>
      </c>
      <c r="C8" s="4" t="s">
        <v>61</v>
      </c>
    </row>
    <row r="9" spans="1:3">
      <c r="A9" s="4" t="s">
        <v>958</v>
      </c>
      <c r="B9" s="6" t="n">
        <v>-7478306</v>
      </c>
      <c r="C9" s="6" t="n">
        <v>-5567080</v>
      </c>
    </row>
    <row r="10" spans="1:3">
      <c r="A10" s="4" t="s">
        <v>959</v>
      </c>
      <c r="B10" s="4" t="s">
        <v>61</v>
      </c>
      <c r="C10" s="4" t="s">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60</v>
      </c>
      <c r="B1" s="2" t="s">
        <v>961</v>
      </c>
      <c r="C1" s="2" t="s">
        <v>962</v>
      </c>
      <c r="D1" s="2" t="s">
        <v>963</v>
      </c>
      <c r="E1" s="2" t="s">
        <v>39</v>
      </c>
      <c r="F1" s="2" t="s">
        <v>2</v>
      </c>
    </row>
    <row r="2" spans="1:6">
      <c r="A2" s="4" t="s">
        <v>523</v>
      </c>
    </row>
    <row r="3" spans="1:6">
      <c r="A3" s="4" t="s">
        <v>964</v>
      </c>
      <c r="E3" s="5" t="n">
        <v>1813200</v>
      </c>
    </row>
    <row r="4" spans="1:6">
      <c r="A4" s="4" t="s">
        <v>965</v>
      </c>
      <c r="E4" s="5" t="n">
        <v>2550006</v>
      </c>
    </row>
    <row r="5" spans="1:6">
      <c r="A5" s="4" t="s">
        <v>966</v>
      </c>
    </row>
    <row r="6" spans="1:6">
      <c r="A6" s="4" t="s">
        <v>967</v>
      </c>
      <c r="B6" s="5" t="n">
        <v>450000</v>
      </c>
    </row>
    <row r="7" spans="1:6">
      <c r="A7" s="4" t="s">
        <v>968</v>
      </c>
      <c r="B7" s="6" t="n">
        <v>5000</v>
      </c>
    </row>
    <row r="8" spans="1:6">
      <c r="A8" s="4" t="s">
        <v>969</v>
      </c>
    </row>
    <row r="9" spans="1:6">
      <c r="A9" s="4" t="s">
        <v>970</v>
      </c>
      <c r="B9" s="5" t="n">
        <v>4500000</v>
      </c>
    </row>
    <row r="10" spans="1:6">
      <c r="A10" s="4" t="s">
        <v>971</v>
      </c>
    </row>
    <row r="11" spans="1:6">
      <c r="A11" s="4" t="s">
        <v>972</v>
      </c>
      <c r="F11" s="5" t="n">
        <v>1035000</v>
      </c>
    </row>
    <row r="12" spans="1:6">
      <c r="A12" s="4" t="s">
        <v>973</v>
      </c>
    </row>
    <row r="13" spans="1:6">
      <c r="A13" s="4" t="s">
        <v>974</v>
      </c>
      <c r="C13" s="5" t="n">
        <v>25000</v>
      </c>
      <c r="D13" s="5" t="n">
        <v>18000</v>
      </c>
    </row>
    <row r="14" spans="1:6">
      <c r="A14" s="4" t="s">
        <v>975</v>
      </c>
      <c r="D14" s="4" t="s">
        <v>976</v>
      </c>
    </row>
    <row r="15" spans="1:6">
      <c r="A15" s="4" t="s">
        <v>977</v>
      </c>
    </row>
    <row r="16" spans="1:6">
      <c r="A16" s="4" t="s">
        <v>978</v>
      </c>
      <c r="E16" s="6" t="n">
        <v>2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979</v>
      </c>
      <c r="B1" s="2" t="s">
        <v>669</v>
      </c>
    </row>
    <row r="2" spans="1:2">
      <c r="A2" s="3" t="s">
        <v>227</v>
      </c>
    </row>
    <row r="3" spans="1:2">
      <c r="A3" s="4" t="s">
        <v>980</v>
      </c>
      <c r="B3" s="5" t="n">
        <v>3617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3"/>
    <col customWidth="1" max="6" min="6" width="14"/>
    <col customWidth="1" max="7" min="7" width="14"/>
    <col customWidth="1" max="8" min="8" width="14"/>
    <col customWidth="1" max="9" min="9" width="14"/>
  </cols>
  <sheetData>
    <row r="1" spans="1:9">
      <c r="A1" s="1" t="s">
        <v>981</v>
      </c>
      <c r="B1" s="2" t="s">
        <v>982</v>
      </c>
      <c r="C1" s="2" t="s">
        <v>850</v>
      </c>
      <c r="D1" s="2" t="s">
        <v>854</v>
      </c>
      <c r="E1" s="2" t="s">
        <v>854</v>
      </c>
      <c r="F1" s="2" t="s">
        <v>857</v>
      </c>
      <c r="G1" s="2" t="s">
        <v>2</v>
      </c>
      <c r="H1" s="2" t="s">
        <v>39</v>
      </c>
      <c r="I1" s="2" t="s">
        <v>983</v>
      </c>
    </row>
    <row r="2" spans="1:9">
      <c r="A2" s="4" t="s">
        <v>984</v>
      </c>
      <c r="G2" s="5" t="n">
        <v>2637500</v>
      </c>
      <c r="H2" s="5" t="n">
        <v>972550</v>
      </c>
    </row>
    <row r="3" spans="1:9">
      <c r="A3" s="4" t="s">
        <v>985</v>
      </c>
      <c r="C3" s="6" t="n">
        <v>200000</v>
      </c>
      <c r="F3" s="6" t="n">
        <v>250000</v>
      </c>
    </row>
    <row r="4" spans="1:9">
      <c r="A4" s="4" t="s">
        <v>986</v>
      </c>
      <c r="G4" s="7" t="n">
        <v>1e-05</v>
      </c>
      <c r="H4" s="7" t="n">
        <v>1e-05</v>
      </c>
    </row>
    <row r="5" spans="1:9">
      <c r="A5" s="4" t="s">
        <v>708</v>
      </c>
    </row>
    <row r="6" spans="1:9">
      <c r="A6" s="4" t="s">
        <v>985</v>
      </c>
      <c r="E6" s="6" t="n">
        <v>55250</v>
      </c>
    </row>
    <row r="7" spans="1:9">
      <c r="A7" s="4" t="s">
        <v>774</v>
      </c>
    </row>
    <row r="8" spans="1:9">
      <c r="A8" s="4" t="s">
        <v>985</v>
      </c>
      <c r="D8" s="6" t="n">
        <v>55250</v>
      </c>
    </row>
    <row r="9" spans="1:9">
      <c r="A9" s="4" t="s">
        <v>780</v>
      </c>
    </row>
    <row r="10" spans="1:9">
      <c r="A10" s="4" t="s">
        <v>987</v>
      </c>
      <c r="D10" s="5" t="n">
        <v>114500</v>
      </c>
      <c r="E10" s="5" t="n">
        <v>114500</v>
      </c>
      <c r="I10" s="5" t="n">
        <v>114500</v>
      </c>
    </row>
    <row r="11" spans="1:9">
      <c r="A11" s="4" t="s">
        <v>576</v>
      </c>
      <c r="D11" s="4" t="s">
        <v>781</v>
      </c>
    </row>
    <row r="12" spans="1:9">
      <c r="A12" s="4" t="s">
        <v>575</v>
      </c>
      <c r="D12" s="4" t="s">
        <v>722</v>
      </c>
      <c r="E12" s="4" t="s">
        <v>722</v>
      </c>
    </row>
    <row r="13" spans="1:9">
      <c r="A13" s="4" t="s">
        <v>988</v>
      </c>
      <c r="D13" s="5" t="n">
        <v>14500</v>
      </c>
      <c r="E13" s="5" t="n">
        <v>14500</v>
      </c>
      <c r="G13" s="5" t="n">
        <v>10498</v>
      </c>
    </row>
    <row r="14" spans="1:9">
      <c r="A14" s="4" t="s">
        <v>985</v>
      </c>
      <c r="D14" s="6" t="n">
        <v>316298</v>
      </c>
    </row>
    <row r="15" spans="1:9">
      <c r="A15" s="4" t="s">
        <v>986</v>
      </c>
      <c r="D15" s="10" t="n">
        <v>0.0001</v>
      </c>
      <c r="E15" s="10" t="n">
        <v>0.0001</v>
      </c>
    </row>
    <row r="16" spans="1:9">
      <c r="A16" s="4" t="s">
        <v>903</v>
      </c>
      <c r="D16" s="8" t="n">
        <v>0.3</v>
      </c>
      <c r="E16" s="8" t="n">
        <v>0.3</v>
      </c>
    </row>
    <row r="17" spans="1:9">
      <c r="A17" s="4" t="s">
        <v>989</v>
      </c>
    </row>
    <row r="18" spans="1:9">
      <c r="A18" s="4" t="s">
        <v>987</v>
      </c>
      <c r="B18" s="5" t="n">
        <v>282000</v>
      </c>
    </row>
    <row r="19" spans="1:9">
      <c r="A19" s="4" t="s">
        <v>576</v>
      </c>
      <c r="B19" s="4" t="s">
        <v>990</v>
      </c>
    </row>
    <row r="20" spans="1:9">
      <c r="A20" s="4" t="s">
        <v>575</v>
      </c>
      <c r="B20" s="4" t="s">
        <v>722</v>
      </c>
    </row>
    <row r="21" spans="1:9">
      <c r="A21" s="4" t="s">
        <v>984</v>
      </c>
      <c r="B21" s="5" t="n">
        <v>253800</v>
      </c>
    </row>
    <row r="22" spans="1:9">
      <c r="A22" s="4" t="s">
        <v>988</v>
      </c>
      <c r="B22" s="5" t="n">
        <v>28200</v>
      </c>
    </row>
    <row r="23" spans="1:9">
      <c r="A23" s="4" t="s">
        <v>985</v>
      </c>
      <c r="B23" s="6" t="n">
        <v>1000000</v>
      </c>
    </row>
    <row r="24" spans="1:9">
      <c r="A24" s="4" t="s">
        <v>986</v>
      </c>
      <c r="B24" s="10" t="n">
        <v>0.0001</v>
      </c>
    </row>
    <row r="25" spans="1:9">
      <c r="A25" s="4" t="s">
        <v>903</v>
      </c>
      <c r="B25" s="8" t="n">
        <v>0.11</v>
      </c>
    </row>
    <row r="26" spans="1:9">
      <c r="A26" s="4" t="s">
        <v>803</v>
      </c>
      <c r="B26" s="4" t="s">
        <v>991</v>
      </c>
    </row>
    <row r="27" spans="1:9">
      <c r="A27" s="4" t="s">
        <v>992</v>
      </c>
    </row>
    <row r="28" spans="1:9">
      <c r="A28" s="4" t="s">
        <v>985</v>
      </c>
      <c r="B28" s="6" t="n">
        <v>13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2:36Z</dcterms:created>
  <dcterms:modified xmlns:dcterms="http://purl.org/dc/terms/" xmlns:xsi="http://www.w3.org/2001/XMLSchema-instance" xsi:type="dcterms:W3CDTF">2019-04-01T17:22:36Z</dcterms:modified>
</cp:coreProperties>
</file>